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Organization and Background of "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Accrued Liabilities" sheetId="13" state="visible" r:id="rId13"/>
    <sheet xmlns:r="http://schemas.openxmlformats.org/officeDocument/2006/relationships" name="Capital Leases" sheetId="14" state="visible" r:id="rId14"/>
    <sheet xmlns:r="http://schemas.openxmlformats.org/officeDocument/2006/relationships" name="Notes Payable" sheetId="15" state="visible" r:id="rId15"/>
    <sheet xmlns:r="http://schemas.openxmlformats.org/officeDocument/2006/relationships" name="Senior Secured Credit Facility"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Concentration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elected Quarterly Financial D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Business Combination (Tables)" sheetId="26" state="visible" r:id="rId26"/>
    <sheet xmlns:r="http://schemas.openxmlformats.org/officeDocument/2006/relationships" name="Prepaid Expenses and Other Cu27" sheetId="27" state="visible" r:id="rId27"/>
    <sheet xmlns:r="http://schemas.openxmlformats.org/officeDocument/2006/relationships" name="Property, Plant and Equipment (" sheetId="28" state="visible" r:id="rId28"/>
    <sheet xmlns:r="http://schemas.openxmlformats.org/officeDocument/2006/relationships" name="Accrued Liabilities (Tables)" sheetId="29" state="visible" r:id="rId29"/>
    <sheet xmlns:r="http://schemas.openxmlformats.org/officeDocument/2006/relationships" name="Capital Leases (Tables)" sheetId="30" state="visible" r:id="rId30"/>
    <sheet xmlns:r="http://schemas.openxmlformats.org/officeDocument/2006/relationships" name="Notes Payable (Tables)" sheetId="31" state="visible" r:id="rId31"/>
    <sheet xmlns:r="http://schemas.openxmlformats.org/officeDocument/2006/relationships" name="Senior Secured Credit Facility " sheetId="32" state="visible" r:id="rId32"/>
    <sheet xmlns:r="http://schemas.openxmlformats.org/officeDocument/2006/relationships" name="Equity (Tables)" sheetId="33" state="visible" r:id="rId33"/>
    <sheet xmlns:r="http://schemas.openxmlformats.org/officeDocument/2006/relationships" name="Income Taxes - (Tables)" sheetId="34" state="visible" r:id="rId34"/>
    <sheet xmlns:r="http://schemas.openxmlformats.org/officeDocument/2006/relationships" name="Commitments and Contingencies (" sheetId="35" state="visible" r:id="rId35"/>
    <sheet xmlns:r="http://schemas.openxmlformats.org/officeDocument/2006/relationships" name="Selected Quarterly Financial 36" sheetId="36" state="visible" r:id="rId36"/>
    <sheet xmlns:r="http://schemas.openxmlformats.org/officeDocument/2006/relationships" name="Organization and Background o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Business Combination (Details)" sheetId="42" state="visible" r:id="rId42"/>
    <sheet xmlns:r="http://schemas.openxmlformats.org/officeDocument/2006/relationships" name="Prepaid Expenses and Other Cu43" sheetId="43" state="visible" r:id="rId43"/>
    <sheet xmlns:r="http://schemas.openxmlformats.org/officeDocument/2006/relationships" name="Property, Plant and Equipment44" sheetId="44" state="visible" r:id="rId44"/>
    <sheet xmlns:r="http://schemas.openxmlformats.org/officeDocument/2006/relationships" name="Property, Plant and Equipment -" sheetId="45" state="visible" r:id="rId45"/>
    <sheet xmlns:r="http://schemas.openxmlformats.org/officeDocument/2006/relationships" name="Accrued Liabilities (Details)" sheetId="46" state="visible" r:id="rId46"/>
    <sheet xmlns:r="http://schemas.openxmlformats.org/officeDocument/2006/relationships" name="Capital Leases (Details)" sheetId="47" state="visible" r:id="rId47"/>
    <sheet xmlns:r="http://schemas.openxmlformats.org/officeDocument/2006/relationships" name="Notes Payable (Details)" sheetId="48" state="visible" r:id="rId48"/>
    <sheet xmlns:r="http://schemas.openxmlformats.org/officeDocument/2006/relationships" name="Senior Secured Credit Facilit49" sheetId="49" state="visible" r:id="rId49"/>
    <sheet xmlns:r="http://schemas.openxmlformats.org/officeDocument/2006/relationships" name="Senior Secured Credit Facilit50" sheetId="50" state="visible" r:id="rId50"/>
    <sheet xmlns:r="http://schemas.openxmlformats.org/officeDocument/2006/relationships" name="Senior Secured Credit Facilit51" sheetId="51" state="visible" r:id="rId51"/>
    <sheet xmlns:r="http://schemas.openxmlformats.org/officeDocument/2006/relationships" name="Equity - SBC (Details)" sheetId="52" state="visible" r:id="rId52"/>
    <sheet xmlns:r="http://schemas.openxmlformats.org/officeDocument/2006/relationships" name="Equity - Assumptions (Details)" sheetId="53" state="visible" r:id="rId53"/>
    <sheet xmlns:r="http://schemas.openxmlformats.org/officeDocument/2006/relationships" name="Equity - Option Activity (Detai" sheetId="54" state="visible" r:id="rId54"/>
    <sheet xmlns:r="http://schemas.openxmlformats.org/officeDocument/2006/relationships" name="Equity - Unvested option (Detai" sheetId="55" state="visible" r:id="rId55"/>
    <sheet xmlns:r="http://schemas.openxmlformats.org/officeDocument/2006/relationships" name="Equity - Restricted stock (Deta" sheetId="56" state="visible" r:id="rId56"/>
    <sheet xmlns:r="http://schemas.openxmlformats.org/officeDocument/2006/relationships" name="Equity - Receivable (Details)" sheetId="57" state="visible" r:id="rId57"/>
    <sheet xmlns:r="http://schemas.openxmlformats.org/officeDocument/2006/relationships" name="Equity - EPS (Details)" sheetId="58" state="visible" r:id="rId58"/>
    <sheet xmlns:r="http://schemas.openxmlformats.org/officeDocument/2006/relationships" name="Equity - Antidilutive (Details)" sheetId="59" state="visible" r:id="rId59"/>
    <sheet xmlns:r="http://schemas.openxmlformats.org/officeDocument/2006/relationships" name="Income Taxes (Details)" sheetId="60" state="visible" r:id="rId60"/>
    <sheet xmlns:r="http://schemas.openxmlformats.org/officeDocument/2006/relationships" name="Income Taxes - Components of in" sheetId="61" state="visible" r:id="rId61"/>
    <sheet xmlns:r="http://schemas.openxmlformats.org/officeDocument/2006/relationships" name="Income Taxes - Income tax expen" sheetId="62" state="visible" r:id="rId62"/>
    <sheet xmlns:r="http://schemas.openxmlformats.org/officeDocument/2006/relationships" name="Income Taxes - Deferred tax ass" sheetId="63" state="visible" r:id="rId63"/>
    <sheet xmlns:r="http://schemas.openxmlformats.org/officeDocument/2006/relationships" name="Income Taxes - NOL (Details)" sheetId="64" state="visible" r:id="rId64"/>
    <sheet xmlns:r="http://schemas.openxmlformats.org/officeDocument/2006/relationships" name="Income Taxes - Uncertain Tax Be" sheetId="65" state="visible" r:id="rId65"/>
    <sheet xmlns:r="http://schemas.openxmlformats.org/officeDocument/2006/relationships" name="Concentrations (Details)" sheetId="66" state="visible" r:id="rId66"/>
    <sheet xmlns:r="http://schemas.openxmlformats.org/officeDocument/2006/relationships" name="Commitments and Contingencies67" sheetId="67" state="visible" r:id="rId67"/>
    <sheet xmlns:r="http://schemas.openxmlformats.org/officeDocument/2006/relationships" name="Related Party Transactions (Det" sheetId="68" state="visible" r:id="rId68"/>
    <sheet xmlns:r="http://schemas.openxmlformats.org/officeDocument/2006/relationships" name="Subsequent Events (Details)" sheetId="69" state="visible" r:id="rId69"/>
    <sheet xmlns:r="http://schemas.openxmlformats.org/officeDocument/2006/relationships" name="Selected Quarterly Financial 70" sheetId="70" state="visible" r:id="rId70"/>
  </sheets>
  <definedNames/>
  <calcPr calcId="124519" fullCalcOnLoad="1"/>
</workbook>
</file>

<file path=xl/sharedStrings.xml><?xml version="1.0" encoding="utf-8"?>
<sst xmlns="http://schemas.openxmlformats.org/spreadsheetml/2006/main" uniqueCount="776">
  <si>
    <t>Document and Entity Information - USD ($)</t>
  </si>
  <si>
    <t>12 Months Ended</t>
  </si>
  <si>
    <t>Dec. 31, 2017</t>
  </si>
  <si>
    <t>Mar. 06, 2018</t>
  </si>
  <si>
    <t>Jun. 30, 2017</t>
  </si>
  <si>
    <t>Entity Registrant Name</t>
  </si>
  <si>
    <t>SOLARIS OILFIELD INFRASTRUCTURE, INC.</t>
  </si>
  <si>
    <t>Entity Central Index Key</t>
  </si>
  <si>
    <t>Document Type</t>
  </si>
  <si>
    <t>10-K</t>
  </si>
  <si>
    <t>Document Period End Date</t>
  </si>
  <si>
    <t>Dec. 31,
		2017</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Entity Public Float</t>
  </si>
  <si>
    <t>Document Fiscal Year Focus</t>
  </si>
  <si>
    <t>Document Fiscal Period Focus</t>
  </si>
  <si>
    <t>FY</t>
  </si>
  <si>
    <t>Class A Common Stock</t>
  </si>
  <si>
    <t>Entity Common Stock, Shares Outstanding</t>
  </si>
  <si>
    <t>Class B Common Stock</t>
  </si>
  <si>
    <t>CONSOLIDATED BALANCE SHEETS - USD ($) $ in Thousands</t>
  </si>
  <si>
    <t>Dec. 31, 2016</t>
  </si>
  <si>
    <t>Current assets:</t>
  </si>
  <si>
    <t>Cash</t>
  </si>
  <si>
    <t>Accounts receivable, net</t>
  </si>
  <si>
    <t>Prepaid expenses and other current assets</t>
  </si>
  <si>
    <t>Inventories</t>
  </si>
  <si>
    <t>Total current assets</t>
  </si>
  <si>
    <t>Property, plant and equipment, net</t>
  </si>
  <si>
    <t>Goodwill</t>
  </si>
  <si>
    <t>Intangible assets, net</t>
  </si>
  <si>
    <t>Deferred tax assets</t>
  </si>
  <si>
    <t>Other assets</t>
  </si>
  <si>
    <t>Total assets</t>
  </si>
  <si>
    <t>Current liabilities:</t>
  </si>
  <si>
    <t>Accounts payable</t>
  </si>
  <si>
    <t>Accrued liabilities</t>
  </si>
  <si>
    <t>Current portion of capital lease obligations</t>
  </si>
  <si>
    <t>Current portion of notes payable</t>
  </si>
  <si>
    <t>Current portion of senior secured credit facility</t>
  </si>
  <si>
    <t>Total current liabilities</t>
  </si>
  <si>
    <t>Capital lease obligations, net of current portion</t>
  </si>
  <si>
    <t>Notes payable, net of current portion</t>
  </si>
  <si>
    <t>Senior secured credit facility, net of current portion</t>
  </si>
  <si>
    <t>Payables related to parties pursuant to Tax Receivable Agreement</t>
  </si>
  <si>
    <t>Other long-term liabilities</t>
  </si>
  <si>
    <t>Total liabilities</t>
  </si>
  <si>
    <t>Commitments and contingencies (Note 12)</t>
  </si>
  <si>
    <t xml:space="preserve"> </t>
  </si>
  <si>
    <t>Stockholders' and Members’ equity:</t>
  </si>
  <si>
    <t>Members’ equity</t>
  </si>
  <si>
    <t>Preferred stock, $0.01 par value, 50,000 shares authorized, none issued and outstanding</t>
  </si>
  <si>
    <t>Additional paid-in capital</t>
  </si>
  <si>
    <t>Accumulated earnings</t>
  </si>
  <si>
    <t>Treasury stock (at cost), 16 shares and 0 shares as of December 31, 2017 and 2016, respectively</t>
  </si>
  <si>
    <t>Total stockholders' equity attributable to Solaris and members' equity</t>
  </si>
  <si>
    <t>Non-controlling interest</t>
  </si>
  <si>
    <t>Total stockholders' and members' equity</t>
  </si>
  <si>
    <t>Total liabilities, stockholders' and members’ equity</t>
  </si>
  <si>
    <t>Common stock</t>
  </si>
  <si>
    <t>CONDENSED CONSOLIDATED BALANCE SHEETS (Parenthetical) - $ / shares</t>
  </si>
  <si>
    <t>Preferred stock, par value (in dollars per share)</t>
  </si>
  <si>
    <t>Preferred stock, Authorized shares</t>
  </si>
  <si>
    <t>Preferred stock, issued shares</t>
  </si>
  <si>
    <t>Preferred stock, outstanding shares</t>
  </si>
  <si>
    <t>Treasury stock (in shares)</t>
  </si>
  <si>
    <t>Common stock, par value (in dollars per share)</t>
  </si>
  <si>
    <t>Common stock, shares authorized</t>
  </si>
  <si>
    <t>Common stock, shares issued</t>
  </si>
  <si>
    <t>Common stock, shares outstanding</t>
  </si>
  <si>
    <t>CONSOLIDATED STATEMENTS OF OPERATIONS - USD ($) shares in Thousands, $ in Thousands</t>
  </si>
  <si>
    <t>Dec. 31, 2015</t>
  </si>
  <si>
    <t>Revenue:</t>
  </si>
  <si>
    <t>Proppant management system rental</t>
  </si>
  <si>
    <t>Proppant management system services</t>
  </si>
  <si>
    <t>Proppant inventory software services</t>
  </si>
  <si>
    <t>Proppant management system sale</t>
  </si>
  <si>
    <t>Total revenue</t>
  </si>
  <si>
    <t>Operating costs and expenses:</t>
  </si>
  <si>
    <t>Cost of proppant management system rental (excluding $5,792, $3,352 and $2,000 of depreciation and amortization for the years ended December 31, 2017, 2016 and 2015, respectively, shown separately)</t>
  </si>
  <si>
    <t>Cost of proppant management system services (excluding $461, $160 and $119 of depreciation and amortization for the years ended December 31, 2017, 2016 and 2015, respectively, shown separately)</t>
  </si>
  <si>
    <t>Cost of proppant inventory software services (excluding $42 of depreciation and amortization for the year ended December 31, 2017, shown separately)</t>
  </si>
  <si>
    <t>Cost of proppant management system sale</t>
  </si>
  <si>
    <t>Depreciation and amortization</t>
  </si>
  <si>
    <t>Salaries, benefits and payroll taxes</t>
  </si>
  <si>
    <t>[1]</t>
  </si>
  <si>
    <t>Selling, general and administrative (excluding $340, $250 and $276 of depreciation and amortization for the years ended December 31, 2017, 2016 and 2015, respectively, shown separately)</t>
  </si>
  <si>
    <t>Other operating expenses</t>
  </si>
  <si>
    <t>Total operating costs and expenses</t>
  </si>
  <si>
    <t>Operating income (loss)</t>
  </si>
  <si>
    <t>Interest expense</t>
  </si>
  <si>
    <t>Income pursuant to Tax Receivable Agreement</t>
  </si>
  <si>
    <t>Other income (expense)</t>
  </si>
  <si>
    <t>Total other income (expense)</t>
  </si>
  <si>
    <t>Income (loss) before income tax expense</t>
  </si>
  <si>
    <t>Provision for income taxes</t>
  </si>
  <si>
    <t>Net income (loss)</t>
  </si>
  <si>
    <t>Less: net (income) loss related to Solaris LLC</t>
  </si>
  <si>
    <t>Less: net (income) related to non-controlling interests</t>
  </si>
  <si>
    <t>Net income attributable to Solaris</t>
  </si>
  <si>
    <t>Earnings per share of Class A common stock - basic (in dollars per share)</t>
  </si>
  <si>
    <t>Earnings per share of Class A common stock - diluted (in dollars per share)</t>
  </si>
  <si>
    <t>Basic weighted-average shares of Class A common stock outstanding (in shares)</t>
  </si>
  <si>
    <t>Diluted weighted-average shares of Class A common stock outstanding (in shares)</t>
  </si>
  <si>
    <t>[2]</t>
  </si>
  <si>
    <t>Salaries, benefits and payroll taxes include equity-based compensation expense as follows (excluding $1,080 recognized in Property, Plant and equipment on the Consolidated Balance Sheets):Stock-based compensation expense$ 3,701$ 127$ 64</t>
  </si>
  <si>
    <t>Represents earnings per share of Class A common stock and weighted-average shares of Class A common stock outstanding for the period from May 17, 2017 through December 31, 2017, the period following the reorganization transactions and IPO. See Note 10.</t>
  </si>
  <si>
    <t>CONSOLIDATED STATEMENTS OF OPERATIONS (Parenthetical) - USD ($)</t>
  </si>
  <si>
    <t>CONSOLIDATED STATEMENTS OF OPERATIONS</t>
  </si>
  <si>
    <t>Depreciation and amortization - Proppant management system rental</t>
  </si>
  <si>
    <t>Depreciation and amortization - Proppant management system services</t>
  </si>
  <si>
    <t>Depreciation and amortization proppant inventory software services</t>
  </si>
  <si>
    <t>Depreciation and amortization - Selling, general and administrative</t>
  </si>
  <si>
    <t>Equity-based compensation expense excluding in Property, plant and equipment</t>
  </si>
  <si>
    <t>Equity-based compensation expense</t>
  </si>
  <si>
    <t>CONSOLIDATED STATEMENTS OF CHANGES IN STOCKHOLDERS’ AND MEMBERS’ EQUITY - USD ($) $ in Thousands</t>
  </si>
  <si>
    <t>Members' Equity</t>
  </si>
  <si>
    <t>Common StockClass A Common Stock</t>
  </si>
  <si>
    <t>Common StockClass B Common Stock</t>
  </si>
  <si>
    <t>Additional Paid-in Capital</t>
  </si>
  <si>
    <t>Accumulated Earnings (Deficit)</t>
  </si>
  <si>
    <t>Treasury Stock</t>
  </si>
  <si>
    <t>Non controlling Interest</t>
  </si>
  <si>
    <t>Total</t>
  </si>
  <si>
    <t>Balance at beginning of year at Dec. 31, 2014</t>
  </si>
  <si>
    <t>Changes in Members' Equity</t>
  </si>
  <si>
    <t>Member contributions</t>
  </si>
  <si>
    <t>Purchase of member units</t>
  </si>
  <si>
    <t>Issuance of membership units in exchange for notes receivable, includes accrued interest</t>
  </si>
  <si>
    <t>Notes receivable from unit-holders, includes accrued interest</t>
  </si>
  <si>
    <t>Unit-based compensation expense</t>
  </si>
  <si>
    <t>Net Income prior to the Reorganization</t>
  </si>
  <si>
    <t>Balance at end of year at Dec. 31, 2015</t>
  </si>
  <si>
    <t>Additional members’ equity related to accrued interest on notes receivable that were exchanged for membership units</t>
  </si>
  <si>
    <t>Accrued interest related to notes receivable that were exchanged for membership units</t>
  </si>
  <si>
    <t>Proceeds from pay down of promissory note related to membership units</t>
  </si>
  <si>
    <t>Balance at end of year at Dec. 31, 2016</t>
  </si>
  <si>
    <t>Effect of the Reorganization</t>
  </si>
  <si>
    <t>Effect of the Reorganization (in shares)</t>
  </si>
  <si>
    <t>Deferred tax asset and payables related to parties pursuant to Tax Receivable Agreement from the Reorganization</t>
  </si>
  <si>
    <t>Effect of November offering</t>
  </si>
  <si>
    <t>Effect of November offering (in shares)</t>
  </si>
  <si>
    <t>Deferred tax asset and payables related to parties pursuant to Tax Receivable Agreement from the November Offering</t>
  </si>
  <si>
    <t>Exchange of B shares for A shares</t>
  </si>
  <si>
    <t>Exchange of B shares for A shares (in shares)</t>
  </si>
  <si>
    <t>Deferred tax asset and payables related to parties pursuant to Tax Receivable Agreement from the exchange of B shares for A shares</t>
  </si>
  <si>
    <t>Stock option exercises</t>
  </si>
  <si>
    <t>Options exercised (in shares)</t>
  </si>
  <si>
    <t>Issuance of B shares in connection with the acquisition of the assets of Railtronix</t>
  </si>
  <si>
    <t>Issuance of B shares in connection with the acquisition of the assets of Railtronix (in shares)</t>
  </si>
  <si>
    <t>Stock-based compensation subsequent to the Reorganization</t>
  </si>
  <si>
    <t>Additional members’ equity related to accrued interest on notes receivable that were exchanged for membership units subsequent to the Reorganization</t>
  </si>
  <si>
    <t>Accrued interest related to notes receivable that were exchanged for membership units subsequent to the Reorganization</t>
  </si>
  <si>
    <t>Proceeds from pay down of promissory note and interest related to membership units subsequent to the Reorganization</t>
  </si>
  <si>
    <t>Net income subsequent to the Reorganization</t>
  </si>
  <si>
    <t>Balance at end of year at Dec. 31, 2017</t>
  </si>
  <si>
    <t>Balance at end of year (in shares) at Dec. 31, 2017</t>
  </si>
  <si>
    <t>CONDENSED CONSOLIDATED STATEMENTS OF CASH FLOWS - USD ($) $ in Thousands</t>
  </si>
  <si>
    <t>Cash flows from operating activities:</t>
  </si>
  <si>
    <t>Adjustment to reconcile net income (loss) to net cash provided by operating activities:</t>
  </si>
  <si>
    <t>Loss on disposal of asset</t>
  </si>
  <si>
    <t>Provision for bad debt</t>
  </si>
  <si>
    <t>Stock-based compensation</t>
  </si>
  <si>
    <t>Amortization of debt issuance costs</t>
  </si>
  <si>
    <t>Change in payables related to parties pursuant to Tax Receivable Agreement</t>
  </si>
  <si>
    <t>Deferred income tax expense</t>
  </si>
  <si>
    <t>Other</t>
  </si>
  <si>
    <t>Changes in assets and liabilities:</t>
  </si>
  <si>
    <t>Accounts receivable</t>
  </si>
  <si>
    <t>Prepaid expenses and other assets</t>
  </si>
  <si>
    <t>Net cash provided by operating activities</t>
  </si>
  <si>
    <t>Cash flows from investing activities:</t>
  </si>
  <si>
    <t>Investment in property, plant and equipment</t>
  </si>
  <si>
    <t>Proceeds from disposal of asset</t>
  </si>
  <si>
    <t>Purchase price adjustment on acquisition</t>
  </si>
  <si>
    <t>Cash paid for Railtronix acquisition</t>
  </si>
  <si>
    <t>Investment in intangible assets</t>
  </si>
  <si>
    <t>Net cash used in investing activities</t>
  </si>
  <si>
    <t>Cash flows from financing activities:</t>
  </si>
  <si>
    <t>Payments under capital leases</t>
  </si>
  <si>
    <t>Payments under notes payable</t>
  </si>
  <si>
    <t>Proceeds from borrowings under the credit facility</t>
  </si>
  <si>
    <t>Repayment of credit facility</t>
  </si>
  <si>
    <t>Payments related to debt issuance costs</t>
  </si>
  <si>
    <t>Proceeds from members’ contributions</t>
  </si>
  <si>
    <t>Payments to purchase member units</t>
  </si>
  <si>
    <t>Proceeds from issuance of Class A common stock sold in initial public offering, net of offering costs</t>
  </si>
  <si>
    <t>Proceeds from issuance of Class A common stock sold in November Offering, net of offering costs</t>
  </si>
  <si>
    <t>Distributions paid to unitholders</t>
  </si>
  <si>
    <t>Net cash provided by financing activities</t>
  </si>
  <si>
    <t>Net increase (decrease) in cash</t>
  </si>
  <si>
    <t>Cash at beginning of period</t>
  </si>
  <si>
    <t>Cash at end of period</t>
  </si>
  <si>
    <t>Non-cash activities</t>
  </si>
  <si>
    <t>Capitalized depreciation in property, plant and equipment</t>
  </si>
  <si>
    <t>Property and equipment additions incurred but not paid at year-end</t>
  </si>
  <si>
    <t>Issuance of shares in acquisition</t>
  </si>
  <si>
    <t>Notes payable issued for property, plant and equipment</t>
  </si>
  <si>
    <t>Accrued interest from notes receivable issued for membership units</t>
  </si>
  <si>
    <t>Cash paid for:</t>
  </si>
  <si>
    <t>Interest</t>
  </si>
  <si>
    <t>Income taxes</t>
  </si>
  <si>
    <t>Organization and Background of Business</t>
  </si>
  <si>
    <t>1. Organization and Background of Business
Description of Business
We are an independent provider of supply chain management and logistics solutions designed to drive efficiencies and reduce costs for the oil and natural gas industry. We manufacture and provide patented proppant management systems that unload, store and deliver proppant at oil and natural gas well sites. The systems are designed to address the challenges associated with transferring large quantities of proppant to the well site, including the cost and management of last mile logistics.
The systems are deployed in many of the most active oil and natural gas basins in the U.S., including the Permian Basin, the Eagle Ford Shale, the SCOOP/STACK Formations, the Haynesville Shale and the Marcellus and Utica Shales.
We are also developing an independent, unit-train capable, high speed transload facility in Oklahoma. Commercial operations commenced in January 2018 and we expect to complete the initial phase one of construction by August 2018. In July 2017, we entered into a seven-year contract with a leading STACK exploration and production company to provide proppant transloading service at the facility.
We also provide remote monitoring of proppant inventory from the source mine to well site through our Railtronix™ and PropView® inventory management systems. Our customers rely on this data to manage distribution of proppant along their supply chain.
Initial Public Offering
Solaris Oilfield Infrastructure, Inc. (“Solaris Inc.” or the “Company”) was incorporated as a Delaware corporation in February 2017 for the purpose of completing an initial public offering of equity (the “IPO” or the “Offering”) and related transactions. On May 11, 2017, in connection with the Offering, Solaris Inc. became a holding company whose sole material asset consists of units in Solaris Oilfield Infrastructure, LLC (“Solaris LLC Units”). Solaris Inc. became the managing member of Solaris Oilfield Infrastructure, LLC (“Solaris LLC”) and is responsible for all operational, management and administrative decisions relating to Solaris LLC's business. Solaris Inc. consolidates the financial results of Solaris LLC and its subsidiaries and reports non-controlling interest related to the portion of Solaris LLC Units not owned by Solaris Inc., which will reduce net income (loss) attributable to the holders of Solaris Inc.’s Class A stock.
On May 17, 2017, Solaris Inc. completed the Offering of 10,100,000 shares of the Class A common stock, par value $0.01 per share (“Class A common stock”), at a price to the public of $12.00 per share ($11.28 net of underwriting discounts and commissions). After deducting underwriting discounts and commissions payable by Solaris Inc., Solaris Inc. received net proceeds of approximately $113.9 million. After deducting offering expenses of approximately $2.8 million, Solaris Inc. received approximately $111.1 million. Solaris Inc. contributed all of the net proceeds of the IPO to Solaris LLC in exchange for Solaris LLC Units. Solaris LLC used the net proceeds (i) to fully repay borrowings under its credit facility of $5.5 million, (ii) to pay approximately $3.1 million in cash bonuses to certain employees and consultants and (iii) to distribute approximately $25.8 million to its then-existing members (the “Original Investors”) as partial consideration for the recapitalization of their membership interests in Solaris LLC in connection with the IPO. Solaris LLC has used and intends to continue to use the remaining proceeds for general corporate purposes, including funding the remainder of its 2017 capital program, the majority of which we expect will be used to manufacture additional systems for our fleet and advance construction of the Kingfisher Facility.
Reorganization Transactions
In connection with the IPO, we completed a series of reorganization transactions on May 17, 2017 (the "Reorganization Transactions"), including:
a)
Solaris LLC's limited liability company agreement was amended and restated to, among other things, appoint Solaris Inc. as sole managing member, and all of the membership interests in Solaris LLC held by the Original Investors were converted into (i) a single class of units in Solaris LLC, referred to as "Solaris LLC Units," representing in the aggregate 32,365,823 Solaris LLC Units and (ii) the right to receive the distributions of cash and shares of Solaris Inc.'s Class B common stock described in clauses (c) and (d) below;
b)
Solaris Inc. issued and contributed 32,365,823 shares of its Class B common stock and all of the net proceeds of the IPO to Solaris LLC in exchange for a number of Solaris LLC Units equal to the number of shares of Class A common stock issued in the IPO;
c)
Solaris LLC used a portion of the proceeds from the IPO to distribute to the Original Investors, on a pro rata basis, an aggregate amount of cash equal to 2,288,800 times the initial public offering price per share of Class A common stock after underwriting discounts and commissions;
d)
Solaris LLC distributed to each of the Original Investors one share of Class B common stock for each Solaris LLC Unit such Original Investors held; and
e)
Solaris Inc. issued 648,676 shares of restricted stock under the Solaris Inc. Long-Term Incentive Plan (the "LTIP") of which 203,222 vest over one year and 445,454 vest over three years. Additionally, Options under the Solaris LLC 2015 Membership Unit Option Plan were converted to 591,261 options under the LTIP with accelerated vesting terms ending November 13, 2017.
November Offering
On November 14, 2017, Solaris Inc. completed the offering of 7,000,000 shares of its Class A common stock (the “November Offering”), including 3,000,000 shares issued and sold by Solaris Inc. and an aggregate of 4,000,000 shares sold by certain stockholders of the Company (the “Selling Stockholders”), at a price to the public of $15.75 per share ($15.04125 per share net of underwriting discounts and commissions). On November 13, 2017 the underwriters exercised an option to purchase an aggregate of 1,050,000 additional shares of Class A common stock. After deducting underwriting discounts and commissions and offering expenses payable by Solaris Inc., Solaris Inc. received net proceeds of approximately $44.5 million. Solaris Inc. contributed all of the net proceeds of the November Offering to Solaris LLC in exchange for Solaris LLC Units. Solaris LLC used the net proceeds for general corporate purposes, including to fund the Company’s 2017 capital program. Solaris Inc. did not receive any proceeds from the sale of shares of Class A common stock by the Selling Stockholders.</t>
  </si>
  <si>
    <t>Summary of Significant Accounting Policies</t>
  </si>
  <si>
    <t xml:space="preserve">2. Summary of Significant Accounting Policies
Basis of Presentation and Consolidation
The accompanying consolidated financial statements of Solaris Inc. have been prepared in accordance with accounting principles generally accepted in the United States ("GAAP") and pursuant to the rules and regulations of the Securities and Exchange Commission ("SEC"). These financial statements reflect all normal recurring adjustments that are necessary for fair presentation.
As discussed in Note 1, as a result of the Reorganization Transactions, the Company is the sole managing member for Solaris LLC and consolidates entities in which it has a controlling financial interest. The Reorganization Transactions were considered transactions between entities under common control. As a result, the financial statements for periods prior to the IPO and the Reorganization Transactions have been adjusted to combine the previously separate entities for presentation purposes.
Thus, for periods prior to the completion of the offering, the accompanying consolidated financial statements include the historical financial position and results of operations of Solaris LLC and its subsidiaries. All material intercompany transactions and balances have been eliminated upon consolidation.
Use of Estimates
The preparation of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consolidated financial statements include, but are not limited to, depreciation associated with property, plant and equipment and related impairment considerations of those assets, determination of fair value of intangible assets acquired in business combinations and certain liabilities. Actual results could differ from management's best estimates as additional information or actual results become available in the future, and those differences could be material.
Cash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Accounts of each institution are insured by Federal Deposit Insurance Corporation. Cash balances at times may exceed federally-insured limits. We have not incurred losses related to these deposits.
Accounts Receivable
Accounts receivable consists of trade receivables recorded at the invoice amount, plus accrued revenue that is earned but not yet billed, less an estimated allowance for doubtful accounts (if any). Accounts receivable are generally due within 60 days or less, or in accordance with terms agreed with customers, and are stated at amounts due from customers net of any allowance for doubtful account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 are written off when they are deemed uncollectible, and payments subsequently received on such receivables are credited to the allowance for doubtful accounts. As of December 31, 2016, the Company had $131 of allowance for doubtful accounts, which was subsequently deemed uncollectible. The allowance for doubtful accounts of $131 and the related accounts receivable balance were fully extinguished in the first quarter of 2017. Allowance for doubtful accounts is zero as of December 31, 2017.
Inventories
Inventories consist of materials used in the manufacturing of the Company’s systems, which include raw materials and purchased parts. Inventory purchases are recorded initially at cost and net realizable value. Adjustments that reduce the average cost will be recognized as impairments in the consolidated statements of operations. There were no impairments recorded for the years ended December 31, 2017, 2016 and 2015.
Business Combinations
The Company accounts for business combinations using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Additional disclosures for business combinations are presented in Note 3 - Business Combination.
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Useful Life
Proppant management systems and related equipment
Up to 15 years
Machinery and equipment
2-10 years
Furniture and fixtures
5 years
Computer hardware
3 years
Computer software
5-10 years
Vehicles
5 years
Buildings and leasehold improvements
15 years
Systems that are in the process of being manufactured are considered property, plant and equipment. However, the systems in process do not depreciate until they are fully completed. Systems in process are a culmination of material, labor and overhead.
Expenditures for maintenance and repairs are charged against income (loss) as incurred. Betterments that increase the value or materially extend the life of the related assets are capitalized. Upon sale or disposition of property and equipment, the cost and related accumulated depreciation and amortization are removed from the consolidated financial statements and any resulting gain or loss is recognized in the consolidated statements of operations.
The Company, on occasion, has had vehicles that are pledged against the respective notes payables for those vehicles. As of December 31, 2017, there were no vehicles pledged against notes payable. As of December 31, 2016, the cost of vehicles pledged was $859.
Definite-lived Intangible Assets
Identified intangible assets with determinable lives consist primarily of customer relationships, a non-competition agreement and software acquired in the acquisition of Railtronix as described further in Note 3, as well as patents that were filed for our systems and other intellectual property. Amortization expense of identified intangibles is expected to be approximately $770 in each of the next five years. Amortization on these assets is calculated on the straight-line method over the estimated useful lives of the assets, which is five to fifteen years based on estimates the Company believes are reasonable. The Company recorded amortization expense of $46, $1 and $0 for the years ended December 31, 2017, 2016 and 2015, respectively.
Identified intangible assets by major classification consist of the following:
Accumulated
Net Book
Gross
Amortization
Value
As of December 31, 2016:
Patents and other
$
37
$
(1)
$
36
Total identifiable intangibles
$
37
$
(1)
$
36
As of December 31, 2017:
Customer relationships
$
4,703
$
(36)
$
4,667
Software acquired in the acquisition of Railtronix
346
(3)
343
Non-competition agreement
225
(3)
222
Patents and other
108
(5)
103
Total identifiable intangibles
$
5,382
$
(47)
$
5,335
Goodwill
Goodwill represents the excess of the purchase price of a business over the estimated fair value of the identifiable assets acquired and liabilities assumed. As of December 31, 2017 and 2016, the Company reported $17,236 and $13,004, respectively, of goodwill related to the 2015 purchase of the silo business from Loadcraft Industries Ltd and the 2017 purchase of the assets of Railtronix (Note 3). The Company evaluates goodwill for impairment annually, as of October 31, or more often as facts and circumstances warrant. Factors such as unexpected adverse economic conditions, competition and market changes may require more frequent assessments. There was no impairment for the years ended December 31, 2017, 2016 and 2015.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If the Company determines through the qualitative approach that detailed testing methodologies are required, or if the qualitative approach is bypassed, the Company compares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mpairment of Long-Lived Assets and Definite-lived Intangible Assets
Long-lived assets, such as property, plant, equipment and definite-lived intangible assets, are reviewed for impairment whenever events or changes in circumstances indicate that the carrying amount may not be recoverable, such as insufficient cash flows or plans to dispose of or sell long-lived assets before the end of their previously estimated useful lives. If the carrying amount is not recoverable, the Company recognizes an impairment loss equal to the amount by which the carrying amount exceeds fair value. The Company estimates fair value based on projected future discounted cash flows. Fair value calculations for long-lived assets and intangible assets contain uncertainties because it requires the Company to apply judgment and estimates concerning future cash flows, strategic plans, useful lives and market performance. The Company also applies judgment in the selection of a discount rate that reflects the risk inherent in the current business model. There was no impairment for the years ended December 31, 2017, 2016 and 2015.
Revenue Recognition
The Company generates the majority of its revenue through the rental of its proppant management systems and related services, including transportation of its systems and field supervision and support, as well as through its proppant inventory management software services. The system rentals and provision of system and software services are performed under a variety of contract structures, primarily master service agreements as supplemented by individual work orders detailing statements of work, pricing agreements and specific quotes. The master service agreements generally establish terms and conditions for the provision of the Company’s systems and service on a well site, indemnification, damages, confidentiality, intellectual property protection and payment terms and provisions. The majority of the services are priced based on prevailing market conditions at the time the services are provided, giving consideration to the specific requirements and activity levels of the customer.
In early 2018, we began generating revenue for transloading service at our Kingfisher Facility. We generally charge our customers a throughput fee for proppant delivered to the Kingfisher Facility. We expect the majority of the transloading revenue that we generate in 2018 will be related to the seven-year contract that we entered into in July 2017 with a leading STACK exploration and production company. The seven-year term commenced in January 2018. The contract requires the customer to deliver minimum quarterly volumes to the facility.
Finally, we generate revenue through our Railtronix inventory management software. We acquired the assets of Railtronix in December 2017. We generally charge our customers a throughput fee to monitor proppant that is loaded into a railcar, stored at a transload facility or loaded into a truck.
All revenue is recognized when persuasive evidence of an arrangement exists, the service is complete, the amount is determinable and collectability is reasonably assured. Revenue is recognized as services are performed.
In January 2015, the Company completed the sale of a system at prevailing market rates. The Company does not recognize revenue from proppant system sales as a reportable segment as it is not included by management in their evaluation of operating decisions and performance. No other sale of systems has occurred since.
Taxes collected from customers and remitted to governmental authorities are accounted for on a net basis and therefore are excluded from revenues in the consolidated statements of operations.
Stock-based Compensation
The Company accounts for its stock-based compensation including grants of restricted stock and options in the consolidated statements of operations based on their estimated fair values. The Company recognizes expense on a straight-line basis over the awards’ vesting period, which is generally the requisite service period.
Solaris LLC previously sponsored a stock-based management compensation program called the 2015 Membership Unit Option Plan (the “Plan”). Solaris LLC accounted for the units under the Plan as compensation cost measured at the fair value of the award on the date of grant using the Black-Scholes option-pricing model.
In connection with the Offering, the options granted under the Plan were modified by a conversion into options under the LTIP. Refer also to Note 10.
Research and Development
The Company expenses research and development costs as incurred, which is included in selling, general and administrative expenses in the consolidated statements of operations. For the years ended December 31, 2017, 2016 and 2015, research and development costs were $210, $476 and $141, respectively.
Financial Instruments
The carrying value of the Company’s financial instruments, consisting of cash, accounts receivable, accounts payable and accrued expenses, approximates their fair value due to the short maturity of such instruments. Financial instruments also consist of a revolving credit facility and term loans, for which fair value approximates carrying value as the debt bears interest at a variable rate which is reflective of current rates otherwise available to the Company. Unless otherwise noted, it is management’s opinion that the Company is not exposed to significant interest, currency or credit risks arising from these financial instruments.
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Income Taxes
Solaris Inc. is a corporation and, as a result, is subject to U.S. federal, state and local income taxes. For the year ended December 31, 2017, we recognized a combined U.S. federal and state provision for income taxes of $25.9 million. Income tax expense was recognized primarily due to the remeasurement of deferred tax assets as a result of the enactment of Public Law No. 115-97, commonly referred to as the Tax Cuts and Jobs Act (the “Tax Act”) on December 22, 2017. The change in tax law required us to remeasure existing net deferred tax assets using the now lower corporate income tax rate in the period of enactment resulting in an income tax expense of approximately $22.6 million to reflect these changes in the year ended December 31, 2017. In conjunction with the Tax Act, the SEC staff issued Staff Accounting Bulletin No. 118, Income Tax Accounting Implications of the Tax Cuts and Jobs Act (SAB 118), which allows us to record provisional amounts during a measurement period not to extend beyond one year of the enactment date. We have reported provisional amounts for the income tax effects of the Tax Act for which the accounting is incomplete but a reasonable estimate could be determined. Based on a continued analysis of the estimates, it is anticipated that additional revisions may occur during the allowable measurement period.
Solaris LLC is treated as a partnership for U.S. federal income tax purposes and therefore does not pay federal income tax on its taxable income. Instead, the Solaris LLC members are liable for federal income tax on their respective shares of the Company’s taxable income reported on the members’ federal income tax returns.
Our revenues are derived through transactions in several states, which may be subject to state and local taxes. Accordingly, we have recorded a liability for state and local taxes that management believes is adequate for activities as of December 31, 2017 and 2016.
We are subject to a franchise tax imposed by the State of Texas. The franchise tax rate is 1%, calculated on taxable margin. Taxable margin is defined as total revenue less deductions for cost of goods sold or compensation and benefits in which the total calculated taxable margin cannot exceed 70% of total revenue. Total expenses related to Texas franchise tax were approximately $248, $43 and $67 for the years ended December 31, 2017, 2016 and 2015, respectively.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For the year ended December 31, 2017, the Company has recorded an uncertain tax benefit for the treatment of certain costs incurred in connection with its initial and secondary public offerings.
Interest and penalties related to income taxes are included in the benefit (provision) for income taxes in our consolidated statement of operations. We have not incurred any significant interest or penalties related to income taxes in any of the periods presented.
See Note 11 to our consolidated financial statements for additional information regarding income taxes.
Payables Related to Parties Pursuant to Tax Receivable Agreement
In connection with the IPO, Solaris Inc. entered into a Tax Receivable Agreement (the “Tax Receivable Agreement”) with the Original Investors (each such person and any permitted transferee, a “TRA Holder,” and together, the “TRA Holders”) on May 17, 2017. This agreement generally provides for the payment by Solaris Inc. to a TRA Holder of 85% of the net cash savings, if any, in U.S. federal, state and local income tax or franchise tax that Solaris Inc. actually realizes (computed using simplified assumptions to address the impact of state and local taxes) or is deemed to realize in certain circumstances in periods after the IPO as a result of (i) certain increases in tax basis that occur as a result of Solaris Inc.’s acquisition (or deemed acquisition for U.S. federal income tax purposes) of all or a portion of such TRA Holder's Solaris LLC Units in connection with the Reorganization Transactions or pursuant to the exercise of the Redemption Right or the Call Right (each as defined in Solaris LLC's amended and restated Limited Liability Company Agreement) and (ii) imputed interest deemed to be paid by Solaris Inc. as a result of, and additional tax basis arising from, any payments Solaris makes under the Tax Receivable Agreement. Solaris Inc. will retain the benefit of the remaining 15% of these cash savings. For the year ended December 31, 2017, the Company recorded a payable to related parties pursuant to the Tax Receivable Agreement of $46.6 million. This payable was subsequently adjusted for the impact of the Tax Act, which caused a reduction in the net cash savings subject to the Tax Receivable Agreement by reducing the corporate tax rate from 35% to 21%. This adjustment reduced the payable to its final balance of $24.7 million and resulted in an increase to non-operating income of $21.9 million.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17 and 2016, there were no environmental matters deemed probable.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
Recent Accounting Pronouncements
In May 2017, the Financial Accounting Standards Board (the "FASB") issued Accounting Standards Update ("ASU") No. 2017 09, Compensation—Stock Compensation (Topic 718): Scope of Modification Accounting ("ASU 2017-09"). ASU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should be applied on a prospective basis and is effective for fiscal years beginning after December 15, 2017, and interim periods within those fiscal years. The Company adopted ASU 2017-09 during the quarter ending June 30, 2017, which did not have an impact on the Company’s financial statements.
In February 2017, the FASB issued ASU No. 2017-05, Other Income—Gains and Losses from the Derecognition of Nonfinancial Assets (Subtopic 610-20): Clarifying the Scope of Asset Derecognition Guidance and Accounting for Partial Sales of Nonfinancial Assets ("ASU 2017-05"). ASU 2017-05 clarifies the scope of Subtopic 610-20 and adds guidance for partial sales of nonfinancial assets. Subtopic 610-20 was issued in May 2014 as part of ASU No. 2014-09, Revenue from Contracts with Customers (Topic 606) and provides guidance for recognizing gains and losses from the transfer of nonfinancial assets in contracts with noncustomers. The amendments in ASU 2017-05 clarify that a financial asset is within the scope of Subtopic 610-20 if it meets the definition of an in substance nonfinancial asset. The amendments also clarify that nonfinancial assets within the scope of Subtopic 610-20 may include nonfinancial assets transferred within a legal entity to a counterparty. The amendments in ASU 2017-05 are effective at the same time as the amendments in ASU 2014-09, which are effective for annual reporting periods beginning after December 15, 2017, including interim reporting periods within that reporting period. Early adoption is permitted for interim or annual reporting periods beginning after December 15, 2016. An entity may elect to apply the amendments in ASU 2017-05 either retrospectively to each period presented in the financial statements in accordance with the guidance on accounting changes (retrospective approach) or retrospectively with a cumulative-effect adjustment to retained earnings as of the beginning of the fiscal year of adoption (modified retrospective approach). The Company will adopt ASU 2017-05 in the quarter ending March 31, 2018 using the modified retrospective approach. Adoption of this ASU will not impact the Company’s opening balance of retained earnings as of January 1, 2018 as our reported results do not differ under the new revenue standard and the previous guidance.
In January 2017, the FASB issued ASU No. 2017-04, Intangibles—Goodwill and Other (Topic 350): Simplifying the Test for Goodwill Impairment ("ASU 2017-04"). ASU 2017-04 simplifies the subsequent measurement of goodwill by eliminating Step 2 from the goodwill impairment test. Under the amendments in this update, an entity should perform its annual or interim, goodwill impairment test by comparing the fair value of a reporting unity with its carrying amount. An entity should recognize an impairment charge for the amount by which the carrying amount exceeds the reporting unit's fair value. ASU 2017-04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The Company adopted ASU 2017-04 in October 2017, which did not have an impact on the Company’s financial statements.
In January 2017, the FASB issued ASU No. 2017-01, Business Combinations (Topic 805): Clarifying the Definition of a Business ("ASU 2017-01"). ASU 2017-01 clarifies the definition of a business for determining whether transactions should be accounted for as acquisitions or disposals of assets or businesses. ASU 2017-01 provides a screen for an entity to use to determine when a set of assets and activities is not a business. The screen requires that when substantially all of the fair value of the gross assets acquired (or disposed of) is concentrated in a single identifiable asset or a group of similar identifiable assets, the asset is not a business. If the screen is not met, ASU 2017-01 requires that to be considered a business, a set of assets and activities must include, at a minimum, an input and a substantive process that together significantly contribute to the ability to create output. ASU 2017-01 also removes the evaluation of whether a market participant could replace missing elements. ASU 2017-01 is effective for fiscal years beginning after December 15, 2017, and interim periods within those fiscal years. The Company adopted ASU 2017-01 in the third quarter of 2017 which did not have a material impact on the consolidated financial statements.
In November 2016, the FASB issued ASU No. 2016-18, Statement of Cash Flows (Topic 230): Restricted Cash ("ASU 2016-18"). ASU 2016-18 is intended to add and clarify guidance on the classification and presentation of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years beginning after December 15, 2017, and interim periods within those fiscal years. ASU 2016-18 will be implemented by the Company during the first quarter ending March 31, 2018 and will not have a material impact on the consolidated financial statements.
In August 2016, the FASB issued ASU 2016-15, Statement of Cash Flows (Topic 230), Classification of Certain Cash Receipts and Cash Payments ("ASU 2016-15"),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SC 230, Statement of Cash Flows. The amendments in ASU 2016-15 are effective for public business entities for fiscal years beginning after December 15, 2017, and interim periods within those fiscal years. ASU 2016-15 will be implemented by the Company during the first quarter ending March 31, 2018 and will not have a material impact on the consolidated financial statements.
In March 2016, the FASB issued ASU 2016-09, Compensation—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The Company adopted ASU 2016-09 during the first quarter ending March 31, 2017 which did not have a material impact on the consolidated financial statements. ASU 2016-09 requires prospective recognition of excess tax benefits resulting from stock-based compensation vesting and exercises to be recognized as a reduction of income taxes and reflected in operating cash flows. Previously, these amounts would have been recognized in additional paid in capital and presented as a financing activity on the statements of cash flows. No net excess tax benefits were recognized as a reduction of income taxes for the year ended December 31, 2017. The Company has elected to prospectively account for forfeitures as they occur per ASU 2016-09, contrary to previously estimating the expected forfeitures. ASU 2016-09 requires that employee taxes paid when an employer withholds shares for tax-withholding purposes to be reported as financing activities </t>
  </si>
  <si>
    <t>Business Combination</t>
  </si>
  <si>
    <t>3. Business Combination
On December 6, 2017 the Company completed its acquisition of substantially all of the assets of Railtronix, LLC, a leading provider of real-time inventory management solutions for proppant mining, rail shipping and transloading operations, (“Railtronix™”) for $9,505 including $5,000 cash consideration, and $4,505 equity consideration of 279,655 LLC Units and 279,655 shares of Class B common stock. The equity consideration was based on the closing price of our Class A common stock on December 6, 2017 of $16.11.
The preliminary purchase price was allocated based on the fair value of $4,697, $225, and $346 for identifiable intangible assets including customer relationships, a non-competition agreement and software, respectively. The amount of consideration in excess of the fair value of identifiable intangible assets of $4,237 was recognized as goodwill. The valuations to derive the allocation of purchase price included a multi period excess earnings valuation method, with or without valuation method, and relief from royalty valuation method estimates using estimates for future cash flows from customer relationships, return on workforce, customer attrition, working capital assumptions, income taxes, competition, costs saved through owning the asset and risk adjusted discount rates.
The goodwill recognized is attributable to expected customer growth as well as expected synergies of integrating Railtronix with the Company’s PropView inventory management system, which we believe will uniquely position the Company to provide critical supply chain data to help our customers improve the reliability of proppant supply, save time and reduce the delivered cost of proppant by monitoring key data points and performance indicators. A portion of goodwill is expected to be deductible for corporate income tax purposes.
The actual impact of this acquisition was an increase to “Total revenues” and “Net income” of $205 and $87, respectively, in the consolidated statement of operations for the year ended December 31, 2017. The unaudited pro forma results presented below have been prepared to give the effect of the acquisition discussed above on our results of operations for the years ended December 31, 2017 and 2016 as if it had been consummated on January 1, 2016. The unaudited pro forma results do not purport to represent what our actual results of operations would have been if the acquisition had been completed on such date or to project our results of operation for any future date or period.
For the Year Ended
For the Year Ended
December 31, 2017
December 31, 2016
Actual
Pro Forma
Actual
Pro Forma
Pro forma (unaudited)
Total revenues
$
67,395
$
69,252
$
18,157
$
19,192
Net income
22,487
23,017
2,803
2,496
Certain contingent performance-based cash awards totaling $2,500 are also payable to the seller upon the achievement of generating certain financial milestones. The Company has not yet concluded that it is probable that these milestones will be achieved and thus has not recognized this obligation in the consolidated financial statements.</t>
  </si>
  <si>
    <t>Prepaid Expenses and Other Current Assets</t>
  </si>
  <si>
    <t>Prepaid Expenses and Other Current Assets.</t>
  </si>
  <si>
    <t>4. Prepaid Expenses and Other Current Assets
Prepaid expenses and other currents assets were comprised of the following at December 31:
2017
2016
Prepaid purchase orders
$
2,731
$
126
Prepaid insurance
389
69
Deposits
261
114
Other assets
241
94
Prepaid expenses and other current assets
$
3,622
$
403</t>
  </si>
  <si>
    <t>Property, Plant and Equipment</t>
  </si>
  <si>
    <t>5. Property, Plant and Equipment
Property, plant and equipment was comprised of the following at December 31:
2017
2016
Proppant management systems and related equipment
$
116,307
$
51,899
Proppant management systems in process
6,043
1,252
Transloading facility construction in process
28,729
—
Computer and related equipment
2,455
829
Machinery and equipment
4,396
3,916
Vehicles
4,577
1,235
Buildings
3,251
3,008
Land
578
578
Furniture and fixtures
91
7
Property, plant and equipment, gross
166,427
62,724
Less: accumulated depreciation
(15,264)
(8,374)
Property, plant and equipment, net
$
151,163
$
54,350
Depreciation expense for the years ended December 31, 2017, 2016 and 2015 was $6,588, $3,791 and $2,395, respectively, of which $5,792, $3,352 and $2,000 is attributable to cost of proppant system rental, $461, $160 and $119 is attributable to cost of proppant system services, and $335, $279 and $276 is attributable to selling, general and administrative expenses, respectively. The Company capitalized $668, $674 and $539 of depreciation expense associated with machinery and equipment used in the manufacturing of its systems for the years ended December 31, 2017, 2016 and 2015, respectively.
In July 2017, the Company acquired a lease for $250 in connection with the Kingfisher Facility described in Note 12. Refer to Note 13 for commitments and contingencies in connection with additional construction plans for this asset. This asset as well as construction costs incurred through December 31, 2017 are recognized in property, plant and equipment as Transloading facility construction in process.</t>
  </si>
  <si>
    <t>Accrued Liabilities</t>
  </si>
  <si>
    <t>Accrued Liabilities.</t>
  </si>
  <si>
    <t>6. Accrued Liabilities
Accrued liabilities were comprised of the following at December 31:
2017
2016
Property, plant and equipment
$
7,612
$
182
Employee related expenses
4,829
1,237
Selling, general and administrative
1,507
78
Cost of sales
825
107
Excise, franchise and sales taxes
608
83
Ad valorem taxes
15
440
Other
72
17
Accrued liabilities
$
15,468
$
2,144</t>
  </si>
  <si>
    <t>Capital Leases</t>
  </si>
  <si>
    <t>7. Capital Leases
Solaris LLC leases property from the City of Early, Texas under an agreement classified as a capital lease. The lease expires on February 28, 2025. The capital lease obligation is payable in monthly installments of $3 including imputed interest at a rate of 3.25%. As of December 31, 2017 and 2016, the Company had property, plant and equipment under capital lease with a cost of $294 and accumulated depreciation of $64 and $44, respectively.
Future principal minimum payments under the capital lease are as follows as of December 31:
Amount
2018
$
33
2019
33
2020
33
2021
33
2022
33
Thereafter
73
Total payments
238
Less: amount representing imputed interest at 3.25%
(26)
Present value of payments
212
Less: current portion
(33)
Capital lease obligation, net of current portion
$
179</t>
  </si>
  <si>
    <t>Notes Payable</t>
  </si>
  <si>
    <t>8. Notes Payable
Solaris LLC has, on occasion, financed its annual insurance policy and certain vehicles. As of December 31, 2017, there were no outstanding notes payable.
Notes payable was comprised of the following at December 31:
2017
2016
Notes payable to insurance finance company, including interest rate of 4.4%, with final payment in January 2017
$
—
$
11
Notes payable to vehicle companies, including interest rates ranging from 0% to 6.6%, maturing at various dates through August 2020, and secured by vehicles
—
440
Total notes payable
—
451
Less: current maturities
—
(169)
Notes payable, net of current portion
$
—
$
282</t>
  </si>
  <si>
    <t>Senior Secured Credit Facility</t>
  </si>
  <si>
    <t>9. Senior Secured Credit Facility
On May 17, 2017, the Company entered into an amendment (the "First Amendment") to the Credit Agreement, dated as of December 1, 2016 (the "Credit Agreement" and, as amended by the First Amendment, the "Amended Credit Facility") by and among the Company, as borrower, each of the lenders party thereto and Woodforest National Bank, as administrative agent (the "Administrative Agent"). The First Amendment, among other things, modified the terms of the Credit Agreement to (i) increase the Credit Agreement's revolving credit commitments (the "Revolving Facility") from $1.0 million to $20.0 million, (ii) decrease the Credit Agreement's advance term loan commitments (the "Advance Loan Facility") from $10.0 million to $0 and (iii) amend both the scheduled maturity date of the Revolving Facility and the Advance Loan Facility to be May 17, 2021. Additionally, the First Amendment increased the accordion feature of the Revolving Facility from $1.0 million to $10.0 million, which could be elected by the Company at any time prior to the scheduled maturity date of the Revolving Facility so long as no default or event of default had occurred and as continuing and provided that no lender had any obligation to increase its own revolving credit commitment.
The Amended Credit Facility permitted extensions of credit up to the lesser of $20.0 million and a borrowing base that was determined by calculating the amount equal to the sum of (i) 80% of the Eligible Accounts (as defined in the Amended Credit Facility), (ii) 65% of the Eligible Inventory/Equipment Value (Appraised) (as defined in the Amended Credit Facility) and (iii) 75% of the Eligible Inventory/Equipment Value (New Build, Acquired or Upgraded) (as defined in the Amended Credit Facility). The borrowing base was calculated on a monthly basis pursuant to a borrowing base certificate delivered by us to the Administrative Agent and an annual appraisal on the equipment delivered to the Administrative Agent (provided that the Administrative Agent could, at its discretion, require a desktop appraisal on equipment every six months). As of December 31, 2017, the borrowing base certificate delivered by us under the Revolving Facility reflected a borrowing base as of such date of $20.0 million.
Borrowings under the Amended Credit Facility bore interest at a one-month London Interbank Offered Rate, or LIBOR, plus an applicable margin and interest were payable monthly. The applicable margin ranged from 3.00% to 4.00% depending on our leverage ratio.
The Revolving Facility also included a monthly commitment fee that we paid on undrawn amounts of the Revolving Facility in a range from 0.1875% to 0.50% depending on our leverage ratio; provided, however that we were not required to pay such commitment fee for any month when we had outstanding borrowings greater than 50.0% of the commitments under the Revolving Facility. During the continuance of an event of default, overdue amounts under the Amended Credit Facility would bear interest at 5.00% plus the otherwise applicable interest rate. The Amended Credit Facility had a scheduled maturity date of May 17, 2021.
The Credit Agreement contained representations, warranties and covenants that are customary for similar credit arrangements, including, among other things, covenants relating to (i) financial reporting and notification, (ii) payment of obligations, (iii) compliance with applicable laws, (iv) notification of certain events and (v) solvency.
The Amended Credit Facility contained certain covenants, restrictions and events of default including, but not limited to, a change of control restriction and limitations on the Company’s ability to (i) incur indebtedness, (ii) issue preferred equity, (iii) pay dividends or make other distributions, (iv) prepay, redeem or repurchase certain debt, (v) make loans and investments, (vi) sell assets, (vii) acquire assets, (viii) incur liens, (ix) enter into transactions with affiliates, (x) consolidate or merge and (xi) enter into hedging transactions. The Company's obligations under the Amended Credit Facility were secured by substantially all of its assets.
The Amended Credit Facility initially required that we maintain, at all times, a ratio of net funded indebtedness to consolidated EBITDA of not more than 2.50 to 1.00, provided that net funded indebtedness was subject to a cash adjustment with respect to any unrestricted cash and cash equivalents of the Borrower and its subsidiaries in an amount equal to the lesser of $10.0 million or 50% of unrestricted cash and cash equivalents of the Company and its subsidiaries. The Amended Credit Facility also required that we maintain, at all times, a ratio of consolidated EBITDA to fixed charges of not less than 1.25 to 1.00. We were in compliance with all such ratios as of December 31, 2017 and 2016. Additionally, our capacity to make capital expenditures was capped at $80.0 million for each fiscal year plus, for fiscal years beginning on January 1, 2019, any unused availability for capital expenditures from the immediately preceding fiscal year; provided, however, that we were permitted to make any capital expenditures in an amount equal to the proceeds of equity contributions made to us used to fund such capital expenditures.
As of December 31, 2017, we had no borrowings under the Revolving Credit Facility outstanding with $20.0 million revolving commitments available. As of December 31, 2016, we had $1.5 million in borrowings under the Advance Loan Facility outstanding with $8.5 million in advance loan commitments available and $1.0 million in borrowings under the Revolving Credit Facility outstanding with $0.0 million in revolving commitments available.
The Senior Secured Credit Facility was comprised of the following at December 31:
2017
2016
Revolving Facility
$
—
$
1,000
Advance Facility
—
1,500
Less: Unamortized debt issuance cost
—
(149)
Total Senior Secured Credit Facility
—
2,351
Less: current maturities
—
(31)
Senior Secured Credit Facility, net of current portion
$
—
$
2,320
On January 19, 2018, we entered into a new credit agreement (the “2018 Credit Agreement”) by and among the Company, as borrower, each of the lenders party thereto and Woodforest National Bank, as administrative agent (the “Administrative Agent”). The 2018 Credit Agreement replaces the Company’s Amended Credit Facility, as amended on May 17, 2017, by and among the Company, as borrower, each of the lenders party thereto and the Administrative Agent. The 2018 Credit Agreement consists of a $50.0 million advancing term loan (the “Advance Loan”) and a $20.0 million revolving loan, with a $10.0 million uncommitted accordion option to increase the total revolving loans (the “Revolving Loan”, and together with the Advance Loan, the “Loans”). No lender has any obligation to increase its own revolving credit commitment. The Advance Loan amortizes beginning in April 2019 and each of the Loans matures on January 19, 2022. Our obligations under the Loans are generally secured by a pledge of substantially all of the assets of the Company and its subsidiaries, and such obligations are guaranteed by our domestic subsidiaries other than Immaterial Subsidiaries (as defined in the Credit Agreement). We have the option to prepay the loans at any time without penalty.
The 2018 Credit Agreement permits extensions of credit under the Advance Loan through the end of April 2019 and under the Revolving Loan until the Maturity Date. Borrowings under the Revolving Loan are limited by both commitments and a borrowing base determined monthly by calculating percentages of the eligible accounts and the eligible inventory, provided that the portion of the borrowing base attributable to eligible inventory cannot exceed 35% of the entire borrowing base. Borrowings under the Advance Loan are not to exceed 80% of the then current net orderly liquidation value of the applicable equipment or facility build out or the applicable equipment constructed or acquired which is then subject to the liens securing the Loans.
Borrowings under the 2018 Credit Agreement bear interest at one-month LIBOR plus an applicable margin and interest is payable monthly. The applicable margin ranges from 3.00% to 3.50% depending on our senior leverage ratio. The Credit Agreement requires that we pay a monthly commitment fee on undrawn amounts of the Revolving Loan, ranging from 0.25% to 0.50% depending upon the average outstanding balance of the obligations relative to the Revolving Loan commitments.
The 2018 Credit Agreement requires that we maintain ratios of (a) indebtedness to consolidated EBITDA of not more than 3.50 to 1.00, which steps down to 3.25 to 1.00 beginning April 1, 2018 and 3.00 to 1.00 beginning October 1, 2018, and (b) senior indebtedness to consolidated EBITDA of not more than 2.50 to 1.00, which steps down to 2.25 to 1.00 beginning April 1, 2018 and 2.00 to 1.00 beginning October 1, 2018. For the purpose of these tests, there is subtracted from indebtedness and senior indebtedness, respectively, an amount equal to the lesser of $10.0 million or 50% of unrestricted cash and cash equivalents of the Company and its subsidiaries. EBITDA, as defined in the 2018 Credit Agreement, excludes noncash items and any extraordinary, unusual or non-recurring gains, losses or expenses.
The 2018 Credit Agreement also requires that we maintain a ratio of consolidated EBITDA to fixed charges of not less than 1.25 to 1.00. Capital Expenditures are permitted up to $225.0 million for the fiscal year ending December 31, 2018, and $75.0 million for fiscal year ending December 31, 2019 and each fiscal year thereafter. In addition, for fiscal years beginning on January 1, 2020, any unused availability for capital expenditures from the immediately preceding fiscal year may be carried forward to the subsequent year; provided, however that we are permitted to make any capital expenditures in an amount equal to the proceeds of equity contributions made to the Company used to fund such capital expenditures.</t>
  </si>
  <si>
    <t>Equity</t>
  </si>
  <si>
    <t>10. Equity
Stock-based compensation
In 2015, Solaris LLC approved the Plan whereby Solaris LLC awarded 14,596 options to its officers, key employees and consultants to purchase the Company’s membership units. As of December 31, 2016, there were 12,938 option units outstanding and 47,062 option units available for grant. As of December 31, 2016, there was $323 in unrecognized compensation costs that were to be expensed over 2.67 years.
In 2016 and 2017, there were no additional membership units issued by Solaris LLC under the Plan. In connection with the IPO, the options granted under the Plan were converted into options under the LTIP (see below).
Effective May 17, 2017, both the Board of Directors of Solaris (the "Board") and the holder of all Solaris' then-outstanding equity interests adopted the LTIP for the benefit of employees, directors and consultants of the Company and its affiliates. The LTIP provides for the grant of all or any of the following types of equity-based awards: (1) incentive stock options qualified as such under U.S. federal income tax laws; (2) stock options that do not qualify as incentive stock options; (3) stock appreciation rights; (4) restricted stock awards; (5) restricted stock units; (6) bonus stock; (7) performance awards; (8) dividend equivalents; (9) other stock-based awards; (10) cash awards; and (11) substitute awards.
Subject to adjustment in accordance with the terms of the LTIP, 5,118,080 shares of Solaris Inc.'s Class A common stock have been reserved for issuance pursuant to awards under the LTIP. Class A common stock withheld to satisfy exercise prices or tax withholding obligations will be available for delivery pursuant to other awards. The LTIP will be administered by the Board, the Compensation Committee of the Board or an alternative committee appointed by the Board.
In connection with the IPO, the options granted under the Plan were converted into options under the LTIP. A total of 591,261 options to purchase Class A common stock of the Company were issued to employees, directors and consultants at a weighted average exercise price of $2.87 per option and a weighted average grant date fair value of $12.04 per option and had the same fair value as immediately prior to the conversion. The vesting terms from the options under the LTIP were accelerated from the previous vesting terms under the Plan such that, twenty-five percent (25%) of the options were considered vested upon the conversion, an additional 25% of the options vested on July 24, 2017 and the remaining options vested on November 13, 2017. During the year ended December 31, 2017, 75,130 options were exercised in exchange for an equal number of shares of Class A common stock and a total of 16,354 shares were surrendered and recorded as treasury stock on the consolidated balance sheets. Cash received from option exercises for the year ended December 31, 2017 was $263. The actual tax expense realized for the tax deductions from option exercises totaled $20 for the year ended December 31, 2017.
The fair value of each option award is estimated on the date of grant using the Black-Scholes option-pricing model. Expected volatility is based on implied volatilities from historical trading of publicly traded companies which are in the same industry sector. The simplified method is used to derive an expected term. The expected term represents an estimate of the time options are expected to remain outstanding. The risk-free rate for periods within the contractual life of the option is based on the U.S. treasury yield curve in effect at the time of grant.
In connection with the 2015 and 2017 grants, the Company used the following assumptions to determine compensation costs for options granted:
2015:
Expected volatility
47.00
%
Expected term (years)
6.25
Expected annual dividend yield
—
%
Expected risk-free rate of return
2.14
%
2017:
Expected volatility
37.84
%
Expected term (years)
4.97
Expected annual dividend yield
—
%
Expected risk-free rate of return
1.42
%
Compensation cost, as measured at the grant date fair value of the award, is recognized as an expense over the employee's requisite service period for service based awards (generally the vesting period of the award of four years). For the years ended December 31, 2017, 2016 and 2015, the Company recognized $295, $127 and $64 of stock-based compensation expense on options, respectively.
The following is a summary of the option activity under the Plan for the years ended December 31, 2016 and 2015 and under the LTIP for the year ended December 31, 2017:
Options Outstanding
Weighted
Average
Weighted
Remaining
Aggregate
Average Exercise
Contractual
Intrinsic Value
Options
Price
Term (years)
(in thousands)
Balance, January 1, 2015
—
$
—
$
—
Granted
14,596
135.00
—
Exercised
—
—
—
Forfeited
—
—
—
Balance, December 31, 2015
14,596
$
135.00
9.66
$
—
Exercisable, December 31, 2015
—
—
—
—
Granted
—
—
—
Exercised
—
—
—
Forfeited
(1,658)
135.00
—
Balance, December 31, 2016
12,938
$
135.00
8.67
$
—
Exercisable, December 31, 2016
3,235
$
135.00
8.67
$
—
Canceled
(12,938)
135.00
—
Granted
591,261
2.87
—
Exercised
(91,484)
2.87
—
Forfeited
(33,346)
2.87
—
Balance, December 31, 2017
466,431
2.87
6.79
—
Exercisable, December 31, 2017
466,431
2.87
6.79
—
As of December 31, 2017, the Company had no unvested options outstanding.
In connection with the IPO, a total of 648,676 shares of restricted stock were granted to certain employees, directors and consultants under the LTIP. 203,222 shares of the restricted stock were issued with a one-year vesting period and 445,454 shares of the restricted stock were issued with a three-year vesting period.
On July 18, 2017, 156,250 shares of restricted stock were granted to two employees under the LTIP. The 156,250 shares of restricted stock were issued with a vesting period of the later of one-year or the completion of certain performance obligations in connection with the first phase of development of the core infrastructure for the Kingfisher Facility and to generally fully satisfy the related customer contract described in Note 13. These awards were deemed probable of meeting such performance obligations as of December 31, 2017 and therefore, compensation expense was recognized for the ratable period ending December 31, 2017.
On August 23, 2017, 423,737 shares of restricted stock were granted to certain employees and directors under the LTIP with a three-year vesting period.
On November 15, 2017, 4,490 shares of restricted stock were granted to certain employees under the LTIP with a three-year vesting period.
The following table further summarizes activity related to restricted stock for the year ended December 31, 2017:
Restricted Stock Awards
Weighted Average
Grant Date Fair
Number of Shares
Value ($)
Issued on May 17, 2017
648,676
$
12.04
Awarded
584,477
13.25
Vested
—
—
Forfeited
(14,888)
12.87
Unvested at December 31, 2017
1,218,265
$
12.61
For the year ended December 31, 2017, the Company recognized $3,406 of stock-based compensation expense on restricted stock in salaries, benefits and payroll taxes in the consolidated statements of operations and $1,080 in transloading facility construction in process within property, plant and equipment, net in the consolidated balance sheets. As of December 31, 2017, total unrecognized compensation cost related to nonvested restricted stock was $10,881, which is expected to be recognized over a weighted-average period of 2.20 years.
The number of shares remaining available for future issuance under LTIP is 3,433,384.
Notes receivable from unit-holders
Solaris LLC's Limited Liability Company Agreement authorized Solaris LLC to issue Solaris LLC Units at a value of $100 per unit to Solaris LLC's employees in exchange for a promissory note. The promissory notes are partial recourse, accrue interest at 6% per annum and mature through various dates during 2022. Principal and accrued interest are due and payable upon the earlier of employee termination or the maturity date of the note. In 2016 and 2017, there were no additional Solaris LLC Units issued.
As of December 31, 2017, there were no outstanding borrowings related to Solaris LLC Units issued to non-executive officer employees and consultants under promissory notes. During 2017, employees paid off their applicable promissory notes of $4.7 million principal and $575 of accrued interest in cash for previously assigned 46,875 Solaris LLC Units.
As of December 31, 2016, the outstanding principal for the notes totaled $4.7 million and accrued interest for the notes totaled $463. These notes are recorded in stockholders' and members' equity as the notes were originally received in exchange for the issuance of membership units and are netted against the value of the respective units issued. During 2017, $112 of accrued interest was incurred for the notes, prior to being paid off.
Earnings(Loss) Per Share
Basic earnings per share of Class A common stock is computed by dividing net income attributable to Solaris for the period from May 17, 2017 through December 31, 2017, the period following the reorganization transactions and IPO, by the weighted-average number of shares of Class A common stock outstanding during the same period. Diluted earnings per share is computed giving effect to all potentially dilutive shares.
There were no shares of Class A or Class B common stock outstanding prior to May 17, 2017, therefore no earnings per share information has been presented for any period prior to that date.
The following table sets forth the calculation of earnings per share, or EPS, for the year ended December 31, 2017:
Year Ended
Basic net income per share:
December 31, 2017
Numerator
Net income attributable to Solaris
$
3,636
Less income attributable to participating securities (1)
(248)
Net income attributable to common stockholders
$
3,388
Denominator
Weighted average number of unrestricted outstanding common shares used to calculate basic net income per share
12,117
Effect of dilutive securities:
Stock options (2)
365
Diluted weighted-average shares of Class A common stock outstanding used to calculate diluted net income per share
12,482
Earnings per share of Class A common stock - basic
$
0.28
Earnings per share of Class A common stock - diluted
$
0.27
(1)
The Company's restricted shares of common stock are participating securities.
(2)
The year ended December 31, 2017 includes 365 shares of Class A Common Stock resulting from an assumed conversion of the stock options in the calculation of the denominator for diluted earnings per common share as these shares were dilutive.
From January 1, 2018 through March 6, 2018, 5,903,247 shares of Class B common stock were exchanged for an equal number of shares of Class A common stock. Additionally, from January 1, 2018 through March 6, 2018, 235,396 options were exercised in exchange for an equal number of shares of Class A common stock.
The following number of weighted-average potentially dilutive shares were excluded from the calculation of diluted earnings per share because the effect of including such potentially dilutive shares would have been antidilutive upon conversion:
Year Ended
December 31, 2017
Class B common stock
31,100
Restricted stock awards
225
31,325</t>
  </si>
  <si>
    <t>Income Taxes</t>
  </si>
  <si>
    <t>11. Income Taxes
Income Taxes
The Company is a corporation and, as a result is subject to U.S. federal, state and local income taxes. Solaris LLC is treated as a pass-through entity for U.S. federal tax purposes and in most state and local jurisdictions. As such, Solaris LLC's members, including the Company, are liable for federal and state income taxes on their respective shares of Solaris LLC's taxable income. Solaris LLC is liable for income taxes in those states not recognizing its pass-through status.
On December 22, 2017, the U.S. government enacted in Public Law No. 115-97, commonly referred to as the Tax Cuts and Jobs Act (the “Tax Act”), comprehensive tax legislation. The provisions of the Tax Act that impact us include, but are not limited to, (1) reducing the U.S. federal corporate income tax rate from 35% to 21%; (2) eliminating of the corporate alternative minimum tax (AMT); (3) allowing businesses to immediately expense the cost of new investments in certain qualified depreciable assets acquired after September 27, 2017 (with a phase-down of such expensing starting in 2023), and (4) reducing the maximum deduction for net operating loss (NOL) carryforwards generated in tax years beginning after December 31, 2017, to 80 percent of a taxpayer’s taxable income. In conjunction with the Tax Act, the SEC staff issued Staff Accounting Bulletin No. 118, Income Tax Accounting Implications of the Tax Cuts and Jobs Act (SAB 118), which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our initial analysis of the impact of the Tax Act, we have recorded a discrete net tax expense of $22.6 million and a gain pursuant to the Tax Receivable Agreement of $21.9 million in the period ending December 31, 2017. This net expense primarily relates to impact of remeasuring our existing net deferred tax asset as a result of the corporate income tax rate reduction from 35% to 21%. Based on a continued analysis of the estimates, it is anticipated that additional revisions may occur during the allowable measurement period.
Income Tax Expense
The components of the income tax expense are:
Year Ended December 31,
2017
2016
2015
Current:
Federal
$
—
$
—
$
—
State
247
43
67
247
43
67
Deferred:
Federal
24,385
—
—
State
1,267
—
—
25,652
—
—
Income tax expense
$
25,899
$
43
$
67
Income tax expense differs from the amount computed by applying the statutory federal income tax rate of 35% to income (loss) before taxes as follows:
Year Ended December 31,
2017
2016
2015
Income (loss) before income taxes
$
48,386
$
2,846
$
(1,306)
Less: net income prior to corporate reorganization
3,665
2,846
(1,306)
Less: net income before income taxes attributable to noncontrolling interest
15,439
—
—
Income (loss) attributable to Solaris Oilfield Infrastructure, Inc. stockholders before income taxes
29,282
—
—
Income tax expense (benefit) at the federal statutory rate
10,249
—
—
State income taxes, net of federal benefit
1,071
43
67
Remeasurement of federal deferred tax assets due to rate change
22,637
—
—
Tax receivable agreement adjustments
(8,058)
—
—
Income tax (benefit) expense
$
25,899
$
43
$
67
The effective combined U.S. federal and state income tax rates were 53.5% and 1.5% for the years ended December 31, 2017 and 2016, respectively. The year-over-year increase in the effective tax rate was primarily attributable to remeasuring our existing net deferred tax asset from 35% to 21% due to the federal corporate income tax rate change enacted under the Tax Act. The effective tax rate also increased as a result of the Reorganization Transactions in 2017 and an increase in net income during the period. These increases in the effective tax rate were offset by a favorable tax adjustment related to the revaluation of the Tax Receivable Agreement due to the Tax Act. The revaluation of the Tax Receivable Agreement under the Tax Act resulted in an increase to non-operating income of $21.9 million. This income is not taxable and thus lowered the overall effective tax rate.
Deferred Tax Assets and Liabilities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December 31,
2017
2016
Assets:
Investments in subsidiaries
$
20,219
$
—
Imputed interest
612
—
Net operating loss carryforward
5,493
—
Total deferred tax assets
26,324
—
Liabilities:
Total deferred tax liabilities
—
—
Net deferred tax asset
$
26,324
$
—
As of December 31, 2017, the Company had approximately $24.5 million of federal net operating loss carryovers and $6.1 million of state net operating loss carryovers that expire in year 2037.
The Company regularly reviews its deferred tax assets, including net operating loss carryovers, for recoverability and a valuation allowance is provided when it is more likely than not that some portion or all of a deferred tax asset may not be realized. The ultimate realization of deferred tax assets is dependent upon the generation of future taxable income during the periods in which the temporary differences are deductible. In assessing the need for a valuation allowance, the Company makes estimates and assumptions regarding projected future taxable income, its ability to carry back operating losses to prior periods, the reversal of deferred tax liabilities and the implementation of tax planning strategies. Based on our cumulative earnings history and forecasted future sources of taxable income, we believe that we will be able to realize our deferred tax assets in the future. As the Company reassesses these assumptions in the future, changes in forecasted taxable income may alter this expectation and may result in an increase to the valuation allowance and an increase in the effective tax rate.
Uncertain Tax Benefits
The Company evaluates its tax positions and recognizes only tax benefits that, more likely than not, will be sustained upon examination, including resolution of any related appeals or litigation processes, based on the technical merits of the position. The tax position is measured at the largest amount of benefit that has a greater than 50.0% likelihood of being realized upon settlement. At December 31, 2017, 2016 and 2015, the Company’s uncertain tax benefits totaling $812, $0 and $0, respectively, are reported as a component of the net deferred tax asset in the consolidated balance sheets. The current year addition to uncertain tax benefits relates to the treatment of certain costs incurred in connection with the Company’s initial and secondary public offerings. Changes in the Company’s gross unrecognized tax benefits are as follows:
Year Ended December 31,
2017
2016
2015
Balance, January 1,
$
—
$
—
$
—
Additions for the current year tax
812
—
—
Additions related to prior years
—
—
—
Reductions related to settlements with taxing authorities
—
—
—
Reductions related to lapses in statute of limitations
—
—
—
Reductions related to prior years
—
—
—
Balance, December 31,
$
812
$
—
$
—
The full balance of unrecognized tax benefits as of December 31, 2017, if recognized, would affect the effective tax rate. However, we do not believe that any of the unrecognized tax benefits will be realized within the coming year. The Company has elected to recognize interest and penalties related to unrecognized tax benefits in income tax expense; notwithstanding, as of December 31, 2017, the Company has not accrued any penalties or interest.
Payables Related to Parties Pursuant to Tax Receivable Agreement
As of December 31, 2017, our liability under the Tax Receivable Agreement was $24.7 million, representing 85% of the calculated net cash savings in U.S. federal, state and local income tax or franchise tax that Solaris Inc. anticipates realizing in future years from additional depreciation and amortization related to basis adjustments under Section 754 of the Internal Revenue Code of 1986, as amended (the “Code”), created in connection with the IPO or pursuant to an exercise of the Redemption Right or the Call Right (each as defined in Solaris LLC’s amended and restated Limited Liability Company Agreement).
The projection of future taxable income involves significant judgment. Actual taxable income may differ from our estimates, which could significantly impact our liability under the Tax Receivable Agreement. We have determined it is more-likely-than-not that we will be able to utilize all of our deferred tax assets subject to the Tax Receivable Agreement; therefore, we have recorded a liability under the Tax Receivable Agreement related to the tax savings we may realize from the depreciation and amortization related to basis adjustments under Section 754 of the Code, created in connection with the IPO or pursuant to an exercise of the Redemption Right or the Call Right. If we determine the utilization of these deferred tax assets is not more-likely-than-not in the future, our estimate of amounts to be paid under the Tax Receivable Agreement would be reduced. In this scenario, the reduction of the liability under the Tax Receivable Agreement would result in a benefit to our consolidated statement of operations.</t>
  </si>
  <si>
    <t>Concentrations</t>
  </si>
  <si>
    <t xml:space="preserve">12. Concentrations
For the year ended December 31, 2017, four customers accounted for 23%, 15%, 13% and 11% of the Company’s revenue. For the year ended December 31, 2016, two customers accounted for 40% and 9% of the Company’s revenue. For the year ended December 31, 2015, four customers accounted for 65% of the Company’s revenue. As of December 31, 2017, four customers accounted for 63% of the Company’s accounts receivable. As of December 31, 2016, one customer accounted for 23% of the Company’s accounts receivable.
For the years ended December 31, 2017, 2016 and 2015, two, one and one supplier accounted for 17%, 15% and 13% of the Company’s total purchases, respectively. As of December 31, 2017, three suppliers accounted for 38% of the Company’s accounts payables. As of December 31, 2016, two suppliers accounted for 25% of the Company’s accounts payables. </t>
  </si>
  <si>
    <t>Commitments and Contingencies</t>
  </si>
  <si>
    <t>Commitments and Contingencies.</t>
  </si>
  <si>
    <t>13. Commitments and Contingencies
In the normal course of business, the Company is subjected to various claims, legal actions, contract negotiations and disputes. The Company provides for losses, if any, in the year in which they can be reasonably estimated. In management’s opinion, there are currently no such matters outstanding that would have a material effect on the accompanying consolidated financial statements.
Operating Leases
The Company leases land and equipment under operating leases which expire at various dates through February 2047.
The Company’s future minimum payments under non-cancelable operating leases are as follows:
Year Ending December 31,
Amount
2018
$
585
2019
504
2020
430
2021
350
2022
335
Thereafter
6,181
Total minimum lease payments
$
8,385
The above amounts include $6.6 million of commitments related to a 30-year land lease with the State of Oklahoma related to the Company's Kingfisher Facility further described below.
Other Commitments
In the normal course of business, the Company has certain short-term purchase obligations and commitments for products and services, primarily related to purchases of materials used in the manufacturing of its systems. At December 31, 2017 and 2016, the Company had commitments of approximately $33,600 and $835, respectively, related to these commitments.
On July 27, 2017, Solaris Logistics, LLC, a wholly owned subsidiary of Solaris LLC, entered into a seven-year customer contract with an exploration and production company to provide proppant transloading service at the Kingfisher Facility, which became effective in January 2018.
Certain performance-based cash awards of $1,875 and performance-based equity awards in the form of 156,250 shares of restricted stock were granted in connection with construction of the Kingfisher Facility and are both contingent upon performance obligations including certain construction milestones which are considered probable. As such, $1,875 has been recognized as accrued liabilities in the consolidated balance sheet as of December 31, 2017, and of which $500 has been settled in January 2018. Certain other performance-based cash awards contingent upon final costs of construction are deemed probable however an estimate cannot be made as of December 31, 2017. As of December 31, 2017, the Company had remaining obligations related to executed agreements in connection with construction activities at the Kingfisher Facility of approximately $15.0 million.
In connection with the acquisition of Railtronix, the seller is entitled to certain performance-based cash awards totaling $2,500 upon the achievement of generating certain financial milestones. As of December 31, 2017, the Company had not concluded that it is probable that these milestones will be achieved and thus has not recognized this obligation in the consolidated financial statements.
The Company has executed a guarantee of lease agreement with Solaris Energy Management, LLC, a related party of the Company, related to the rental of office space for the Company's corporate headquarters. The total future guaranty is $2.2 million as of December 31, 2017. Refer to Note 14 for additional information regarding related party transactions recognized.</t>
  </si>
  <si>
    <t>Related Party Transactions</t>
  </si>
  <si>
    <t>14. Related Party Transactions
The Company recognizes certain costs incurred in relation to transactions with entities owned or partially owned by William A. Zartler, the Chairman of the Board. These costs include rent paid for office space, travel services, personnel, consulting and administrative costs. For the year ended December 31, 2017, Solaris LLC paid $910 for these services, of which $464 was included in salaries, benefits and payroll taxes, and $446 was included in selling, general and administrative expenses in the consolidated statement of operations. For the year ended December 31, 2016, Solaris LLC paid $325 for these services, of which $224 was included in salaries, benefits and payroll taxes, and $101 was included in selling, general and administrative expenses in the consolidated statement of operations. For the year ended December 31, 2015, Solaris LLC paid $108 for these services, all of which was included in selling, general and administrative expenses in the consolidated statement of operations.
These costs are primarily incurred in connection with the administrative services agreement, dated November 22, 2016, between Solaris LLC and Solaris Energy Management LLC (“SEM”), a company partially-owned by William A. Zartler (as amended, the “Amended Services Agreement”).
Payables Related to the Tax Receivable Agreement
In connection with the IPO, Solaris Inc. entered into the Tax Receivable Agreement with the TRA Holders on May 17, 2017. See note 11 for further discussion of the impact of the Tax Receivable Agreement on Solaris Inc.</t>
  </si>
  <si>
    <t>Subsequent Events</t>
  </si>
  <si>
    <t>Subsequent Events.</t>
  </si>
  <si>
    <t>15. Subsequent Events
The Company has evaluated events and transactions subsequent to the balance sheet date and through March 6, 2018, the date the financial statements were available to be issued.
2018 Credit Agreement
On January 19, 2018, we entered into the “2018 Credit Agreement” by and among the Company, as borrower, each of the lenders party thereto and Woodforest National Bank, as administrative agent (the “Administrative Agent”). The 2018 Credit Agreement replaces the Company’s Amended Credit Facility, as amended on May 17, 2017, by and among the Company, as borrower, each of the lenders party thereto and the Administrative Agent. The 2018 Credit Agreement consists of a $50.0 million advancing term loan (the “Advance Loan”) and a $20.0 million revolving loan, with a $10.0 million uncommitted accordion option to increase the total revolving loans (the “Revolving Loan”, and together with the Advance Loan, the “Loans”). No lender has any obligation to increase its own revolving credit commitment. The Advance Loan amortizes beginning in April 2019 and each of the Loans matures on January 19, 2022. Our obligations under the Loans are generally secured by a pledge of substantially all of the assets of the Company and its subsidiaries, and such obligations are guaranteed by our domestic subsidiaries other than Immaterial Subsidiaries (as defined in the 2018 Credit Agreement). We have the option to prepay the loans at any time without penalty.
The 2018 Credit Agreement permits extensions of credit under the Advance Loan through the end of April 2019 and under the Revolving Loan until the Maturity Date. Borrowings under the Revolving Loan are limited by both commitments and a borrowing base determined monthly by calculating percentages of the eligible accounts and the eligible inventory, provided that the portion of the borrowing base attributable to eligible inventory cannot exceed 35% of the entire borrowing base. Borrowings under the Advance Loan are not to exceed 80% of the then current net orderly liquidation value of the applicable equipment or facility build out or the applicable equipment constructed or acquired which is then subject to the liens securing the Loans.
Borrowings under the 2018 Credit Agreement bear interest at one-month LIBOR plus an applicable margin and interest is payable monthly. The applicable margin ranges from 3.00% to 3.50% depending on our senior leverage ratio. The 2018 Credit Agreement requires that we pay a monthly commitment fee on undrawn amounts of the Revolving Loan, ranging from 0.25% to 0.50% depending upon the average outstanding balance of the obligations relative to the Revolving Loan commitments.
The 2018 Credit Agreement requires that we maintain ratios of (a) indebtedness to consolidated EBITDA of not more than 3.50 to 1.00, which steps down to 3.25 to 1.00 beginning April 1, 2018 and 3.00 to 1.00 beginning October 1, 2018, and (b) senior indebtedness to consolidated EBITDA of not more than 2.50 to 1.00, which steps down to 2.25 to 1.00 beginning April 1, 2018 and 2.00 to 1.00 beginning October 1, 2018. For the purpose of these tests, there is subtracted from indebtedness and senior indebtedness, respectively, an amount equal to the lesser of $10.0 million or 50% of unrestricted cash and cash equivalents of the Company and its subsidiaries. EBITDA, as defined in the 2018 Credit Agreement, excludes noncash items and any extraordinary, unusual or non-recurring gains, losses or expenses.
The Credit Agreement also requires that we maintain a ratio of consolidated EBITDA to fixed charges of not less than 1.25 to 1.00. Capital Expenditures are permitted up to $225.0 million for the fiscal year ending December 31, 2018, and $75.0 million for fiscal year ending December 31, 2019 and each fiscal year thereafter. In addition, for fiscal years beginning on January 1, 2020, any unused availability for capital expenditures from the immediately preceding fiscal year may be carried forward to the subsequent year; provided, however that we are permitted to make any capital expenditures in an amount equal to the proceeds of equity contributions made to the Company used to fund such capital expenditures.
Common stock
From January 1, 2018 through March 6, 2018, 5,903,247 shares of Class B common stock were exchanged for an equal number of shares of Class A common stock. Additionally, from January 1, 2018 through March 6, 2018, 235,396 options were exercised in exchange for an equal number of shares of Class A common stock.</t>
  </si>
  <si>
    <t>Selected Quarterly Financial Data (Unaudited)</t>
  </si>
  <si>
    <t xml:space="preserve">16. Selected Quarterly Financial Data (Unaudited)
Three Months Ended
March 31,
June 30,
September 30,
December 31,
(in thousands, except per share amounts)
2017
Total revenue
$
10,324
$
13,389
$
18,478
$
25,204
Operating income
4,825
1,670
8,082
10,884
Net income
4,782
1,062
7,406
9,237
Net income attributable to Solaris
—
157
1,379
2,100
Earnings per share of Class A common stock - basic (1)
$
—
$
0.01
$
0.13
$
0.13
Earnings per share of Class A common stock - diluted (1)
$
—
$
0.01
$
0.12
$
0.13
2016
Total revenue
$
3,144
$
2,976
$
4,748
$
7,289
Operating income (loss)
(126)
(785)
724
3,048
Net income (loss)
(127)
(804)
711
3,023
Net income (loss) attributable to Solaris
—
—
—
—
Earnings per share of Class A common stock - basic (1)
$
—
$
—
$
—
$
—
Earnings per share of Class A common stock - diluted (1)
$
—
$
—
$
—
$
—
(1) Represents earnings per share of Class A common stock and weighted-average shares of Class A common stock outstanding for the period from May 17, 2017 through December 31, 2017, the period following the reorganization transactions and IPO. See Note 10. </t>
  </si>
  <si>
    <t>Summary of Significant Accounting Policies (Policies)</t>
  </si>
  <si>
    <t>Basis of Presentation and Consolidation</t>
  </si>
  <si>
    <t>Basis of Presentation and Consolidation
The accompanying consolidated financial statements of Solaris Inc. have been prepared in accordance with accounting principles generally accepted in the United States ("GAAP") and pursuant to the rules and regulations of the Securities and Exchange Commission ("SEC"). These financial statements reflect all normal recurring adjustments that are necessary for fair presentation.
As discussed in Note 1, as a result of the Reorganization Transactions, the Company is the sole managing member for Solaris LLC and consolidates entities in which it has a controlling financial interest. The Reorganization Transactions were considered transactions between entities under common control. As a result, the financial statements for periods prior to the IPO and the Reorganization Transactions have been adjusted to combine the previously separate entities for presentation purposes.
Thus, for periods prior to the completion of the offering, the accompanying consolidated financial statements include the historical financial position and results of operations of Solaris LLC and its subsidiaries. All material intercompany transactions and balances have been eliminated upon consolidation.</t>
  </si>
  <si>
    <t>Use of Estimates</t>
  </si>
  <si>
    <t>Use of Estimates
The preparation of consolidated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consolidated financial statements include, but are not limited to, depreciation associated with property, plant and equipment and related impairment considerations of those assets, determination of fair value of intangible assets acquired in business combinations and certain liabilities. Actual results could differ from management's best estimates as additional information or actual results become available in the future, and those differences could be material.</t>
  </si>
  <si>
    <t>Cash
For the purposes of the statements of cash flows, the Company considers all short-term, highly liquid, investments with an original maturity of three months or less to be cash equivalents. Cash is deposited in demand accounts in federally insured domestic institutions to minimize risk. Accounts of each institution are insured by Federal Deposit Insurance Corporation. Cash balances at times may exceed federally-insured limits. We have not incurred losses related to these deposits.</t>
  </si>
  <si>
    <t>Accounts Receivable</t>
  </si>
  <si>
    <t>Accounts Receivable
Accounts receivable consists of trade receivables recorded at the invoice amount, plus accrued revenue that is earned but not yet billed, less an estimated allowance for doubtful accounts (if any). Accounts receivable are generally due within 60 days or less, or in accordance with terms agreed with customers, and are stated at amounts due from customers net of any allowance for doubtful accounts. The Company considers accounts outstanding longer than the payment terms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 are written off when they are deemed uncollectible, and payments subsequently received on such receivables are credited to the allowance for doubtful accounts. As of December 31, 2016, the Company had $131 of allowance for doubtful accounts, which was subsequently deemed uncollectible. The allowance for doubtful accounts of $131 and the related accounts receivable balance were fully extinguished in the first quarter of 2017. Allowance for doubtful accounts is zero as of December 31, 2017.</t>
  </si>
  <si>
    <t>Inventories
Inventories consist of materials used in the manufacturing of the Company’s systems, which include raw materials and purchased parts. Inventory purchases are recorded initially at cost and net realizable value. Adjustments that reduce the average cost will be recognized as impairments in the consolidated statements of operations. There were no impairments recorded for the years ended December 31, 2017, 2016 and 2015.</t>
  </si>
  <si>
    <t>Business Combinations</t>
  </si>
  <si>
    <t>Business Combinations
The Company accounts for business combinations using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Additional disclosures for business combinations are presented in Note 3 - Business Combination.</t>
  </si>
  <si>
    <t>Property, Plant and Equipment
Property, plant and equipment are stated at cost, or fair value for assets acquired in a business combination, less accumulated depreciation. Depreciation is computed using the straight-line method over the estimated useful service lives of the assets as noted below:
Useful Life
Proppant management systems and related equipment
Up to 15 years
Machinery and equipment
2-10 years
Furniture and fixtures
5 years
Computer hardware
3 years
Computer software
5-10 years
Vehicles
5 years
Buildings and leasehold improvements
15 years
Systems that are in the process of being manufactured are considered property, plant and equipment. However, the systems in process do not depreciate until they are fully completed. Systems in process are a culmination of material, labor and overhead.
Expenditures for maintenance and repairs are charged against income (loss) as incurred. Betterments that increase the value or materially extend the life of the related assets are capitalized. Upon sale or disposition of property and equipment, the cost and related accumulated depreciation and amortization are removed from the consolidated financial statements and any resulting gain or loss is recognized in the consolidated statements of operations.
The Company, on occasion, has had vehicles that are pledged against the respective notes payables for those vehicles. As of December 31, 2017, there were no vehicles pledged against notes payable. As of December 31, 2016, the cost of vehicles pledged was $859.</t>
  </si>
  <si>
    <t>Definite-lived Intangible Assets</t>
  </si>
  <si>
    <t>Definite-lived Intangible Assets
Identified intangible assets with determinable lives consist primarily of customer relationships, a non-competition agreement and software acquired in the acquisition of Railtronix as described further in Note 3, as well as patents that were filed for our systems and other intellectual property. Amortization expense of identified intangibles is expected to be approximately $770 in each of the next five years. Amortization on these assets is calculated on the straight-line method over the estimated useful lives of the assets, which is five to fifteen years based on estimates the Company believes are reasonable. The Company recorded amortization expense of $46, $1 and $0 for the years ended December 31, 2017, 2016 and 2015, respectively.
Identified intangible assets by major classification consist of the following:
Accumulated
Net Book
Gross
Amortization
Value
As of December 31, 2016:
Patents and other
$
37
$
(1)
$
36
Total identifiable intangibles
$
37
$
(1)
$
36
As of December 31, 2017:
Customer relationships
$
4,703
$
(36)
$
4,667
Software acquired in the acquisition of Railtronix
346
(3)
343
Non-competition agreement
225
(3)
222
Patents and other
108
(5)
103
Total identifiable intangibles
$
5,382
$
(47)
$
5,335</t>
  </si>
  <si>
    <t>Goodwill
Goodwill represents the excess of the purchase price of a business over the estimated fair value of the identifiable assets acquired and liabilities assumed. As of December 31, 2017 and 2016, the Company reported $17,236 and $13,004, respectively, of goodwill related to the 2015 purchase of the silo business from Loadcraft Industries Ltd and the 2017 purchase of the assets of Railtronix (Note 3). The Company evaluates goodwill for impairment annually, as of October 31, or more often as facts and circumstances warrant. Factors such as unexpected adverse economic conditions, competition and market changes may require more frequent assessments. There was no impairment for the years ended December 31, 2017, 2016 and 2015.
Before employing detailed impairment testing methodologies, the Company may first evaluate the likelihood of impairment by considering qualitative factors relevant to the business,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The Company may also choose to bypass a qualitative approach and opt instead to employ detailed testing methodologies, regardless of a possible more likely than not outcome. If the Company determines through the qualitative approach that detailed testing methodologies are required, or if the qualitative approach is bypassed, the Company compares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t>
  </si>
  <si>
    <t>Impairment of Long-Lived Assets and Definite-lived Intangible Assets</t>
  </si>
  <si>
    <t>Impairment of Long-Lived Assets and Definite-lived Intangible Assets
Long-lived assets, such as property, plant, equipment and definite-lived intangible assets, are reviewed for impairment whenever events or changes in circumstances indicate that the carrying amount may not be recoverable, such as insufficient cash flows or plans to dispose of or sell long-lived assets before the end of their previously estimated useful lives. If the carrying amount is not recoverable, the Company recognizes an impairment loss equal to the amount by which the carrying amount exceeds fair value. The Company estimates fair value based on projected future discounted cash flows. Fair value calculations for long-lived assets and intangible assets contain uncertainties because it requires the Company to apply judgment and estimates concerning future cash flows, strategic plans, useful lives and market performance. The Company also applies judgment in the selection of a discount rate that reflects the risk inherent in the current business model. There was no impairment for the years ended December 31, 2017, 2016 and 2015.</t>
  </si>
  <si>
    <t>Revenue Recognition</t>
  </si>
  <si>
    <t>Revenue Recognition
The Company generates the majority of its revenue through the rental of its proppant management systems and related services, including transportation of its systems and field supervision and support, as well as through its proppant inventory management software services. The system rentals and provision of system and software services are performed under a variety of contract structures, primarily master service agreements as supplemented by individual work orders detailing statements of work, pricing agreements and specific quotes. The master service agreements generally establish terms and conditions for the provision of the Company’s systems and service on a well site, indemnification, damages, confidentiality, intellectual property protection and payment terms and provisions. The majority of the services are priced based on prevailing market conditions at the time the services are provided, giving consideration to the specific requirements and activity levels of the customer.
In early 2018, we began generating revenue for transloading service at our Kingfisher Facility. We generally charge our customers a throughput fee for proppant delivered to the Kingfisher Facility. We expect the majority of the transloading revenue that we generate in 2018 will be related to the seven-year contract that we entered into in July 2017 with a leading STACK exploration and production company. The seven-year term commenced in January 2018. The contract requires the customer to deliver minimum quarterly volumes to the facility.
Finally, we generate revenue through our Railtronix inventory management software. We acquired the assets of Railtronix in December 2017. We generally charge our customers a throughput fee to monitor proppant that is loaded into a railcar, stored at a transload facility or loaded into a truck.
All revenue is recognized when persuasive evidence of an arrangement exists, the service is complete, the amount is determinable and collectability is reasonably assured. Revenue is recognized as services are performed.
In January 2015, the Company completed the sale of a system at prevailing market rates. The Company does not recognize revenue from proppant system sales as a reportable segment as it is not included by management in their evaluation of operating decisions and performance. No other sale of systems has occurred since.
Taxes collected from customers and remitted to governmental authorities are accounted for on a net basis and therefore are excluded from revenues in the consolidated statements of operations.</t>
  </si>
  <si>
    <t>Stock-based Compensation</t>
  </si>
  <si>
    <t>Stock-based Compensation
The Company accounts for its stock-based compensation including grants of restricted stock and options in the consolidated statements of operations based on their estimated fair values. The Company recognizes expense on a straight-line basis over the awards’ vesting period, which is generally the requisite service period.
Solaris LLC previously sponsored a stock-based management compensation program called the 2015 Membership Unit Option Plan (the “Plan”). Solaris LLC accounted for the units under the Plan as compensation cost measured at the fair value of the award on the date of grant using the Black-Scholes option-pricing model.
In connection with the Offering, the options granted under the Plan were modified by a conversion into options under the LTIP. Refer also to Note 10.</t>
  </si>
  <si>
    <t>Research and Development</t>
  </si>
  <si>
    <t>Research and Development
The Company expenses research and development costs as incurred, which is included in selling, general and administrative expenses in the consolidated statements of operations. For the years ended December 31, 2017, 2016 and 2015, research and development costs were $210, $476 and $141, respectively.</t>
  </si>
  <si>
    <t>Financial Instruments</t>
  </si>
  <si>
    <t>Financial Instruments
The carrying value of the Company’s financial instruments, consisting of cash, accounts receivable, accounts payable and accrued expenses, approximates their fair value due to the short maturity of such instruments. Financial instruments also consist of a revolving credit facility and term loans, for which fair value approximates carrying value as the debt bears interest at a variable rate which is reflective of current rates otherwise available to the Company. Unless otherwise noted, it is management’s opinion that the Company is not exposed to significant interest, currency or credit risks arising from these financial instruments.</t>
  </si>
  <si>
    <t>Fair Value Measurements</t>
  </si>
  <si>
    <t>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Level 3—Unobservable inputs that reflect the Company’s assumptions that market participants would use in pricing assets or liabilities based on the best information available.</t>
  </si>
  <si>
    <t>Income Taxes
Solaris Inc. is a corporation and, as a result, is subject to U.S. federal, state and local income taxes. For the year ended December 31, 2017, we recognized a combined U.S. federal and state provision for income taxes of $25.9 million. Income tax expense was recognized primarily due to the remeasurement of deferred tax assets as a result of the enactment of Public Law No. 115-97, commonly referred to as the Tax Cuts and Jobs Act (the “Tax Act”) on December 22, 2017. The change in tax law required us to remeasure existing net deferred tax assets using the now lower corporate income tax rate in the period of enactment resulting in an income tax expense of approximately $22.6 million to reflect these changes in the year ended December 31, 2017. In conjunction with the Tax Act, the SEC staff issued Staff Accounting Bulletin No. 118, Income Tax Accounting Implications of the Tax Cuts and Jobs Act (SAB 118), which allows us to record provisional amounts during a measurement period not to extend beyond one year of the enactment date. We have reported provisional amounts for the income tax effects of the Tax Act for which the accounting is incomplete but a reasonable estimate could be determined. Based on a continued analysis of the estimates, it is anticipated that additional revisions may occur during the allowable measurement period.
Solaris LLC is treated as a partnership for U.S. federal income tax purposes and therefore does not pay federal income tax on its taxable income. Instead, the Solaris LLC members are liable for federal income tax on their respective shares of the Company’s taxable income reported on the members’ federal income tax returns.
Our revenues are derived through transactions in several states, which may be subject to state and local taxes. Accordingly, we have recorded a liability for state and local taxes that management believes is adequate for activities as of December 31, 2017 and 2016.
We are subject to a franchise tax imposed by the State of Texas. The franchise tax rate is 1%, calculated on taxable margin. Taxable margin is defined as total revenue less deductions for cost of goods sold or compensation and benefits in which the total calculated taxable margin cannot exceed 70% of total revenue. Total expenses related to Texas franchise tax were approximately $248, $43 and $67 for the years ended December 31, 2017, 2016 and 2015, respectively.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cord uncertain tax positions on the basis of a two-step process in which (1) we determine whether it is more-likely-than-not the tax positions will be sustained on the basis of the technical merits of the position and (2) for those tax positions meeting the more-likely-than-not recognition threshold, we recognize the largest amount of tax benefit that is more than 50% likely to be realized upon ultimate settlement with the related tax authority. For the year ended December 31, 2017, the Company has recorded an uncertain tax benefit for the treatment of certain costs incurred in connection with its initial and secondary public offerings.
Interest and penalties related to income taxes are included in the benefit (provision) for income taxes in our consolidated statement of operations. We have not incurred any significant interest or penalties related to income taxes in any of the periods presented.
See Note 11 to our consolidated financial statements for additional information regarding income taxes.</t>
  </si>
  <si>
    <t>Payables Related to Parties Pursuant to Tax Receivable Agreement</t>
  </si>
  <si>
    <t>Payables Related to Parties Pursuant to Tax Receivable Agreement
In connection with the IPO, Solaris Inc. entered into a Tax Receivable Agreement (the “Tax Receivable Agreement”) with the Original Investors (each such person and any permitted transferee, a “TRA Holder,” and together, the “TRA Holders”) on May 17, 2017. This agreement generally provides for the payment by Solaris Inc. to a TRA Holder of 85% of the net cash savings, if any, in U.S. federal, state and local income tax or franchise tax that Solaris Inc. actually realizes (computed using simplified assumptions to address the impact of state and local taxes) or is deemed to realize in certain circumstances in periods after the IPO as a result of (i) certain increases in tax basis that occur as a result of Solaris Inc.’s acquisition (or deemed acquisition for U.S. federal income tax purposes) of all or a portion of such TRA Holder's Solaris LLC Units in connection with the Reorganization Transactions or pursuant to the exercise of the Redemption Right or the Call Right (each as defined in Solaris LLC's amended and restated Limited Liability Company Agreement) and (ii) imputed interest deemed to be paid by Solaris Inc. as a result of, and additional tax basis arising from, any payments Solaris makes under the Tax Receivable Agreement. Solaris Inc. will retain the benefit of the remaining 15% of these cash savings. For the year ended December 31, 2017, the Company recorded a payable to related parties pursuant to the Tax Receivable Agreement of $46.6 million. This payable was subsequently adjusted for the impact of the Tax Act, which caused a reduction in the net cash savings subject to the Tax Receivable Agreement by reducing the corporate tax rate from 35% to 21%. This adjustment reduced the payable to its final balance of $24.7 million and resulted in an increase to non-operating income of $21.9 million.</t>
  </si>
  <si>
    <t>Environmental Matters</t>
  </si>
  <si>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17 and 2016, there were no environmental matters deemed probable.</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lived assets of the Company reside in the United States.</t>
  </si>
  <si>
    <t>Recent Accounting Pronouncements</t>
  </si>
  <si>
    <t>Recent Accounting Pronouncements
In May 2017, the Financial Accounting Standards Board (the "FASB") issued Accounting Standards Update ("ASU") No. 2017 09, Compensation—Stock Compensation (Topic 718): Scope of Modification Accounting ("ASU 2017-09"). ASU 2017-09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ASU 2017-09 should be applied on a prospective basis and is effective for fiscal years beginning after December 15, 2017, and interim periods within those fiscal years. The Company adopted ASU 2017-09 during the quarter ending June 30, 2017, which did not have an impact on the Company’s financial statements.
In February 2017, the FASB issued ASU No. 2017-05, Other Income—Gains and Losses from the Derecognition of Nonfinancial Assets (Subtopic 610-20): Clarifying the Scope of Asset Derecognition Guidance and Accounting for Partial Sales of Nonfinancial Assets ("ASU 2017-05"). ASU 2017-05 clarifies the scope of Subtopic 610-20 and adds guidance for partial sales of nonfinancial assets. Subtopic 610-20 was issued in May 2014 as part of ASU No. 2014-09, Revenue from Contracts with Customers (Topic 606) and provides guidance for recognizing gains and losses from the transfer of nonfinancial assets in contracts with noncustomers. The amendments in ASU 2017-05 clarify that a financial asset is within the scope of Subtopic 610-20 if it meets the definition of an in substance nonfinancial asset. The amendments also clarify that nonfinancial assets within the scope of Subtopic 610-20 may include nonfinancial assets transferred within a legal entity to a counterparty. The amendments in ASU 2017-05 are effective at the same time as the amendments in ASU 2014-09, which are effective for annual reporting periods beginning after December 15, 2017, including interim reporting periods within that reporting period. Early adoption is permitted for interim or annual reporting periods beginning after December 15, 2016. An entity may elect to apply the amendments in ASU 2017-05 either retrospectively to each period presented in the financial statements in accordance with the guidance on accounting changes (retrospective approach) or retrospectively with a cumulative-effect adjustment to retained earnings as of the beginning of the fiscal year of adoption (modified retrospective approach). The Company will adopt ASU 2017-05 in the quarter ending March 31, 2018 using the modified retrospective approach. Adoption of this ASU will not impact the Company’s opening balance of retained earnings as of January 1, 2018 as our reported results do not differ under the new revenue standard and the previous guidance.
In January 2017, the FASB issued ASU No. 2017-04, Intangibles—Goodwill and Other (Topic 350): Simplifying the Test for Goodwill Impairment ("ASU 2017-04"). ASU 2017-04 simplifies the subsequent measurement of goodwill by eliminating Step 2 from the goodwill impairment test. Under the amendments in this update, an entity should perform its annual or interim, goodwill impairment test by comparing the fair value of a reporting unity with its carrying amount. An entity should recognize an impairment charge for the amount by which the carrying amount exceeds the reporting unit's fair value. ASU 2017-04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The Company adopted ASU 2017-04 in October 2017, which did not have an impact on the Company’s financial statements.
In January 2017, the FASB issued ASU No. 2017-01, Business Combinations (Topic 805): Clarifying the Definition of a Business ("ASU 2017-01"). ASU 2017-01 clarifies the definition of a business for determining whether transactions should be accounted for as acquisitions or disposals of assets or businesses. ASU 2017-01 provides a screen for an entity to use to determine when a set of assets and activities is not a business. The screen requires that when substantially all of the fair value of the gross assets acquired (or disposed of) is concentrated in a single identifiable asset or a group of similar identifiable assets, the asset is not a business. If the screen is not met, ASU 2017-01 requires that to be considered a business, a set of assets and activities must include, at a minimum, an input and a substantive process that together significantly contribute to the ability to create output. ASU 2017-01 also removes the evaluation of whether a market participant could replace missing elements. ASU 2017-01 is effective for fiscal years beginning after December 15, 2017, and interim periods within those fiscal years. The Company adopted ASU 2017-01 in the third quarter of 2017 which did not have a material impact on the consolidated financial statements.
In November 2016, the FASB issued ASU No. 2016-18, Statement of Cash Flows (Topic 230): Restricted Cash ("ASU 2016-18"). ASU 2016-18 is intended to add and clarify guidance on the classification and presentation of restricted cash on the statement of cash flows.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are effective for public business entities for fiscal years beginning after December 15, 2017, and interim periods within those fiscal years. ASU 2016-18 will be implemented by the Company during the first quarter ending March 31, 2018 and will not have a material impact on the consolidated financial statements.
In August 2016, the FASB issued ASU 2016-15, Statement of Cash Flows (Topic 230), Classification of Certain Cash Receipts and Cash Payments ("ASU 2016-15"),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SC 230, Statement of Cash Flows. The amendments in ASU 2016-15 are effective for public business entities for fiscal years beginning after December 15, 2017, and interim periods within those fiscal years. ASU 2016-15 will be implemented by the Company during the first quarter ending March 31, 2018 and will not have a material impact on the consolidated financial statements.
In March 2016, the FASB issued ASU 2016-09, Compensation—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The Company adopted ASU 2016-09 during the first quarter ending March 31, 2017 which did not have a material impact on the consolidated financial statements. ASU 2016-09 requires prospective recognition of excess tax benefits resulting from stock-based compensation vesting and exercises to be recognized as a reduction of income taxes and reflected in operating cash flows. Previously, these amounts would have been recognized in additional paid in capital and presented as a financing activity on the statements of cash flows. No net excess tax benefits were recognized as a reduction of income taxes for the year ended December 31, 2017. The Company has elected to prospectively account for forfeitures as they occur per ASU 2016-09, contrary to previously estimating the expected forfeitures. ASU 2016-09 requires that employee taxes paid when an employer withholds shares for tax-withholding purposes to be reported as financing activities in the statement of cash flows. Previously, these cash flows would have been included in operating activities. The Company has elected to adopt this prospectively, as permitted by ASU 2016-09. This change resulted in no impact on the consolidated statements of cash flows for the years ended December 31, 2017 and 2016.
In February 2016, the FASB issued ASU No. 2016-02, Leases (Topic 842), as part of a joint project with the International Accounting Standards Board to increase transparency and comparability among organizations by recognizing lease assets and lease liabilities on the balance sheet and disclosing key information about leasing arrangements. To satisfy the foregoing objective, the FASB is creating Topic 842, Leases, which supersedes Topic 840. Under the new guidance, a lessee will be required to recognize assets and liabilities for capital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For public business entities, the amendments are effective for fiscal years beginning after December 15, 2018, including interim periods within those fiscal years, with early adoption permitted. The new standard will be effective during the first quarter ending March 31, 2019. The Company is currently assessing the potential impact this new standard may have on the consolidated financial statements.
In July 2015, the FASB issued ASU No. 2015-11, Inventory (Topic 330): Simplifying the Measurement of Inventory ("ASU 2015-11"). This ASU requires entities measuring inventories under the first-in, first-out or average cost methods to measure inventory at the lower of cost and net realizable value, where net realizable value is "estimated selling prices in the ordinary course of business, less reasonably predictable costs of completion, disposal, and transportation." Inventory was previously required to be measured at the lower of cost or market, where the measurement of market value had several potential outcomes. The provisions of this ASU are effective for fiscal years, and interim periods within those fiscal years, beginning after December 15, 2016. The Company adopted ASU 2015-11 during the first quarter ending March 31, 2017 which did not have a material impact on the consolidated financial statements.
In August 2014, the FASB issued ASU No. 2014-15, Presentation of Financial Statements—Going Concern (Subtopic 205-40)—Disclosure of Uncertainties about an Entity's Ability to Continue as a Going Concern ("ASU 2014-15"). ASU 2014-15 provides guidance to U.S. GAAP about management's responsibility to evaluate whether there is a substantial doubt about an entity's ability to continue as a going concern and to provide related footnote disclosure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For public business entities, the amendments are effective for fiscal years ending after December 15, 2016, including interim periods within those fiscal years, with early adoption permitted. The Company adopted ASU 2014-15 for the year ended December 31, 2016, which did not impact the consolidated financial statements.
In May 2014, the FASB issued ASU No. 2014-09, Revenue from Contracts with Customers ("ASU 2014-09").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FASB has also issued the following standards which clarify ASU 2014-09 and have the same effective date as the original standard: ASU 2016-12, Revenue from Contracts with Customers: Narrow- Scope Improvements and Practical Expedients, ASU 2016-10 Revenue from Contracts with Customers: Identifying Performance Obligations and Licensing and ASU 2017-13, Revenue Recognition (Topic 605), Revenue from Contracts with Customers (Topic 606), Leases (Topic 840), and Leases (Topic 842). The pronouncements are effective for annual reporting periods beginning after December 15, 2017, including interim reporting periods within that reporting period.
We have completed our scoping and impact assessment of ASU 2014-09. In performing our impact assessment, we evaluated a representative population of revenue contracts related to our two material revenue streams: proppant management system rental and proppant management system services. Through our contract review process, we identified all material contract types and contractual features that represent our revenue. For those contracts evaluated during its implementation, we reviewed key contract provisions under ASU 2014-09 to assess the impact on the amount and timing of revenue recognition, as well as the presentation of revenues upon adoption of the new standard. As a part of this assessment, we compared our historical accounting policies and practices to that required by ASU 2014-09.
We have elected to apply the modified retrospective approach to adoption of ASU 2014-09. Under the modified retrospective method, prior periods are not updated to be presented on an accounting basis that is consistent with 2018; rather, a cumulative adjustment for the effects of applying the new standard to periods prior to 2018 is recorded to retained earnings as of January 1, 2018. Because only 2018 revenues will reflect application of the new standard, incremental disclosures are required to present 2018 revenues under the prior standard. Based upon work completed to date, we do not expect the adoption of ASU 2014-09 to have a material impact on net profit. In addition, our disclosures surrounding revenue recognition will be more robust upon adoption of ASU 2014-09. We are continuing to perform other implementation activities, including the development of new controls and policies and draft disclosures.</t>
  </si>
  <si>
    <t>Summary of Significant Accounting Policies (Tables)</t>
  </si>
  <si>
    <t>Schedule of useful life of property, plant and equipment</t>
  </si>
  <si>
    <t>Useful Life
Proppant management systems and related equipment
Up to 15 years
Machinery and equipment
2-10 years
Furniture and fixtures
5 years
Computer hardware
3 years
Computer software
5-10 years
Vehicles
5 years
Buildings and leasehold improvements
15 years</t>
  </si>
  <si>
    <t>Schedule of intangible assets by major classification</t>
  </si>
  <si>
    <t>Accumulated
Net Book
Gross
Amortization
Value
As of December 31, 2016:
Patents and other
$
37
$
(1)
$
36
Total identifiable intangibles
$
37
$
(1)
$
36
As of December 31, 2017:
Customer relationships
$
4,703
$
(36)
$
4,667
Software acquired in the acquisition of Railtronix
346
(3)
343
Non-competition agreement
225
(3)
222
Patents and other
108
(5)
103
Total identifiable intangibles
$
5,382
$
(47)
$
5,335</t>
  </si>
  <si>
    <t>Business Combination (Tables)</t>
  </si>
  <si>
    <t>Schedule of pro forma results</t>
  </si>
  <si>
    <t>For the Year Ended
For the Year Ended
December 31, 2017
December 31, 2016
Actual
Pro Forma
Actual
Pro Forma
Pro forma (unaudited)
Total revenues
$
67,395
$
69,252
$
18,157
$
19,192
Net income
22,487
23,017
2,803
2,496</t>
  </si>
  <si>
    <t>Prepaid Expenses and Other Current Assets (Tables)</t>
  </si>
  <si>
    <t>Schedule of prepaid expenses and other current assets</t>
  </si>
  <si>
    <t>2017
2016
Prepaid purchase orders
$
2,731
$
126
Prepaid insurance
389
69
Deposits
261
114
Other assets
241
94
Prepaid expenses and other current assets
$
3,622
$
403</t>
  </si>
  <si>
    <t>Property, Plant and Equipment (Tables)</t>
  </si>
  <si>
    <t>Schedule of property plant and equipment</t>
  </si>
  <si>
    <t>2017
2016
Proppant management systems and related equipment
$
116,307
$
51,899
Proppant management systems in process
6,043
1,252
Transloading facility construction in process
28,729
—
Computer and related equipment
2,455
829
Machinery and equipment
4,396
3,916
Vehicles
4,577
1,235
Buildings
3,251
3,008
Land
578
578
Furniture and fixtures
91
7
Property, plant and equipment, gross
166,427
62,724
Less: accumulated depreciation
(15,264)
(8,374)
Property, plant and equipment, net
$
151,163
$
54,350</t>
  </si>
  <si>
    <t>Accrued Liabilities (Tables)</t>
  </si>
  <si>
    <t>Schedule of accrued liabilities</t>
  </si>
  <si>
    <t>2017
2016
Property, plant and equipment
$
7,612
$
182
Employee related expenses
4,829
1,237
Selling, general and administrative
1,507
78
Cost of sales
825
107
Excise, franchise and sales taxes
608
83
Ad valorem taxes
15
440
Other
72
17
Accrued liabilities
$
15,468
$
2,144</t>
  </si>
  <si>
    <t>Capital Leases (Tables)</t>
  </si>
  <si>
    <t>Schedule of future principal minimum payments under the capital lease</t>
  </si>
  <si>
    <t>Amount
2018
$
33
2019
33
2020
33
2021
33
2022
33
Thereafter
73
Total payments
238
Less: amount representing imputed interest at 3.25%
(26)
Present value of payments
212
Less: current portion
(33)
Capital lease obligation, net of current portion
$
179</t>
  </si>
  <si>
    <t>Notes Payable (Tables)</t>
  </si>
  <si>
    <t>Schedule of notes payable</t>
  </si>
  <si>
    <t>2017
2016
Notes payable to insurance finance company, including interest rate of 4.4%, with final payment in January 2017
$
—
$
11
Notes payable to vehicle companies, including interest rates ranging from 0% to 6.6%, maturing at various dates through August 2020, and secured by vehicles
—
440
Total notes payable
—
451
Less: current maturities
—
(169)
Notes payable, net of current portion
$
—
$
282</t>
  </si>
  <si>
    <t>Senior Secured Credit Facility (Tables)</t>
  </si>
  <si>
    <t>Schedule of Senior Secured Credit Facility</t>
  </si>
  <si>
    <t>2017
2016
Revolving Facility
$
—
$
1,000
Advance Facility
—
1,500
Less: Unamortized debt issuance cost
—
(149)
Total Senior Secured Credit Facility
—
2,351
Less: current maturities
—
(31)
Senior Secured Credit Facility, net of current portion
$
—
$
2,320</t>
  </si>
  <si>
    <t>Equity (Tables)</t>
  </si>
  <si>
    <t>Schedule of assumptions used to determine compensation costs for options granted</t>
  </si>
  <si>
    <t>2015:
Expected volatility
47.00
%
Expected term (years)
6.25
Expected annual dividend yield
—
%
Expected risk-free rate of return
2.14
%
2017:
Expected volatility
37.84
%
Expected term (years)
4.97
Expected annual dividend yield
—
%
Expected risk-free rate of return
1.42
%</t>
  </si>
  <si>
    <t>Summary of the option activity</t>
  </si>
  <si>
    <t>Options Outstanding
Weighted
Average
Weighted
Remaining
Aggregate
Average Exercise
Contractual
Intrinsic Value
Options
Price
Term (years)
(in thousands)
Balance, January 1, 2015
—
$
—
$
—
Granted
14,596
135.00
—
Exercised
—
—
—
Forfeited
—
—
—
Balance, December 31, 2015
14,596
$
135.00
9.66
$
—
Exercisable, December 31, 2015
—
—
—
—
Granted
—
—
—
Exercised
—
—
—
Forfeited
(1,658)
135.00
—
Balance, December 31, 2016
12,938
$
135.00
8.67
$
—
Exercisable, December 31, 2016
3,235
$
135.00
8.67
$
—
Canceled
(12,938)
135.00
—
Granted
591,261
2.87
—
Exercised
(91,484)
2.87
—
Forfeited
(33,346)
2.87
—
Balance, December 31, 2017
466,431
2.87
6.79
—
Exercisable, December 31, 2017
466,431
2.87
6.79
—</t>
  </si>
  <si>
    <t>Summary of activity related to restricted stock</t>
  </si>
  <si>
    <t>Restricted Stock Awards
Weighted Average
Grant Date Fair
Number of Shares
Value ($)
Issued on May 17, 2017
648,676
$
12.04
Awarded
584,477
13.25
Vested
—
—
Forfeited
(14,888)
12.87
Unvested at December 31, 2017
1,218,265
$
12.61</t>
  </si>
  <si>
    <t>Schedule of earnings per share calculation</t>
  </si>
  <si>
    <t>Year Ended
Basic net income per share:
December 31, 2017
Numerator
Net income attributable to Solaris
$
3,636
Less income attributable to participating securities (1)
(248)
Net income attributable to common stockholders
$
3,388
Denominator
Weighted average number of unrestricted outstanding common shares used to calculate basic net income per share
12,117
Effect of dilutive securities:
Stock options (2)
365
Diluted weighted-average shares of Class A common stock outstanding used to calculate diluted net income per share
12,482
Earnings per share of Class A common stock - basic
$
0.28
Earnings per share of Class A common stock - diluted
$
0.27
(1)
The Company's restricted shares of common stock are participating securities.
(2)
The year ended December 31, 2017 includes 365 shares of Class A Common Stock resulting from an assumed conversion of the stock options in the calculation of the denominator for diluted earnings per common share as these shares were dilutive.</t>
  </si>
  <si>
    <t>Schedule of antidilutive shares</t>
  </si>
  <si>
    <t>Year Ended
December 31, 2017
Class B common stock
31,100
Restricted stock awards
225
31,325</t>
  </si>
  <si>
    <t>Income Taxes - (Tables)</t>
  </si>
  <si>
    <t>Schedule of components of income tax expense</t>
  </si>
  <si>
    <t>Year Ended December 31,
2017
2016
2015
Current:
Federal
$
—
$
—
$
—
State
247
43
67
247
43
67
Deferred:
Federal
24,385
—
—
State
1,267
—
—
25,652
—
—
Income tax expense
$
25,899
$
43
$
67</t>
  </si>
  <si>
    <t>Schedule of income tax expense differs from the amount computed by applying the statutory federal income tax rate</t>
  </si>
  <si>
    <t>Year Ended December 31,
2017
2016
2015
Income (loss) before income taxes
$
48,386
$
2,846
$
(1,306)
Less: net income prior to corporate reorganization
3,665
2,846
(1,306)
Less: net income before income taxes attributable to noncontrolling interest
15,439
—
—
Income (loss) attributable to Solaris Oilfield Infrastructure, Inc. stockholders before income taxes
29,282
—
—
Income tax expense (benefit) at the federal statutory rate
10,249
—
—
State income taxes, net of federal benefit
1,071
43
67
Remeasurement of federal deferred tax assets due to rate change
22,637
—
—
Tax receivable agreement adjustments
(8,058)
—
—
Income tax (benefit) expense
$
25,899
$
43
$
67</t>
  </si>
  <si>
    <t>Schedule of Deferred Tax Assets and Liabilities</t>
  </si>
  <si>
    <t>December 31,
2017
2016
Assets:
Investments in subsidiaries
$
20,219
$
—
Imputed interest
612
—
Net operating loss carryforward
5,493
—
Total deferred tax assets
26,324
—
Liabilities:
Total deferred tax liabilities
—
—
Net deferred tax asset
$
26,324
$
—</t>
  </si>
  <si>
    <t>Schedule of changes in gross unrecognized tax benefits</t>
  </si>
  <si>
    <t>Year Ended December 31,
2017
2016
2015
Balance, January 1,
$
—
$
—
$
—
Additions for the current year tax
812
—
—
Additions related to prior years
—
—
—
Reductions related to settlements with taxing authorities
—
—
—
Reductions related to lapses in statute of limitations
—
—
—
Reductions related to prior years
—
—
—
Balance, December 31,
$
812
$
—
$
—</t>
  </si>
  <si>
    <t>Commitments and Contingencies (Tables)</t>
  </si>
  <si>
    <t>Schedule of future minimum payments under non-cancelable operating leases</t>
  </si>
  <si>
    <t>Year Ending December 31,
Amount
2018
$
585
2019
504
2020
430
2021
350
2022
335
Thereafter
6,181
Total minimum lease payments
$
8,385</t>
  </si>
  <si>
    <t>Selected Quarterly Financial Data (Unaudited) (Tables)</t>
  </si>
  <si>
    <t>Schedule of Selected Quarterly Financial Data</t>
  </si>
  <si>
    <t>Three Months Ended
March 31,
June 30,
September 30,
December 31,
(in thousands, except per share amounts)
2017
Total revenue
$
10,324
$
13,389
$
18,478
$
25,204
Operating income
4,825
1,670
8,082
10,884
Net income
4,782
1,062
7,406
9,237
Net income attributable to Solaris
—
157
1,379
2,100
Earnings per share of Class A common stock - basic (1)
$
—
$
0.01
$
0.13
$
0.13
Earnings per share of Class A common stock - diluted (1)
$
—
$
0.01
$
0.12
$
0.13
2016
Total revenue
$
3,144
$
2,976
$
4,748
$
7,289
Operating income (loss)
(126)
(785)
724
3,048
Net income (loss)
(127)
(804)
711
3,023
Net income (loss) attributable to Solaris
—
—
—
—
Earnings per share of Class A common stock - basic (1)
$
—
$
—
$
—
$
—
Earnings per share of Class A common stock - diluted (1)
$
—
$
—
$
—
$
—
(1) Represents earnings per share of Class A common stock and weighted-average shares of Class A common stock outstanding for the period from May 17, 2017 through December 31, 2017, the period following the reorganization transactions and IPO. See Note 10.</t>
  </si>
  <si>
    <t>Organization and Background of Business (Details) $ / shares in Units, $ in Thousands</t>
  </si>
  <si>
    <t>Nov. 15, 2017shares</t>
  </si>
  <si>
    <t>Nov. 14, 2017$ / sharesshares</t>
  </si>
  <si>
    <t>Nov. 13, 2017shares</t>
  </si>
  <si>
    <t>Aug. 23, 2017shares</t>
  </si>
  <si>
    <t>May 17, 2017USD ($)item$ / sharesshares</t>
  </si>
  <si>
    <t>Jul. 31, 2017</t>
  </si>
  <si>
    <t>Dec. 31, 2017$ / sharesshares</t>
  </si>
  <si>
    <t>Dec. 31, 2017USD ($)$ / sharesshares</t>
  </si>
  <si>
    <t>Dec. 31, 2016$ / sharesshares</t>
  </si>
  <si>
    <t>Dec. 31, 2015shares</t>
  </si>
  <si>
    <t>Contract term</t>
  </si>
  <si>
    <t>7 years</t>
  </si>
  <si>
    <t>Shares issued (in shares)</t>
  </si>
  <si>
    <t>Proceeds from stock issuance, net of costs | $</t>
  </si>
  <si>
    <t>Cash bonus to certain employees and consultants | $</t>
  </si>
  <si>
    <t>Distributions paid to unit and option holders | $</t>
  </si>
  <si>
    <t>Options granted (in shares)</t>
  </si>
  <si>
    <t>Common stock, par value (in dollars per share) | $ / shares</t>
  </si>
  <si>
    <t>Solaris LLC</t>
  </si>
  <si>
    <t>Solaris LLC | Class A Common Stock</t>
  </si>
  <si>
    <t>Multiple of net offering price | item</t>
  </si>
  <si>
    <t>IPO | Class A Common Stock</t>
  </si>
  <si>
    <t>Share price (in dollars per share) | $ / shares</t>
  </si>
  <si>
    <t>Share price net of underwriting discounts and commissions (in dollars per share) | $ / shares</t>
  </si>
  <si>
    <t>Gross proceeds from stock issuance | $</t>
  </si>
  <si>
    <t>Offering costs | $</t>
  </si>
  <si>
    <t>Underwriters | Class A Common Stock</t>
  </si>
  <si>
    <t>November Offering</t>
  </si>
  <si>
    <t>November Offering | Class A Common Stock</t>
  </si>
  <si>
    <t>November Offering | Selling Shareholders</t>
  </si>
  <si>
    <t>Revolving Facility</t>
  </si>
  <si>
    <t>Repayment of credit facility | $</t>
  </si>
  <si>
    <t>Restricted stock</t>
  </si>
  <si>
    <t>Restricted stock granted (in shares)</t>
  </si>
  <si>
    <t>Vesting period</t>
  </si>
  <si>
    <t>3 years</t>
  </si>
  <si>
    <t>Restricted stock | First vesting period</t>
  </si>
  <si>
    <t>1 year</t>
  </si>
  <si>
    <t>Restricted stock | Second vesting period</t>
  </si>
  <si>
    <t>Options</t>
  </si>
  <si>
    <t>4 years</t>
  </si>
  <si>
    <t>Options | Class A Common Stock</t>
  </si>
  <si>
    <t>Options | Solaris LLC</t>
  </si>
  <si>
    <t>Summary of Significant Accounting Policies (Details) - USD ($) $ in Thousands</t>
  </si>
  <si>
    <t>Allowance for doubtful accounts</t>
  </si>
  <si>
    <t>Inventory impairment</t>
  </si>
  <si>
    <t>Maximum</t>
  </si>
  <si>
    <t>Accounts receivable due period</t>
  </si>
  <si>
    <t>60 days</t>
  </si>
  <si>
    <t>Summary of Significant Accounting Policies - Property (Details) - USD ($)</t>
  </si>
  <si>
    <t>Cost of vehicles pledged</t>
  </si>
  <si>
    <t>Proppant management systems and related equipment | Maximum</t>
  </si>
  <si>
    <t>Property, plant and equipment useful life</t>
  </si>
  <si>
    <t>15 years</t>
  </si>
  <si>
    <t>Machinery and equipment | Minimum</t>
  </si>
  <si>
    <t>2 years</t>
  </si>
  <si>
    <t>Machinery and equipment | Maximum</t>
  </si>
  <si>
    <t>10 years</t>
  </si>
  <si>
    <t>Furniture and fixtures</t>
  </si>
  <si>
    <t>5 years</t>
  </si>
  <si>
    <t>Computer hardware</t>
  </si>
  <si>
    <t>Computer software | Minimum</t>
  </si>
  <si>
    <t>Computer software | Maximum</t>
  </si>
  <si>
    <t>Vehicles</t>
  </si>
  <si>
    <t>Buildings and leasehold improvements</t>
  </si>
  <si>
    <t>Summary of Significant Accounting Policies - Intangibles (Details) - USD ($) $ in Thousands</t>
  </si>
  <si>
    <t>Dec. 06, 2017</t>
  </si>
  <si>
    <t>Intangible assets by major classification</t>
  </si>
  <si>
    <t>Intangible amortization expense</t>
  </si>
  <si>
    <t>Gross</t>
  </si>
  <si>
    <t>Accumulated Amortization</t>
  </si>
  <si>
    <t>Net Book Value</t>
  </si>
  <si>
    <t>Goodwill impairment</t>
  </si>
  <si>
    <t>Patents and other</t>
  </si>
  <si>
    <t>Customer relationships</t>
  </si>
  <si>
    <t>Computer software</t>
  </si>
  <si>
    <t>Non-competition agreement</t>
  </si>
  <si>
    <t>Minimum</t>
  </si>
  <si>
    <t>Definite-lived intangible assets useful life</t>
  </si>
  <si>
    <t>Railtronix LLC</t>
  </si>
  <si>
    <t>Summary of Significant Accounting Policies - Misc (Details) $ in Thousands</t>
  </si>
  <si>
    <t>May 17, 2017USD ($)</t>
  </si>
  <si>
    <t>Dec. 31, 2018</t>
  </si>
  <si>
    <t>Dec. 31, 2017USD ($)segment</t>
  </si>
  <si>
    <t>Dec. 31, 2016USD ($)</t>
  </si>
  <si>
    <t>Dec. 31, 2015USD ($)</t>
  </si>
  <si>
    <t>Impairment of long-lived assets</t>
  </si>
  <si>
    <t>Term of contract</t>
  </si>
  <si>
    <t>Research and development expense</t>
  </si>
  <si>
    <t>Tax Act remeasurement expense</t>
  </si>
  <si>
    <t>U.S. federal corporate tax rate</t>
  </si>
  <si>
    <t>35.00%</t>
  </si>
  <si>
    <t>Environmental matters deemed probable</t>
  </si>
  <si>
    <t>Number of operating segment | segment</t>
  </si>
  <si>
    <t>Texas</t>
  </si>
  <si>
    <t>Franchise tax rate (as a percent)</t>
  </si>
  <si>
    <t>1.00%</t>
  </si>
  <si>
    <t>Maximum taxable margin (as a percent)</t>
  </si>
  <si>
    <t>70.00%</t>
  </si>
  <si>
    <t>Tax Receivable Agreement</t>
  </si>
  <si>
    <t>Payments of net cash saving (as a percent)</t>
  </si>
  <si>
    <t>85.00%</t>
  </si>
  <si>
    <t>Benefit of remaining cash savings (as a percent)</t>
  </si>
  <si>
    <t>15.00%</t>
  </si>
  <si>
    <t>21.00%</t>
  </si>
  <si>
    <t>Forecast</t>
  </si>
  <si>
    <t>Business Combination (Details) - USD ($) $ / shares in Units, $ in Thousands</t>
  </si>
  <si>
    <t>Sep. 30, 2017</t>
  </si>
  <si>
    <t>Mar. 31, 2017</t>
  </si>
  <si>
    <t>Sep. 30, 2016</t>
  </si>
  <si>
    <t>Jun. 30, 2016</t>
  </si>
  <si>
    <t>Mar. 31, 2016</t>
  </si>
  <si>
    <t>Equity consideration</t>
  </si>
  <si>
    <t>Fair value</t>
  </si>
  <si>
    <t>Pro forma information</t>
  </si>
  <si>
    <t>Unaudited pro forma revenue</t>
  </si>
  <si>
    <t>Net income</t>
  </si>
  <si>
    <t>Unaudited pro forma net income (loss)</t>
  </si>
  <si>
    <t>Total consideration</t>
  </si>
  <si>
    <t>Cash consideration</t>
  </si>
  <si>
    <t>Revenue, since acquisition date</t>
  </si>
  <si>
    <t>Net income, since acquisition date</t>
  </si>
  <si>
    <t>Contingent performance-based cash awards</t>
  </si>
  <si>
    <t>Railtronix LLC | Customer relationships</t>
  </si>
  <si>
    <t>Identifiable intangible assets</t>
  </si>
  <si>
    <t>Railtronix LLC | Non-competition agreement</t>
  </si>
  <si>
    <t>Railtronix LLC | Relief from costs</t>
  </si>
  <si>
    <t>Railtronix LLC | Class B Common Stock</t>
  </si>
  <si>
    <t>Equity consideration (in shares)</t>
  </si>
  <si>
    <t>Railtronix LLC | Class A Common Stock</t>
  </si>
  <si>
    <t>Closing price (in dollars per share)</t>
  </si>
  <si>
    <t>LLC Units | Railtronix LLC</t>
  </si>
  <si>
    <t>Prepaid Expenses and Other Current Assets (Details) - USD ($) $ in Thousands</t>
  </si>
  <si>
    <t>Prepaid purchase orders</t>
  </si>
  <si>
    <t>Prepaid insurance</t>
  </si>
  <si>
    <t>Deposits</t>
  </si>
  <si>
    <t>Property, Plant and Equipment (Details) - USD ($) $ in Thousands</t>
  </si>
  <si>
    <t>Property, plant and equipment, gross</t>
  </si>
  <si>
    <t>Less: accumulated depreciation</t>
  </si>
  <si>
    <t>Proppant management systems and related equipment</t>
  </si>
  <si>
    <t>Proppant management systems in process</t>
  </si>
  <si>
    <t>Transloading facility construction in process</t>
  </si>
  <si>
    <t>Machinery and equipment</t>
  </si>
  <si>
    <t>Buildings</t>
  </si>
  <si>
    <t>Land</t>
  </si>
  <si>
    <t>Property, Plant and Equipment - Depreciation (Details) - USD ($) $ in Thousands</t>
  </si>
  <si>
    <t>1 Months Ended</t>
  </si>
  <si>
    <t>Depreciation expense</t>
  </si>
  <si>
    <t>Depreciation - Selling, general and administrative</t>
  </si>
  <si>
    <t>Kingfisher Facility</t>
  </si>
  <si>
    <t>Lease acquisition cost</t>
  </si>
  <si>
    <t>Accrued Liabilities (Details) - USD ($) $ in Thousands</t>
  </si>
  <si>
    <t>Property, plant and equipment</t>
  </si>
  <si>
    <t>Employee related expenses</t>
  </si>
  <si>
    <t>Selling, general and administrative</t>
  </si>
  <si>
    <t>Cost of sales</t>
  </si>
  <si>
    <t>Excise, franchise and sales taxes</t>
  </si>
  <si>
    <t>Ad valorem taxes</t>
  </si>
  <si>
    <t>Capital Leases (Details) - USD ($) $ in Thousands</t>
  </si>
  <si>
    <t>Capital lease installment</t>
  </si>
  <si>
    <t>Imputed interest rate (as a percent)</t>
  </si>
  <si>
    <t>3.25%</t>
  </si>
  <si>
    <t>Accumulated depreciation</t>
  </si>
  <si>
    <t>Capital lease future payments</t>
  </si>
  <si>
    <t>Thereafter</t>
  </si>
  <si>
    <t>Total payments</t>
  </si>
  <si>
    <t>Less: amount representing imputed interest at 3.25%</t>
  </si>
  <si>
    <t>Present value of payments</t>
  </si>
  <si>
    <t>Less: current portion</t>
  </si>
  <si>
    <t>Capital Lease</t>
  </si>
  <si>
    <t>Notes Payable (Details) - USD ($) $ in Thousands</t>
  </si>
  <si>
    <t>Notes payable</t>
  </si>
  <si>
    <t>Total notes payable</t>
  </si>
  <si>
    <t>Less: current maturities</t>
  </si>
  <si>
    <t>Notes payable to insurance finance company</t>
  </si>
  <si>
    <t>Notes payable to insurance finance company due in January 2017</t>
  </si>
  <si>
    <t>Interest rate</t>
  </si>
  <si>
    <t>4.40%</t>
  </si>
  <si>
    <t>Notes payable to vehicle companies</t>
  </si>
  <si>
    <t>Minimum | Notes payable to vehicle companies</t>
  </si>
  <si>
    <t>0.00%</t>
  </si>
  <si>
    <t>Maximum | Notes payable to vehicle companies</t>
  </si>
  <si>
    <t>6.60%</t>
  </si>
  <si>
    <t>Senior Secured Credit Facility (Details) - USD ($) $ in Thousands</t>
  </si>
  <si>
    <t>Jan. 19, 2018</t>
  </si>
  <si>
    <t>May 17, 2017</t>
  </si>
  <si>
    <t>Credit facility</t>
  </si>
  <si>
    <t>Outstanding credit facility</t>
  </si>
  <si>
    <t>Eligible accounts (as a percent)</t>
  </si>
  <si>
    <t>80.00%</t>
  </si>
  <si>
    <t>Eligible inventory value (as a percent)</t>
  </si>
  <si>
    <t>65.00%</t>
  </si>
  <si>
    <t>New build, acquired or upgraded inventory or equipment (as a percent)</t>
  </si>
  <si>
    <t>75.00%</t>
  </si>
  <si>
    <t>Default interest rate (as a percent)</t>
  </si>
  <si>
    <t>5.00%</t>
  </si>
  <si>
    <t>Percentage of cash adjustment to net indebtedness ratio</t>
  </si>
  <si>
    <t>50.00%</t>
  </si>
  <si>
    <t>Maximum capital expenditures allowed</t>
  </si>
  <si>
    <t>Credit facility | Minimum</t>
  </si>
  <si>
    <t>Ratio of consolidated EBITDA to fixed charges</t>
  </si>
  <si>
    <t>1.25%</t>
  </si>
  <si>
    <t>Credit facility | Maximum</t>
  </si>
  <si>
    <t>Indebtedness to consolidated EBITDA</t>
  </si>
  <si>
    <t>Cash adjustment to net indebtedness ratio</t>
  </si>
  <si>
    <t>Credit facility | LIBOR | Minimum</t>
  </si>
  <si>
    <t>Applicable margin rate</t>
  </si>
  <si>
    <t>3.00%</t>
  </si>
  <si>
    <t>Credit facility | LIBOR | Maximum</t>
  </si>
  <si>
    <t>3.50%</t>
  </si>
  <si>
    <t>4.00%</t>
  </si>
  <si>
    <t>Maximum borrowing</t>
  </si>
  <si>
    <t>Potential addition borrowing available</t>
  </si>
  <si>
    <t>Current borrowing base</t>
  </si>
  <si>
    <t>Maximum borrowings subject to commitment fees (as a percent)</t>
  </si>
  <si>
    <t>Remaining borrowing capacity</t>
  </si>
  <si>
    <t>Revolving Facility | Minimum</t>
  </si>
  <si>
    <t>Commitment fee (as a percent)</t>
  </si>
  <si>
    <t>0.1875%</t>
  </si>
  <si>
    <t>Revolving Facility | Maximum</t>
  </si>
  <si>
    <t>0.50%</t>
  </si>
  <si>
    <t>Advance Loan Facility</t>
  </si>
  <si>
    <t>Senior Secured Credit Facility - Summary (Details) - USD ($) $ in Thousands</t>
  </si>
  <si>
    <t>Less: Unamortized debt issuance cost</t>
  </si>
  <si>
    <t>Total Senior Secured Credit Facility</t>
  </si>
  <si>
    <t>Senior Secured Credit Facility, net of current portion</t>
  </si>
  <si>
    <t>Senior Secured Credit Facility - Subsequent (Details) - USD ($) $ in Millions</t>
  </si>
  <si>
    <t>Credit facility | Subsequent Events</t>
  </si>
  <si>
    <t>Cash adjustment to indebtedness and senior indebtedness ratio</t>
  </si>
  <si>
    <t>Percentage of cash adjustment to indebtedness and senior indebtedness ratio</t>
  </si>
  <si>
    <t>Maximum capital expenditures allowed in 2018</t>
  </si>
  <si>
    <t>Maximum capital expenditures allowed in 2019</t>
  </si>
  <si>
    <t>Credit facility | Subsequent Events | Minimum</t>
  </si>
  <si>
    <t>Senior indebtedness to consolidated EBITDA</t>
  </si>
  <si>
    <t>Credit facility | Beginning April 1, 2018 | Subsequent Events</t>
  </si>
  <si>
    <t>Credit facility | Beginning April 1, 2018 | Subsequent Events | Minimum</t>
  </si>
  <si>
    <t>Credit facility | Beginning October 1, 2018 | Subsequent Events</t>
  </si>
  <si>
    <t>Credit facility | LIBOR | Subsequent Events | Minimum</t>
  </si>
  <si>
    <t>Credit facility | LIBOR | Subsequent Events | Maximum</t>
  </si>
  <si>
    <t>Revolving Facility | Subsequent Events</t>
  </si>
  <si>
    <t>Revolving Facility | Subsequent Events | Minimum</t>
  </si>
  <si>
    <t>0.25%</t>
  </si>
  <si>
    <t>Revolving Facility | Subsequent Events | Maximum</t>
  </si>
  <si>
    <t>Advance Loan Facility | Subsequent Events</t>
  </si>
  <si>
    <t>Advance loan, as percentage of current net orderly liquidation value</t>
  </si>
  <si>
    <t>Equity - SBC (Details) - USD ($) $ / shares in Units, $ in Thousands</t>
  </si>
  <si>
    <t>Share-based compensation</t>
  </si>
  <si>
    <t>Options outstanding (in shares)</t>
  </si>
  <si>
    <t>Options exercised (in dollars per shares)</t>
  </si>
  <si>
    <t>Reserved for issuance (in shares)</t>
  </si>
  <si>
    <t>Unrecognized compensation costs</t>
  </si>
  <si>
    <t>Expected period for recognizing unrecognized compensation expense</t>
  </si>
  <si>
    <t>2 years 8 months 1 day</t>
  </si>
  <si>
    <t>Options grant date fair value (in dollars per shares)</t>
  </si>
  <si>
    <t>Cash received from option exercises</t>
  </si>
  <si>
    <t>Tax benefit (expense) realized for the tax deductions from options exercised</t>
  </si>
  <si>
    <t>Options | First vesting period</t>
  </si>
  <si>
    <t>Vesting (as a percent)</t>
  </si>
  <si>
    <t>25.00%</t>
  </si>
  <si>
    <t>Options | Second vesting period</t>
  </si>
  <si>
    <t>Solaris LLC | Options</t>
  </si>
  <si>
    <t>Available for grant (in shares)</t>
  </si>
  <si>
    <t>Equity - Assumptions (Details) - USD ($) $ in Thousands</t>
  </si>
  <si>
    <t>Assumptions</t>
  </si>
  <si>
    <t>Expected volatility (as a percent)</t>
  </si>
  <si>
    <t>37.84%</t>
  </si>
  <si>
    <t>47.00%</t>
  </si>
  <si>
    <t>Expected term</t>
  </si>
  <si>
    <t>4 years 11 months 19 days</t>
  </si>
  <si>
    <t>6 years 3 months</t>
  </si>
  <si>
    <t>Expected annual dividend yield (as a percent)</t>
  </si>
  <si>
    <t>Expected risk-free rate of return (as a percent)</t>
  </si>
  <si>
    <t>1.42%</t>
  </si>
  <si>
    <t>2.14%</t>
  </si>
  <si>
    <t>Stock-based compensation expense</t>
  </si>
  <si>
    <t>Equity - Option Activity (Details) - $ / shares</t>
  </si>
  <si>
    <t>Number of shares</t>
  </si>
  <si>
    <t>Options outstanding, beginning (in shares)</t>
  </si>
  <si>
    <t>Options forfeited (in shares)</t>
  </si>
  <si>
    <t>Options canceled (in shares)</t>
  </si>
  <si>
    <t>Options outstanding, end (in shares)</t>
  </si>
  <si>
    <t>Exercisable (in shares)</t>
  </si>
  <si>
    <t>Weighted average exercise price</t>
  </si>
  <si>
    <t>Options outstanding, beginning (in dollars per share)</t>
  </si>
  <si>
    <t>Options granted (in dollars per shares)</t>
  </si>
  <si>
    <t>Options forfeited (in dollars per shares)</t>
  </si>
  <si>
    <t>Options canceled (in dollars per shares)</t>
  </si>
  <si>
    <t>Options outstanding, end (in dollars per share)</t>
  </si>
  <si>
    <t>Exercisable (in dollars per share)</t>
  </si>
  <si>
    <t>Outstanding</t>
  </si>
  <si>
    <t>6 years 9 months 15 days</t>
  </si>
  <si>
    <t>8 years 8 months 1 day</t>
  </si>
  <si>
    <t>9 years 7 months 28 days</t>
  </si>
  <si>
    <t>Exercisable</t>
  </si>
  <si>
    <t>Equity - Unvested option (Details) - shares</t>
  </si>
  <si>
    <t>Granted (in shares)</t>
  </si>
  <si>
    <t>Equity - Restricted stock (Details) $ / shares in Units, $ in Thousands</t>
  </si>
  <si>
    <t>Jul. 18, 2017itemshares</t>
  </si>
  <si>
    <t>May 17, 2017$ / sharesshares</t>
  </si>
  <si>
    <t>Stock-based compensation expense | $</t>
  </si>
  <si>
    <t>Unrecognized compensation costs | $</t>
  </si>
  <si>
    <t>2 years 2 months 12 days</t>
  </si>
  <si>
    <t>Number of Shares</t>
  </si>
  <si>
    <t>Unvested, beginning (in shares)</t>
  </si>
  <si>
    <t>Awarded (in shares)</t>
  </si>
  <si>
    <t>Forfeited (in shares)</t>
  </si>
  <si>
    <t>Unvested, end (in shares)</t>
  </si>
  <si>
    <t>Weighted Average Grant Date Fair Value</t>
  </si>
  <si>
    <t>Unvested, beginning (in dollars per share) | $ / shares</t>
  </si>
  <si>
    <t>Awarded (in dollars per share) | $ / shares</t>
  </si>
  <si>
    <t>Forfeited (in dollars per share) | $ / shares</t>
  </si>
  <si>
    <t>Unvested, end (in dollars per share) | $ / shares</t>
  </si>
  <si>
    <t>Salaries, benefits and payroll taxes | Restricted stock</t>
  </si>
  <si>
    <t>First vesting period | Restricted stock</t>
  </si>
  <si>
    <t>Second vesting period | Restricted stock</t>
  </si>
  <si>
    <t>Kingfisher Facility | Restricted stock</t>
  </si>
  <si>
    <t>Number of individuals receiving share-based award | item</t>
  </si>
  <si>
    <t>Transloading facility construction in process | Restricted stock</t>
  </si>
  <si>
    <t>Equity - Receivable (Details) - USD ($) $ / shares in Units, $ in Thousands</t>
  </si>
  <si>
    <t>Notes receivable from unit-holders</t>
  </si>
  <si>
    <t>Proceeds from collection of notes receivable</t>
  </si>
  <si>
    <t>Proceeds from collection of interest receivable</t>
  </si>
  <si>
    <t>Previously assigned units</t>
  </si>
  <si>
    <t>Receivable from unit-holders</t>
  </si>
  <si>
    <t>Accrued interest receivable from unit-holders</t>
  </si>
  <si>
    <t>Solaris LLC | Notes receivable from unit-holders</t>
  </si>
  <si>
    <t>Unit price (in dollars per unit)</t>
  </si>
  <si>
    <t>Receivable interest rate (as a percent)</t>
  </si>
  <si>
    <t>6.00%</t>
  </si>
  <si>
    <t>Equity - EPS (Details) - USD ($) $ / shares in Units, $ in Thousands</t>
  </si>
  <si>
    <t>2 Months Ended</t>
  </si>
  <si>
    <t>3 Months Ended</t>
  </si>
  <si>
    <t>Numerator</t>
  </si>
  <si>
    <t>Less income attributable to participating securities</t>
  </si>
  <si>
    <t>Net income attributable to common stockholders</t>
  </si>
  <si>
    <t>Denominator</t>
  </si>
  <si>
    <t>Weighted average shares of Class A common stock outstanding - basic</t>
  </si>
  <si>
    <t>Effect of dilutive securities:</t>
  </si>
  <si>
    <t>Share-based securities (in shares)</t>
  </si>
  <si>
    <t>Diluted weighted-average shares of Class A Common Stock outstanding (in shares)</t>
  </si>
  <si>
    <t>Subsequent Events | Class B Common Stock</t>
  </si>
  <si>
    <t>Number of shares converted</t>
  </si>
  <si>
    <t>Options | Subsequent Events | Class A Common Stock</t>
  </si>
  <si>
    <t>Equity - Antidilutive (Details) shares in Thousands</t>
  </si>
  <si>
    <t>Dec. 31, 2017shares</t>
  </si>
  <si>
    <t>Potentially dilutive shares</t>
  </si>
  <si>
    <t>Excluded from EPS calculation (in shares)</t>
  </si>
  <si>
    <t>Income Taxes (Details) - USD ($) $ in Thousands</t>
  </si>
  <si>
    <t>Jan. 01, 2018</t>
  </si>
  <si>
    <t>Taxable income (as a percent)</t>
  </si>
  <si>
    <t>Income Taxes - Components of income tax expense (Details) - USD ($) $ in Thousands</t>
  </si>
  <si>
    <t>Current:</t>
  </si>
  <si>
    <t>State</t>
  </si>
  <si>
    <t>Deferred:</t>
  </si>
  <si>
    <t>Federal</t>
  </si>
  <si>
    <t>Income tax expense</t>
  </si>
  <si>
    <t>Income Taxes - Income tax expense reconciliation (Details) - USD ($) $ in Thousands</t>
  </si>
  <si>
    <t>Income (loss) before income taxes</t>
  </si>
  <si>
    <t>Less: net income prior to corporate reorganization</t>
  </si>
  <si>
    <t>Less: net income before income taxes attributable to noncontrolling interest</t>
  </si>
  <si>
    <t>Income (loss) attributable to Solaris Oilfield Infrastructure, Inc. stockholders before income taxes</t>
  </si>
  <si>
    <t>Income tax expense (benefit) at the federal statutory rate</t>
  </si>
  <si>
    <t>State income taxes, net of federal benefit</t>
  </si>
  <si>
    <t>Remeasurement of federal deferred tax assets due to rate change</t>
  </si>
  <si>
    <t>Tax Receivable Agreement adjustments</t>
  </si>
  <si>
    <t>Effective tax rate</t>
  </si>
  <si>
    <t>53.50%</t>
  </si>
  <si>
    <t>1.50%</t>
  </si>
  <si>
    <t>Income Taxes - Deferred tax assets and liabilities (Details) $ in Thousands</t>
  </si>
  <si>
    <t>Dec. 31, 2017USD ($)</t>
  </si>
  <si>
    <t>Assets:</t>
  </si>
  <si>
    <t>Investments in subsidiaries</t>
  </si>
  <si>
    <t>Imputed interest</t>
  </si>
  <si>
    <t>Net operating loss carryforward</t>
  </si>
  <si>
    <t>Deferred Tax Assets, Gross, Total</t>
  </si>
  <si>
    <t>Net deferred tax asset</t>
  </si>
  <si>
    <t>Income Taxes - NOL (Details) $ in Millions</t>
  </si>
  <si>
    <t>Operating loss</t>
  </si>
  <si>
    <t>Operating loss carryovers</t>
  </si>
  <si>
    <t>Income Taxes - Uncertain Tax Benefits (Details) $ in Thousands</t>
  </si>
  <si>
    <t>Uncertain Tax Benefits</t>
  </si>
  <si>
    <t>Additions for the current year tax</t>
  </si>
  <si>
    <t>Balance, Ending</t>
  </si>
  <si>
    <t>Concentrations (Details) - item</t>
  </si>
  <si>
    <t>Customer | Revenue</t>
  </si>
  <si>
    <t>Number of customers</t>
  </si>
  <si>
    <t>Concentration risk (as a percent)</t>
  </si>
  <si>
    <t>Customer | Revenue | Customer One</t>
  </si>
  <si>
    <t>23.00%</t>
  </si>
  <si>
    <t>40.00%</t>
  </si>
  <si>
    <t>Customer | Revenue | Customer Two</t>
  </si>
  <si>
    <t>9.00%</t>
  </si>
  <si>
    <t>Customer | Revenue | Customer Three</t>
  </si>
  <si>
    <t>13.00%</t>
  </si>
  <si>
    <t>Customer | Revenue | Customer Four</t>
  </si>
  <si>
    <t>11.00%</t>
  </si>
  <si>
    <t>Customer | Accounts receivable</t>
  </si>
  <si>
    <t>63.00%</t>
  </si>
  <si>
    <t>Supplier | Purchases</t>
  </si>
  <si>
    <t>Number of suppliers</t>
  </si>
  <si>
    <t>17.00%</t>
  </si>
  <si>
    <t>Supplier | Accounts payables</t>
  </si>
  <si>
    <t>38.00%</t>
  </si>
  <si>
    <t>Commitments and Contingencies (Details) - USD ($) $ in Thousands</t>
  </si>
  <si>
    <t>Jul. 27, 2017</t>
  </si>
  <si>
    <t>Jan. 31, 2018</t>
  </si>
  <si>
    <t>Future minimum payments under non-cancelable operating leases:</t>
  </si>
  <si>
    <t>Total minimum lease payments</t>
  </si>
  <si>
    <t>Other Commitments</t>
  </si>
  <si>
    <t>Raw material purchases</t>
  </si>
  <si>
    <t>Other commitments</t>
  </si>
  <si>
    <t>Solaris Energy Management, LLC</t>
  </si>
  <si>
    <t>Lease term</t>
  </si>
  <si>
    <t>30 years</t>
  </si>
  <si>
    <t>Performance-based cash awards</t>
  </si>
  <si>
    <t>Performance-based cash awards payment</t>
  </si>
  <si>
    <t>Kingfisher Facility | Solaris Logistics, LLC</t>
  </si>
  <si>
    <t>Restricted stock | Kingfisher Facility</t>
  </si>
  <si>
    <t>Equity-based awards granted upon achieving goals (in shares)</t>
  </si>
  <si>
    <t>Related Party Transactions (Details) - Solaris LLC - William A. Zartler - USD ($) $ in Thousands</t>
  </si>
  <si>
    <t>Payment made to related party</t>
  </si>
  <si>
    <t>Selling, general and administrative expenses</t>
  </si>
  <si>
    <t>Subsequent Events (Details) - USD ($) $ in Millions</t>
  </si>
  <si>
    <t>Subsequent event</t>
  </si>
  <si>
    <t>Subsequent Events | Credit facility</t>
  </si>
  <si>
    <t>Subsequent Events | Credit facility | Beginning April 1, 2018</t>
  </si>
  <si>
    <t>Subsequent Events | Credit facility | Beginning October 1, 2018</t>
  </si>
  <si>
    <t>Subsequent Events | Credit facility | Minimum</t>
  </si>
  <si>
    <t>Subsequent Events | Credit facility | Minimum | Beginning April 1, 2018</t>
  </si>
  <si>
    <t>Subsequent Events | Credit facility | LIBOR | Minimum</t>
  </si>
  <si>
    <t>Subsequent Events | Credit facility | LIBOR | Maximum</t>
  </si>
  <si>
    <t>Subsequent Events | Advance Loan Facility</t>
  </si>
  <si>
    <t>Subsequent Events | Revolving Facility</t>
  </si>
  <si>
    <t>Subsequent Events | Revolving Facility | Minimum</t>
  </si>
  <si>
    <t>Subsequent Events | Revolving Facility | Maximum</t>
  </si>
  <si>
    <t>Class B Common Stock | Subsequent Events</t>
  </si>
  <si>
    <t>Options | Class A Common Stock | Subsequent Events</t>
  </si>
  <si>
    <t>Selected Quarterly Financial Data (Unaudited) (Details) - USD ($) $ / shares in Units, $ in Thousands</t>
  </si>
  <si>
    <t>Income (loss) attributable to Solari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97500</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9</v>
      </c>
    </row>
    <row r="12" spans="1:4">
      <c r="A12" s="3" t="s">
        <v>21</v>
      </c>
      <c r="B12" s="3" t="s">
        <v>22</v>
      </c>
    </row>
    <row r="13" spans="1:4">
      <c r="A13" s="3" t="s">
        <v>23</v>
      </c>
      <c r="D13" s="5" t="n">
        <v>85230210</v>
      </c>
    </row>
    <row r="14" spans="1:4">
      <c r="A14" s="3" t="s">
        <v>24</v>
      </c>
      <c r="B14" s="4" t="n">
        <v>2017</v>
      </c>
    </row>
    <row r="15" spans="1:4">
      <c r="A15" s="3" t="s">
        <v>25</v>
      </c>
      <c r="B15" s="3" t="s">
        <v>26</v>
      </c>
    </row>
    <row r="16" spans="1:4">
      <c r="A16" s="3" t="s">
        <v>27</v>
      </c>
    </row>
    <row r="17" spans="1:4">
      <c r="A17" s="3" t="s">
        <v>28</v>
      </c>
      <c r="C17" s="4" t="n">
        <v>25149160</v>
      </c>
    </row>
    <row r="18" spans="1:4">
      <c r="A18" s="3" t="s">
        <v>29</v>
      </c>
    </row>
    <row r="19" spans="1:4">
      <c r="A19" s="3" t="s">
        <v>28</v>
      </c>
      <c r="C19" s="4" t="n">
        <v>20906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6" t="s">
        <v>216</v>
      </c>
    </row>
    <row r="4" spans="1:2">
      <c r="A4" s="3" t="s">
        <v>216</v>
      </c>
      <c r="B4" s="3"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6" t="s">
        <v>221</v>
      </c>
    </row>
    <row r="4" spans="1:2">
      <c r="A4" s="3" t="s">
        <v>221</v>
      </c>
      <c r="B4" s="3"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6</v>
      </c>
      <c r="B1" s="2" t="s">
        <v>1</v>
      </c>
    </row>
    <row r="2" spans="1:2">
      <c r="B2" s="2" t="s">
        <v>2</v>
      </c>
    </row>
    <row r="3" spans="1:2">
      <c r="A3" s="6" t="s">
        <v>226</v>
      </c>
    </row>
    <row r="4" spans="1:2">
      <c r="A4" s="3" t="s">
        <v>226</v>
      </c>
      <c r="B4" s="3"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8</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6" t="s">
        <v>230</v>
      </c>
    </row>
    <row r="4" spans="1:2">
      <c r="A4" s="3" t="s">
        <v>230</v>
      </c>
      <c r="B4" s="3"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2</v>
      </c>
      <c r="B1" s="2" t="s">
        <v>1</v>
      </c>
    </row>
    <row r="2" spans="1:2">
      <c r="B2" s="2" t="s">
        <v>2</v>
      </c>
    </row>
    <row r="3" spans="1:2">
      <c r="A3" s="6" t="s">
        <v>232</v>
      </c>
    </row>
    <row r="4" spans="1:2">
      <c r="A4" s="3" t="s">
        <v>232</v>
      </c>
      <c r="B4" s="3"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4</v>
      </c>
      <c r="B1" s="2" t="s">
        <v>1</v>
      </c>
    </row>
    <row r="2" spans="1:2">
      <c r="B2" s="2" t="s">
        <v>2</v>
      </c>
    </row>
    <row r="3" spans="1:2">
      <c r="A3" s="6" t="s">
        <v>234</v>
      </c>
    </row>
    <row r="4" spans="1:2">
      <c r="A4" s="3" t="s">
        <v>234</v>
      </c>
      <c r="B4" s="3"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6</v>
      </c>
      <c r="B1" s="2" t="s">
        <v>1</v>
      </c>
    </row>
    <row r="2" spans="1:2">
      <c r="B2" s="2" t="s">
        <v>2</v>
      </c>
    </row>
    <row r="3" spans="1:2">
      <c r="A3" s="6" t="s">
        <v>236</v>
      </c>
    </row>
    <row r="4" spans="1:2">
      <c r="A4" s="3" t="s">
        <v>236</v>
      </c>
      <c r="B4" s="3"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63421</v>
      </c>
      <c r="C3" s="5" t="n">
        <v>3568</v>
      </c>
    </row>
    <row r="4" spans="1:3">
      <c r="A4" s="3" t="s">
        <v>34</v>
      </c>
      <c r="B4" s="4" t="n">
        <v>12979</v>
      </c>
      <c r="C4" s="4" t="n">
        <v>4510</v>
      </c>
    </row>
    <row r="5" spans="1:3">
      <c r="A5" s="3" t="s">
        <v>35</v>
      </c>
      <c r="B5" s="4" t="n">
        <v>3622</v>
      </c>
      <c r="C5" s="4" t="n">
        <v>403</v>
      </c>
    </row>
    <row r="6" spans="1:3">
      <c r="A6" s="3" t="s">
        <v>36</v>
      </c>
      <c r="B6" s="4" t="n">
        <v>7532</v>
      </c>
      <c r="C6" s="4" t="n">
        <v>1365</v>
      </c>
    </row>
    <row r="7" spans="1:3">
      <c r="A7" s="3" t="s">
        <v>37</v>
      </c>
      <c r="B7" s="4" t="n">
        <v>87554</v>
      </c>
      <c r="C7" s="4" t="n">
        <v>9846</v>
      </c>
    </row>
    <row r="8" spans="1:3">
      <c r="A8" s="3" t="s">
        <v>38</v>
      </c>
      <c r="B8" s="4" t="n">
        <v>151163</v>
      </c>
      <c r="C8" s="4" t="n">
        <v>54350</v>
      </c>
    </row>
    <row r="9" spans="1:3">
      <c r="A9" s="3" t="s">
        <v>39</v>
      </c>
      <c r="B9" s="4" t="n">
        <v>17236</v>
      </c>
      <c r="C9" s="4" t="n">
        <v>13004</v>
      </c>
    </row>
    <row r="10" spans="1:3">
      <c r="A10" s="3" t="s">
        <v>40</v>
      </c>
      <c r="B10" s="4" t="n">
        <v>5335</v>
      </c>
      <c r="C10" s="4" t="n">
        <v>36</v>
      </c>
    </row>
    <row r="11" spans="1:3">
      <c r="A11" s="3" t="s">
        <v>41</v>
      </c>
      <c r="B11" s="4" t="n">
        <v>25512</v>
      </c>
    </row>
    <row r="12" spans="1:3">
      <c r="A12" s="3" t="s">
        <v>42</v>
      </c>
      <c r="B12" s="4" t="n">
        <v>260</v>
      </c>
    </row>
    <row r="13" spans="1:3">
      <c r="A13" s="3" t="s">
        <v>43</v>
      </c>
      <c r="B13" s="4" t="n">
        <v>287060</v>
      </c>
      <c r="C13" s="4" t="n">
        <v>77236</v>
      </c>
    </row>
    <row r="14" spans="1:3">
      <c r="A14" s="6" t="s">
        <v>44</v>
      </c>
    </row>
    <row r="15" spans="1:3">
      <c r="A15" s="3" t="s">
        <v>45</v>
      </c>
      <c r="B15" s="4" t="n">
        <v>5000</v>
      </c>
      <c r="C15" s="4" t="n">
        <v>705</v>
      </c>
    </row>
    <row r="16" spans="1:3">
      <c r="A16" s="3" t="s">
        <v>46</v>
      </c>
      <c r="B16" s="4" t="n">
        <v>15468</v>
      </c>
      <c r="C16" s="4" t="n">
        <v>2144</v>
      </c>
    </row>
    <row r="17" spans="1:3">
      <c r="A17" s="3" t="s">
        <v>47</v>
      </c>
      <c r="B17" s="4" t="n">
        <v>33</v>
      </c>
      <c r="C17" s="4" t="n">
        <v>26</v>
      </c>
    </row>
    <row r="18" spans="1:3">
      <c r="A18" s="3" t="s">
        <v>48</v>
      </c>
      <c r="C18" s="4" t="n">
        <v>169</v>
      </c>
    </row>
    <row r="19" spans="1:3">
      <c r="A19" s="3" t="s">
        <v>49</v>
      </c>
      <c r="C19" s="4" t="n">
        <v>31</v>
      </c>
    </row>
    <row r="20" spans="1:3">
      <c r="A20" s="3" t="s">
        <v>50</v>
      </c>
      <c r="B20" s="4" t="n">
        <v>20501</v>
      </c>
      <c r="C20" s="4" t="n">
        <v>3075</v>
      </c>
    </row>
    <row r="21" spans="1:3">
      <c r="A21" s="3" t="s">
        <v>51</v>
      </c>
      <c r="B21" s="4" t="n">
        <v>179</v>
      </c>
      <c r="C21" s="4" t="n">
        <v>213</v>
      </c>
    </row>
    <row r="22" spans="1:3">
      <c r="A22" s="3" t="s">
        <v>52</v>
      </c>
      <c r="C22" s="4" t="n">
        <v>282</v>
      </c>
    </row>
    <row r="23" spans="1:3">
      <c r="A23" s="3" t="s">
        <v>53</v>
      </c>
      <c r="C23" s="4" t="n">
        <v>2320</v>
      </c>
    </row>
    <row r="24" spans="1:3">
      <c r="A24" s="3" t="s">
        <v>54</v>
      </c>
      <c r="B24" s="4" t="n">
        <v>24675</v>
      </c>
    </row>
    <row r="25" spans="1:3">
      <c r="A25" s="3" t="s">
        <v>55</v>
      </c>
      <c r="B25" s="4" t="n">
        <v>145</v>
      </c>
    </row>
    <row r="26" spans="1:3">
      <c r="A26" s="3" t="s">
        <v>56</v>
      </c>
      <c r="B26" s="4" t="n">
        <v>45500</v>
      </c>
      <c r="C26" s="4" t="n">
        <v>5890</v>
      </c>
    </row>
    <row r="27" spans="1:3">
      <c r="A27" s="3" t="s">
        <v>57</v>
      </c>
      <c r="B27" s="3" t="s">
        <v>58</v>
      </c>
      <c r="C27" s="3" t="s">
        <v>58</v>
      </c>
    </row>
    <row r="28" spans="1:3">
      <c r="A28" s="6" t="s">
        <v>59</v>
      </c>
    </row>
    <row r="29" spans="1:3">
      <c r="A29" s="3" t="s">
        <v>60</v>
      </c>
      <c r="C29" s="4" t="n">
        <v>69267</v>
      </c>
    </row>
    <row r="30" spans="1:3">
      <c r="A30" s="3" t="s">
        <v>61</v>
      </c>
      <c r="B30" s="3" t="s">
        <v>58</v>
      </c>
      <c r="C30" s="3" t="s">
        <v>58</v>
      </c>
    </row>
    <row r="31" spans="1:3">
      <c r="A31" s="3" t="s">
        <v>62</v>
      </c>
      <c r="B31" s="4" t="n">
        <v>121727</v>
      </c>
    </row>
    <row r="32" spans="1:3">
      <c r="A32" s="3" t="s">
        <v>63</v>
      </c>
      <c r="B32" s="4" t="n">
        <v>3636</v>
      </c>
      <c r="C32" s="4" t="n">
        <v>2079</v>
      </c>
    </row>
    <row r="33" spans="1:3">
      <c r="A33" s="3" t="s">
        <v>64</v>
      </c>
      <c r="B33" s="4" t="n">
        <v>-261</v>
      </c>
    </row>
    <row r="34" spans="1:3">
      <c r="A34" s="3" t="s">
        <v>65</v>
      </c>
      <c r="B34" s="4" t="n">
        <v>125292</v>
      </c>
      <c r="C34" s="4" t="n">
        <v>71346</v>
      </c>
    </row>
    <row r="35" spans="1:3">
      <c r="A35" s="3" t="s">
        <v>66</v>
      </c>
      <c r="B35" s="4" t="n">
        <v>116268</v>
      </c>
    </row>
    <row r="36" spans="1:3">
      <c r="A36" s="3" t="s">
        <v>67</v>
      </c>
      <c r="B36" s="4" t="n">
        <v>241560</v>
      </c>
      <c r="C36" s="4" t="n">
        <v>71346</v>
      </c>
    </row>
    <row r="37" spans="1:3">
      <c r="A37" s="3" t="s">
        <v>68</v>
      </c>
      <c r="B37" s="4" t="n">
        <v>287060</v>
      </c>
      <c r="C37" s="4" t="n">
        <v>77236</v>
      </c>
    </row>
    <row r="38" spans="1:3">
      <c r="A38" s="3" t="s">
        <v>27</v>
      </c>
    </row>
    <row r="39" spans="1:3">
      <c r="A39" s="6" t="s">
        <v>59</v>
      </c>
    </row>
    <row r="40" spans="1:3">
      <c r="A40" s="3" t="s">
        <v>69</v>
      </c>
      <c r="B40" s="4" t="n">
        <v>190</v>
      </c>
    </row>
    <row r="41" spans="1:3">
      <c r="A41" s="3" t="s">
        <v>29</v>
      </c>
    </row>
    <row r="42" spans="1:3">
      <c r="A42" s="6" t="s">
        <v>59</v>
      </c>
    </row>
    <row r="43" spans="1:3">
      <c r="A43" s="3" t="s">
        <v>69</v>
      </c>
      <c r="B43" s="3" t="s">
        <v>58</v>
      </c>
      <c r="C43" s="3"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6" t="s">
        <v>241</v>
      </c>
    </row>
    <row r="4" spans="1:2">
      <c r="A4" s="3" t="s">
        <v>241</v>
      </c>
      <c r="B4" s="3"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6" t="s">
        <v>246</v>
      </c>
    </row>
    <row r="4" spans="1:2">
      <c r="A4" s="3" t="s">
        <v>246</v>
      </c>
      <c r="B4" s="3"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6" t="s">
        <v>214</v>
      </c>
    </row>
    <row r="4" spans="1:2">
      <c r="A4" s="3" t="s">
        <v>249</v>
      </c>
      <c r="B4" s="3" t="s">
        <v>250</v>
      </c>
    </row>
    <row r="5" spans="1:2">
      <c r="A5" s="3" t="s">
        <v>251</v>
      </c>
      <c r="B5" s="3" t="s">
        <v>252</v>
      </c>
    </row>
    <row r="6" spans="1:2">
      <c r="A6" s="3" t="s">
        <v>33</v>
      </c>
      <c r="B6" s="3" t="s">
        <v>253</v>
      </c>
    </row>
    <row r="7" spans="1:2">
      <c r="A7" s="3" t="s">
        <v>254</v>
      </c>
      <c r="B7" s="3" t="s">
        <v>255</v>
      </c>
    </row>
    <row r="8" spans="1:2">
      <c r="A8" s="3" t="s">
        <v>36</v>
      </c>
      <c r="B8" s="3" t="s">
        <v>256</v>
      </c>
    </row>
    <row r="9" spans="1:2">
      <c r="A9" s="3" t="s">
        <v>257</v>
      </c>
      <c r="B9" s="3" t="s">
        <v>258</v>
      </c>
    </row>
    <row r="10" spans="1:2">
      <c r="A10" s="3" t="s">
        <v>221</v>
      </c>
      <c r="B10" s="3" t="s">
        <v>259</v>
      </c>
    </row>
    <row r="11" spans="1:2">
      <c r="A11" s="3" t="s">
        <v>260</v>
      </c>
      <c r="B11" s="3" t="s">
        <v>261</v>
      </c>
    </row>
    <row r="12" spans="1:2">
      <c r="A12" s="3" t="s">
        <v>39</v>
      </c>
      <c r="B12" s="3" t="s">
        <v>262</v>
      </c>
    </row>
    <row r="13" spans="1:2">
      <c r="A13" s="3" t="s">
        <v>263</v>
      </c>
      <c r="B13" s="3" t="s">
        <v>264</v>
      </c>
    </row>
    <row r="14" spans="1:2">
      <c r="A14" s="3" t="s">
        <v>265</v>
      </c>
      <c r="B14" s="3" t="s">
        <v>266</v>
      </c>
    </row>
    <row r="15" spans="1:2">
      <c r="A15" s="3" t="s">
        <v>267</v>
      </c>
      <c r="B15" s="3" t="s">
        <v>268</v>
      </c>
    </row>
    <row r="16" spans="1:2">
      <c r="A16" s="3" t="s">
        <v>269</v>
      </c>
      <c r="B16" s="3" t="s">
        <v>270</v>
      </c>
    </row>
    <row r="17" spans="1:2">
      <c r="A17" s="3" t="s">
        <v>271</v>
      </c>
      <c r="B17" s="3" t="s">
        <v>272</v>
      </c>
    </row>
    <row r="18" spans="1:2">
      <c r="A18" s="3" t="s">
        <v>273</v>
      </c>
      <c r="B18" s="3" t="s">
        <v>274</v>
      </c>
    </row>
    <row r="19" spans="1:2">
      <c r="A19" s="3" t="s">
        <v>234</v>
      </c>
      <c r="B19" s="3" t="s">
        <v>275</v>
      </c>
    </row>
    <row r="20" spans="1:2">
      <c r="A20" s="3" t="s">
        <v>276</v>
      </c>
      <c r="B20" s="3" t="s">
        <v>277</v>
      </c>
    </row>
    <row r="21" spans="1:2">
      <c r="A21" s="3" t="s">
        <v>278</v>
      </c>
      <c r="B21" s="3" t="s">
        <v>279</v>
      </c>
    </row>
    <row r="22" spans="1:2">
      <c r="A22" s="3" t="s">
        <v>280</v>
      </c>
      <c r="B22" s="3" t="s">
        <v>281</v>
      </c>
    </row>
    <row r="23" spans="1:2">
      <c r="A23" s="3" t="s">
        <v>282</v>
      </c>
      <c r="B23" s="3"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6" t="s">
        <v>214</v>
      </c>
    </row>
    <row r="4" spans="1:2">
      <c r="A4" s="3" t="s">
        <v>285</v>
      </c>
      <c r="B4" s="3" t="s">
        <v>286</v>
      </c>
    </row>
    <row r="5" spans="1:2">
      <c r="A5" s="3" t="s">
        <v>287</v>
      </c>
      <c r="B5" s="3"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6" t="s">
        <v>216</v>
      </c>
    </row>
    <row r="4" spans="1:2">
      <c r="A4" s="3" t="s">
        <v>290</v>
      </c>
      <c r="B4" s="3"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6" t="s">
        <v>219</v>
      </c>
    </row>
    <row r="4" spans="1:2">
      <c r="A4" s="3" t="s">
        <v>293</v>
      </c>
      <c r="B4" s="3"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6" t="s">
        <v>221</v>
      </c>
    </row>
    <row r="4" spans="1:2">
      <c r="A4" s="3" t="s">
        <v>296</v>
      </c>
      <c r="B4" s="3"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6" t="s">
        <v>224</v>
      </c>
    </row>
    <row r="4" spans="1:2">
      <c r="A4" s="3" t="s">
        <v>299</v>
      </c>
      <c r="B4" s="3"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1</v>
      </c>
    </row>
    <row r="2" spans="1:3">
      <c r="A2" s="3" t="s">
        <v>71</v>
      </c>
      <c r="B2" s="7" t="n">
        <v>0.01</v>
      </c>
      <c r="C2" s="7" t="n">
        <v>0.01</v>
      </c>
    </row>
    <row r="3" spans="1:3">
      <c r="A3" s="3" t="s">
        <v>72</v>
      </c>
      <c r="B3" s="4" t="n">
        <v>50000000</v>
      </c>
      <c r="C3" s="4" t="n">
        <v>50000000</v>
      </c>
    </row>
    <row r="4" spans="1:3">
      <c r="A4" s="3" t="s">
        <v>73</v>
      </c>
      <c r="B4" s="4" t="n">
        <v>0</v>
      </c>
      <c r="C4" s="4" t="n">
        <v>0</v>
      </c>
    </row>
    <row r="5" spans="1:3">
      <c r="A5" s="3" t="s">
        <v>74</v>
      </c>
      <c r="B5" s="4" t="n">
        <v>0</v>
      </c>
      <c r="C5" s="4" t="n">
        <v>0</v>
      </c>
    </row>
    <row r="6" spans="1:3">
      <c r="A6" s="3" t="s">
        <v>75</v>
      </c>
      <c r="B6" s="4" t="n">
        <v>16354</v>
      </c>
      <c r="C6" s="4" t="n">
        <v>0</v>
      </c>
    </row>
    <row r="7" spans="1:3">
      <c r="A7" s="3" t="s">
        <v>27</v>
      </c>
    </row>
    <row r="8" spans="1:3">
      <c r="A8" s="3" t="s">
        <v>76</v>
      </c>
      <c r="B8" s="7" t="n">
        <v>0.01</v>
      </c>
      <c r="C8" s="7" t="n">
        <v>0.01</v>
      </c>
    </row>
    <row r="9" spans="1:3">
      <c r="A9" s="3" t="s">
        <v>77</v>
      </c>
      <c r="B9" s="4" t="n">
        <v>600000000</v>
      </c>
      <c r="C9" s="4" t="n">
        <v>600000000</v>
      </c>
    </row>
    <row r="10" spans="1:3">
      <c r="A10" s="3" t="s">
        <v>78</v>
      </c>
      <c r="B10" s="4" t="n">
        <v>19027000</v>
      </c>
      <c r="C10" s="4" t="n">
        <v>0</v>
      </c>
    </row>
    <row r="11" spans="1:3">
      <c r="A11" s="3" t="s">
        <v>79</v>
      </c>
      <c r="B11" s="4" t="n">
        <v>19011000</v>
      </c>
      <c r="C11" s="4" t="n">
        <v>0</v>
      </c>
    </row>
    <row r="12" spans="1:3">
      <c r="A12" s="3" t="s">
        <v>29</v>
      </c>
    </row>
    <row r="13" spans="1:3">
      <c r="A13" s="3" t="s">
        <v>76</v>
      </c>
      <c r="B13" s="5" t="n">
        <v>0</v>
      </c>
      <c r="C13" s="5" t="n">
        <v>0</v>
      </c>
    </row>
    <row r="14" spans="1:3">
      <c r="A14" s="3" t="s">
        <v>77</v>
      </c>
      <c r="B14" s="4" t="n">
        <v>180000000</v>
      </c>
      <c r="C14" s="4" t="n">
        <v>180000000</v>
      </c>
    </row>
    <row r="15" spans="1:3">
      <c r="A15" s="3" t="s">
        <v>78</v>
      </c>
      <c r="B15" s="4" t="n">
        <v>26810000</v>
      </c>
      <c r="C15" s="4" t="n">
        <v>0</v>
      </c>
    </row>
    <row r="16" spans="1:3">
      <c r="A16" s="3" t="s">
        <v>79</v>
      </c>
      <c r="B16" s="4" t="n">
        <v>26810000</v>
      </c>
      <c r="C16"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1</v>
      </c>
      <c r="B1" s="2" t="s">
        <v>1</v>
      </c>
    </row>
    <row r="2" spans="1:2">
      <c r="B2" s="2" t="s">
        <v>2</v>
      </c>
    </row>
    <row r="3" spans="1:2">
      <c r="A3" s="6" t="s">
        <v>226</v>
      </c>
    </row>
    <row r="4" spans="1:2">
      <c r="A4" s="3" t="s">
        <v>302</v>
      </c>
      <c r="B4" s="3"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4</v>
      </c>
      <c r="B1" s="2" t="s">
        <v>1</v>
      </c>
    </row>
    <row r="2" spans="1:2">
      <c r="B2" s="2" t="s">
        <v>2</v>
      </c>
    </row>
    <row r="3" spans="1:2">
      <c r="A3" s="6" t="s">
        <v>228</v>
      </c>
    </row>
    <row r="4" spans="1:2">
      <c r="A4" s="3" t="s">
        <v>305</v>
      </c>
      <c r="B4" s="3"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6" t="s">
        <v>230</v>
      </c>
    </row>
    <row r="4" spans="1:2">
      <c r="A4" s="3" t="s">
        <v>308</v>
      </c>
      <c r="B4" s="3"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6" t="s">
        <v>232</v>
      </c>
    </row>
    <row r="4" spans="1:2">
      <c r="A4" s="3" t="s">
        <v>311</v>
      </c>
      <c r="B4" s="3" t="s">
        <v>312</v>
      </c>
    </row>
    <row r="5" spans="1:2">
      <c r="A5" s="3" t="s">
        <v>313</v>
      </c>
      <c r="B5" s="3" t="s">
        <v>314</v>
      </c>
    </row>
    <row r="6" spans="1:2">
      <c r="A6" s="3" t="s">
        <v>315</v>
      </c>
      <c r="B6" s="3" t="s">
        <v>316</v>
      </c>
    </row>
    <row r="7" spans="1:2">
      <c r="A7" s="3" t="s">
        <v>317</v>
      </c>
      <c r="B7" s="3" t="s">
        <v>318</v>
      </c>
    </row>
    <row r="8" spans="1:2">
      <c r="A8" s="3" t="s">
        <v>319</v>
      </c>
      <c r="B8" s="3"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6" t="s">
        <v>234</v>
      </c>
    </row>
    <row r="4" spans="1:2">
      <c r="A4" s="3" t="s">
        <v>322</v>
      </c>
      <c r="B4" s="3" t="s">
        <v>323</v>
      </c>
    </row>
    <row r="5" spans="1:2">
      <c r="A5" s="3" t="s">
        <v>324</v>
      </c>
      <c r="B5" s="3" t="s">
        <v>325</v>
      </c>
    </row>
    <row r="6" spans="1:2">
      <c r="A6" s="3" t="s">
        <v>326</v>
      </c>
      <c r="B6" s="3" t="s">
        <v>327</v>
      </c>
    </row>
    <row r="7" spans="1:2">
      <c r="A7" s="3" t="s">
        <v>328</v>
      </c>
      <c r="B7" s="3"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0</v>
      </c>
      <c r="B1" s="2" t="s">
        <v>1</v>
      </c>
    </row>
    <row r="2" spans="1:2">
      <c r="B2" s="2" t="s">
        <v>2</v>
      </c>
    </row>
    <row r="3" spans="1:2">
      <c r="A3" s="6" t="s">
        <v>239</v>
      </c>
    </row>
    <row r="4" spans="1:2">
      <c r="A4" s="3" t="s">
        <v>331</v>
      </c>
      <c r="B4" s="3"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3</v>
      </c>
      <c r="B1" s="2" t="s">
        <v>1</v>
      </c>
    </row>
    <row r="2" spans="1:2">
      <c r="B2" s="2" t="s">
        <v>2</v>
      </c>
    </row>
    <row r="3" spans="1:2">
      <c r="A3" s="6" t="s">
        <v>246</v>
      </c>
    </row>
    <row r="4" spans="1:2">
      <c r="A4" s="3" t="s">
        <v>334</v>
      </c>
      <c r="B4" s="3"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20"/>
    <col customWidth="1" max="6" min="6" width="40"/>
    <col customWidth="1" max="7" min="7" width="14"/>
    <col customWidth="1" max="8" min="8" width="30"/>
    <col customWidth="1" max="9" min="9" width="37"/>
    <col customWidth="1" max="10" min="10" width="30"/>
    <col customWidth="1" max="11" min="11" width="20"/>
  </cols>
  <sheetData>
    <row r="1" spans="1:11">
      <c r="A1" s="1" t="s">
        <v>336</v>
      </c>
      <c r="B1" s="2" t="s">
        <v>337</v>
      </c>
      <c r="C1" s="2" t="s">
        <v>338</v>
      </c>
      <c r="D1" s="2" t="s">
        <v>339</v>
      </c>
      <c r="E1" s="2" t="s">
        <v>340</v>
      </c>
      <c r="F1" s="2" t="s">
        <v>341</v>
      </c>
      <c r="G1" s="2" t="s">
        <v>342</v>
      </c>
      <c r="H1" s="2" t="s">
        <v>343</v>
      </c>
      <c r="I1" s="2" t="s">
        <v>344</v>
      </c>
      <c r="J1" s="2" t="s">
        <v>345</v>
      </c>
      <c r="K1" s="2" t="s">
        <v>346</v>
      </c>
    </row>
    <row r="2" spans="1:11">
      <c r="A2" s="3" t="s">
        <v>347</v>
      </c>
      <c r="G2" s="3" t="s">
        <v>348</v>
      </c>
    </row>
    <row r="3" spans="1:11">
      <c r="A3" s="3" t="s">
        <v>349</v>
      </c>
      <c r="F3" s="4" t="n">
        <v>32365823</v>
      </c>
    </row>
    <row r="4" spans="1:11">
      <c r="A4" s="3" t="s">
        <v>350</v>
      </c>
      <c r="I4" s="5" t="n">
        <v>111075</v>
      </c>
    </row>
    <row r="5" spans="1:11">
      <c r="A5" s="3" t="s">
        <v>351</v>
      </c>
      <c r="F5" s="5" t="n">
        <v>3100</v>
      </c>
    </row>
    <row r="6" spans="1:11">
      <c r="A6" s="3" t="s">
        <v>352</v>
      </c>
      <c r="F6" s="5" t="n">
        <v>25800</v>
      </c>
      <c r="I6" s="5" t="n">
        <v>25818</v>
      </c>
    </row>
    <row r="7" spans="1:11">
      <c r="A7" s="3" t="s">
        <v>353</v>
      </c>
      <c r="I7" s="4" t="n">
        <v>591261</v>
      </c>
      <c r="K7" s="4" t="n">
        <v>14596</v>
      </c>
    </row>
    <row r="8" spans="1:11">
      <c r="A8" s="3" t="s">
        <v>27</v>
      </c>
    </row>
    <row r="9" spans="1:11">
      <c r="A9" s="3" t="s">
        <v>349</v>
      </c>
      <c r="I9" s="4" t="n">
        <v>75130</v>
      </c>
    </row>
    <row r="10" spans="1:11">
      <c r="A10" s="3" t="s">
        <v>354</v>
      </c>
      <c r="H10" s="7" t="n">
        <v>0.01</v>
      </c>
      <c r="I10" s="7" t="n">
        <v>0.01</v>
      </c>
      <c r="J10" s="7" t="n">
        <v>0.01</v>
      </c>
    </row>
    <row r="11" spans="1:11">
      <c r="A11" s="3" t="s">
        <v>29</v>
      </c>
    </row>
    <row r="12" spans="1:11">
      <c r="A12" s="3" t="s">
        <v>349</v>
      </c>
      <c r="F12" s="4" t="n">
        <v>32365823</v>
      </c>
    </row>
    <row r="13" spans="1:11">
      <c r="A13" s="3" t="s">
        <v>354</v>
      </c>
      <c r="H13" s="5" t="n">
        <v>0</v>
      </c>
      <c r="I13" s="5" t="n">
        <v>0</v>
      </c>
      <c r="J13" s="5" t="n">
        <v>0</v>
      </c>
    </row>
    <row r="14" spans="1:11">
      <c r="A14" s="3" t="s">
        <v>355</v>
      </c>
    </row>
    <row r="15" spans="1:11">
      <c r="A15" s="3" t="s">
        <v>349</v>
      </c>
      <c r="I15" s="4" t="n">
        <v>0</v>
      </c>
      <c r="J15" s="4" t="n">
        <v>0</v>
      </c>
    </row>
    <row r="16" spans="1:11">
      <c r="A16" s="3" t="s">
        <v>356</v>
      </c>
    </row>
    <row r="17" spans="1:11">
      <c r="A17" s="3" t="s">
        <v>357</v>
      </c>
      <c r="F17" s="4" t="n">
        <v>2288800</v>
      </c>
    </row>
    <row r="18" spans="1:11">
      <c r="A18" s="3" t="s">
        <v>358</v>
      </c>
    </row>
    <row r="19" spans="1:11">
      <c r="A19" s="3" t="s">
        <v>349</v>
      </c>
      <c r="F19" s="4" t="n">
        <v>10100000</v>
      </c>
    </row>
    <row r="20" spans="1:11">
      <c r="A20" s="3" t="s">
        <v>354</v>
      </c>
      <c r="F20" s="7" t="n">
        <v>0.01</v>
      </c>
    </row>
    <row r="21" spans="1:11">
      <c r="A21" s="3" t="s">
        <v>359</v>
      </c>
      <c r="F21" s="4" t="n">
        <v>12</v>
      </c>
    </row>
    <row r="22" spans="1:11">
      <c r="A22" s="3" t="s">
        <v>360</v>
      </c>
      <c r="F22" s="7" t="n">
        <v>11.28</v>
      </c>
    </row>
    <row r="23" spans="1:11">
      <c r="A23" s="3" t="s">
        <v>361</v>
      </c>
      <c r="F23" s="5" t="n">
        <v>113900</v>
      </c>
    </row>
    <row r="24" spans="1:11">
      <c r="A24" s="3" t="s">
        <v>362</v>
      </c>
      <c r="F24" s="4" t="n">
        <v>2800</v>
      </c>
    </row>
    <row r="25" spans="1:11">
      <c r="A25" s="3" t="s">
        <v>350</v>
      </c>
      <c r="F25" s="4" t="n">
        <v>111100</v>
      </c>
    </row>
    <row r="26" spans="1:11">
      <c r="A26" s="3" t="s">
        <v>363</v>
      </c>
    </row>
    <row r="27" spans="1:11">
      <c r="A27" s="3" t="s">
        <v>349</v>
      </c>
      <c r="D27" s="4" t="n">
        <v>1050000</v>
      </c>
    </row>
    <row r="28" spans="1:11">
      <c r="A28" s="3" t="s">
        <v>364</v>
      </c>
    </row>
    <row r="29" spans="1:11">
      <c r="A29" s="3" t="s">
        <v>349</v>
      </c>
      <c r="C29" s="4" t="n">
        <v>3000000</v>
      </c>
    </row>
    <row r="30" spans="1:11">
      <c r="A30" s="3" t="s">
        <v>359</v>
      </c>
      <c r="C30" s="7" t="n">
        <v>15.75</v>
      </c>
    </row>
    <row r="31" spans="1:11">
      <c r="A31" s="3" t="s">
        <v>360</v>
      </c>
      <c r="C31" s="8" t="n">
        <v>15.04125</v>
      </c>
    </row>
    <row r="32" spans="1:11">
      <c r="A32" s="3" t="s">
        <v>365</v>
      </c>
    </row>
    <row r="33" spans="1:11">
      <c r="A33" s="3" t="s">
        <v>349</v>
      </c>
      <c r="C33" s="4" t="n">
        <v>7000000</v>
      </c>
    </row>
    <row r="34" spans="1:11">
      <c r="A34" s="3" t="s">
        <v>366</v>
      </c>
    </row>
    <row r="35" spans="1:11">
      <c r="A35" s="3" t="s">
        <v>349</v>
      </c>
      <c r="C35" s="4" t="n">
        <v>4000000</v>
      </c>
    </row>
    <row r="36" spans="1:11">
      <c r="A36" s="3" t="s">
        <v>367</v>
      </c>
    </row>
    <row r="37" spans="1:11">
      <c r="A37" s="3" t="s">
        <v>368</v>
      </c>
      <c r="F37" s="5" t="n">
        <v>5500</v>
      </c>
    </row>
    <row r="38" spans="1:11">
      <c r="A38" s="3" t="s">
        <v>369</v>
      </c>
    </row>
    <row r="39" spans="1:11">
      <c r="A39" s="3" t="s">
        <v>370</v>
      </c>
      <c r="B39" s="4" t="n">
        <v>4490</v>
      </c>
      <c r="E39" s="4" t="n">
        <v>423737</v>
      </c>
      <c r="F39" s="4" t="n">
        <v>648676</v>
      </c>
      <c r="H39" s="4" t="n">
        <v>584477</v>
      </c>
    </row>
    <row r="40" spans="1:11">
      <c r="A40" s="3" t="s">
        <v>371</v>
      </c>
      <c r="B40" s="3" t="s">
        <v>372</v>
      </c>
      <c r="E40" s="3" t="s">
        <v>372</v>
      </c>
    </row>
    <row r="41" spans="1:11">
      <c r="A41" s="3" t="s">
        <v>373</v>
      </c>
    </row>
    <row r="42" spans="1:11">
      <c r="A42" s="3" t="s">
        <v>370</v>
      </c>
      <c r="F42" s="4" t="n">
        <v>203222</v>
      </c>
    </row>
    <row r="43" spans="1:11">
      <c r="A43" s="3" t="s">
        <v>371</v>
      </c>
      <c r="F43" s="3" t="s">
        <v>374</v>
      </c>
    </row>
    <row r="44" spans="1:11">
      <c r="A44" s="3" t="s">
        <v>375</v>
      </c>
    </row>
    <row r="45" spans="1:11">
      <c r="A45" s="3" t="s">
        <v>370</v>
      </c>
      <c r="F45" s="4" t="n">
        <v>445454</v>
      </c>
    </row>
    <row r="46" spans="1:11">
      <c r="A46" s="3" t="s">
        <v>371</v>
      </c>
      <c r="F46" s="3" t="s">
        <v>372</v>
      </c>
    </row>
    <row r="47" spans="1:11">
      <c r="A47" s="3" t="s">
        <v>376</v>
      </c>
    </row>
    <row r="48" spans="1:11">
      <c r="A48" s="3" t="s">
        <v>371</v>
      </c>
      <c r="I48" s="3" t="s">
        <v>377</v>
      </c>
    </row>
    <row r="49" spans="1:11">
      <c r="A49" s="3" t="s">
        <v>353</v>
      </c>
      <c r="F49" s="4" t="n">
        <v>591261</v>
      </c>
      <c r="I49" s="4" t="n">
        <v>0</v>
      </c>
      <c r="J49" s="4" t="n">
        <v>0</v>
      </c>
    </row>
    <row r="50" spans="1:11">
      <c r="A50" s="3" t="s">
        <v>378</v>
      </c>
    </row>
    <row r="51" spans="1:11">
      <c r="A51" s="3" t="s">
        <v>353</v>
      </c>
      <c r="F51" s="4" t="n">
        <v>591261</v>
      </c>
    </row>
    <row r="52" spans="1:11">
      <c r="A52" s="3" t="s">
        <v>379</v>
      </c>
    </row>
    <row r="53" spans="1:11">
      <c r="A53" s="3" t="s">
        <v>353</v>
      </c>
      <c r="K53" s="4" t="n">
        <v>145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80</v>
      </c>
      <c r="B1" s="2" t="s">
        <v>1</v>
      </c>
    </row>
    <row r="2" spans="1:4">
      <c r="B2" s="2" t="s">
        <v>2</v>
      </c>
      <c r="C2" s="2" t="s">
        <v>31</v>
      </c>
      <c r="D2" s="2" t="s">
        <v>81</v>
      </c>
    </row>
    <row r="3" spans="1:4">
      <c r="A3" s="3" t="s">
        <v>381</v>
      </c>
      <c r="B3" s="5" t="n">
        <v>0</v>
      </c>
      <c r="C3" s="5" t="n">
        <v>131</v>
      </c>
    </row>
    <row r="4" spans="1:4">
      <c r="A4" s="3" t="s">
        <v>382</v>
      </c>
      <c r="B4" s="5" t="n">
        <v>0</v>
      </c>
      <c r="C4" s="5" t="n">
        <v>0</v>
      </c>
      <c r="D4" s="5" t="n">
        <v>0</v>
      </c>
    </row>
    <row r="5" spans="1:4">
      <c r="A5" s="3" t="s">
        <v>383</v>
      </c>
    </row>
    <row r="6" spans="1:4">
      <c r="A6" s="3" t="s">
        <v>384</v>
      </c>
      <c r="B6" s="3"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86</v>
      </c>
      <c r="B1" s="2" t="s">
        <v>1</v>
      </c>
    </row>
    <row r="2" spans="1:3">
      <c r="B2" s="2" t="s">
        <v>2</v>
      </c>
      <c r="C2" s="2" t="s">
        <v>31</v>
      </c>
    </row>
    <row r="3" spans="1:3">
      <c r="A3" s="6" t="s">
        <v>221</v>
      </c>
    </row>
    <row r="4" spans="1:3">
      <c r="A4" s="3" t="s">
        <v>387</v>
      </c>
      <c r="B4" s="5" t="n">
        <v>0</v>
      </c>
      <c r="C4" s="5" t="n">
        <v>859000</v>
      </c>
    </row>
    <row r="5" spans="1:3">
      <c r="A5" s="3" t="s">
        <v>388</v>
      </c>
    </row>
    <row r="6" spans="1:3">
      <c r="A6" s="6" t="s">
        <v>221</v>
      </c>
    </row>
    <row r="7" spans="1:3">
      <c r="A7" s="3" t="s">
        <v>389</v>
      </c>
      <c r="B7" s="3" t="s">
        <v>390</v>
      </c>
    </row>
    <row r="8" spans="1:3">
      <c r="A8" s="3" t="s">
        <v>391</v>
      </c>
    </row>
    <row r="9" spans="1:3">
      <c r="A9" s="6" t="s">
        <v>221</v>
      </c>
    </row>
    <row r="10" spans="1:3">
      <c r="A10" s="3" t="s">
        <v>389</v>
      </c>
      <c r="B10" s="3" t="s">
        <v>392</v>
      </c>
    </row>
    <row r="11" spans="1:3">
      <c r="A11" s="3" t="s">
        <v>393</v>
      </c>
    </row>
    <row r="12" spans="1:3">
      <c r="A12" s="6" t="s">
        <v>221</v>
      </c>
    </row>
    <row r="13" spans="1:3">
      <c r="A13" s="3" t="s">
        <v>389</v>
      </c>
      <c r="B13" s="3" t="s">
        <v>394</v>
      </c>
    </row>
    <row r="14" spans="1:3">
      <c r="A14" s="3" t="s">
        <v>395</v>
      </c>
    </row>
    <row r="15" spans="1:3">
      <c r="A15" s="6" t="s">
        <v>221</v>
      </c>
    </row>
    <row r="16" spans="1:3">
      <c r="A16" s="3" t="s">
        <v>389</v>
      </c>
      <c r="B16" s="3" t="s">
        <v>396</v>
      </c>
    </row>
    <row r="17" spans="1:3">
      <c r="A17" s="3" t="s">
        <v>397</v>
      </c>
    </row>
    <row r="18" spans="1:3">
      <c r="A18" s="6" t="s">
        <v>221</v>
      </c>
    </row>
    <row r="19" spans="1:3">
      <c r="A19" s="3" t="s">
        <v>389</v>
      </c>
      <c r="B19" s="3" t="s">
        <v>372</v>
      </c>
    </row>
    <row r="20" spans="1:3">
      <c r="A20" s="3" t="s">
        <v>398</v>
      </c>
    </row>
    <row r="21" spans="1:3">
      <c r="A21" s="6" t="s">
        <v>221</v>
      </c>
    </row>
    <row r="22" spans="1:3">
      <c r="A22" s="3" t="s">
        <v>389</v>
      </c>
      <c r="B22" s="3" t="s">
        <v>396</v>
      </c>
    </row>
    <row r="23" spans="1:3">
      <c r="A23" s="3" t="s">
        <v>399</v>
      </c>
    </row>
    <row r="24" spans="1:3">
      <c r="A24" s="6" t="s">
        <v>221</v>
      </c>
    </row>
    <row r="25" spans="1:3">
      <c r="A25" s="3" t="s">
        <v>389</v>
      </c>
      <c r="B25" s="3" t="s">
        <v>394</v>
      </c>
    </row>
    <row r="26" spans="1:3">
      <c r="A26" s="3" t="s">
        <v>400</v>
      </c>
    </row>
    <row r="27" spans="1:3">
      <c r="A27" s="6" t="s">
        <v>221</v>
      </c>
    </row>
    <row r="28" spans="1:3">
      <c r="A28" s="3" t="s">
        <v>389</v>
      </c>
      <c r="B28" s="3" t="s">
        <v>396</v>
      </c>
    </row>
    <row r="29" spans="1:3">
      <c r="A29" s="3" t="s">
        <v>401</v>
      </c>
    </row>
    <row r="30" spans="1:3">
      <c r="A30" s="6" t="s">
        <v>221</v>
      </c>
    </row>
    <row r="31" spans="1:3">
      <c r="A31" s="3" t="s">
        <v>389</v>
      </c>
      <c r="B31" s="3"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v>
      </c>
      <c r="C1" s="2" t="s">
        <v>1</v>
      </c>
    </row>
    <row r="2" spans="1:5">
      <c r="C2" s="2" t="s">
        <v>2</v>
      </c>
      <c r="D2" s="2" t="s">
        <v>31</v>
      </c>
      <c r="E2" s="2" t="s">
        <v>81</v>
      </c>
    </row>
    <row r="3" spans="1:5">
      <c r="A3" s="6" t="s">
        <v>82</v>
      </c>
    </row>
    <row r="4" spans="1:5">
      <c r="A4" s="3" t="s">
        <v>83</v>
      </c>
      <c r="C4" s="5" t="n">
        <v>54653</v>
      </c>
      <c r="D4" s="5" t="n">
        <v>14594</v>
      </c>
      <c r="E4" s="5" t="n">
        <v>8296</v>
      </c>
    </row>
    <row r="5" spans="1:5">
      <c r="A5" s="3" t="s">
        <v>84</v>
      </c>
      <c r="C5" s="4" t="n">
        <v>12537</v>
      </c>
      <c r="D5" s="4" t="n">
        <v>3563</v>
      </c>
      <c r="E5" s="4" t="n">
        <v>3167</v>
      </c>
    </row>
    <row r="6" spans="1:5">
      <c r="A6" s="3" t="s">
        <v>85</v>
      </c>
      <c r="C6" s="4" t="n">
        <v>205</v>
      </c>
    </row>
    <row r="7" spans="1:5">
      <c r="A7" s="3" t="s">
        <v>86</v>
      </c>
      <c r="E7" s="4" t="n">
        <v>2742</v>
      </c>
    </row>
    <row r="8" spans="1:5">
      <c r="A8" s="3" t="s">
        <v>87</v>
      </c>
      <c r="C8" s="4" t="n">
        <v>67395</v>
      </c>
      <c r="D8" s="4" t="n">
        <v>18157</v>
      </c>
      <c r="E8" s="4" t="n">
        <v>14205</v>
      </c>
    </row>
    <row r="9" spans="1:5">
      <c r="A9" s="6" t="s">
        <v>88</v>
      </c>
    </row>
    <row r="10" spans="1:5">
      <c r="A10" s="3" t="s">
        <v>89</v>
      </c>
      <c r="C10" s="4" t="n">
        <v>2627</v>
      </c>
      <c r="D10" s="4" t="n">
        <v>1431</v>
      </c>
      <c r="E10" s="4" t="n">
        <v>994</v>
      </c>
    </row>
    <row r="11" spans="1:5">
      <c r="A11" s="3" t="s">
        <v>90</v>
      </c>
      <c r="C11" s="4" t="n">
        <v>14184</v>
      </c>
      <c r="D11" s="4" t="n">
        <v>4916</v>
      </c>
      <c r="E11" s="4" t="n">
        <v>3847</v>
      </c>
    </row>
    <row r="12" spans="1:5">
      <c r="A12" s="3" t="s">
        <v>91</v>
      </c>
      <c r="C12" s="4" t="n">
        <v>76</v>
      </c>
    </row>
    <row r="13" spans="1:5">
      <c r="A13" s="3" t="s">
        <v>92</v>
      </c>
      <c r="E13" s="4" t="n">
        <v>1948</v>
      </c>
    </row>
    <row r="14" spans="1:5">
      <c r="A14" s="3" t="s">
        <v>93</v>
      </c>
      <c r="C14" s="4" t="n">
        <v>6635</v>
      </c>
      <c r="D14" s="4" t="n">
        <v>3792</v>
      </c>
      <c r="E14" s="4" t="n">
        <v>2395</v>
      </c>
    </row>
    <row r="15" spans="1:5">
      <c r="A15" s="3" t="s">
        <v>94</v>
      </c>
      <c r="B15" s="3" t="s">
        <v>95</v>
      </c>
      <c r="C15" s="4" t="n">
        <v>9209</v>
      </c>
      <c r="D15" s="4" t="n">
        <v>3061</v>
      </c>
      <c r="E15" s="4" t="n">
        <v>3571</v>
      </c>
    </row>
    <row r="16" spans="1:5">
      <c r="A16" s="3" t="s">
        <v>96</v>
      </c>
      <c r="C16" s="4" t="n">
        <v>5077</v>
      </c>
      <c r="D16" s="4" t="n">
        <v>2096</v>
      </c>
      <c r="E16" s="4" t="n">
        <v>2663</v>
      </c>
    </row>
    <row r="17" spans="1:5">
      <c r="A17" s="3" t="s">
        <v>97</v>
      </c>
      <c r="C17" s="4" t="n">
        <v>4126</v>
      </c>
    </row>
    <row r="18" spans="1:5">
      <c r="A18" s="3" t="s">
        <v>98</v>
      </c>
      <c r="C18" s="4" t="n">
        <v>41934</v>
      </c>
      <c r="D18" s="4" t="n">
        <v>15296</v>
      </c>
      <c r="E18" s="4" t="n">
        <v>15418</v>
      </c>
    </row>
    <row r="19" spans="1:5">
      <c r="A19" s="3" t="s">
        <v>99</v>
      </c>
      <c r="C19" s="4" t="n">
        <v>25461</v>
      </c>
      <c r="D19" s="4" t="n">
        <v>2861</v>
      </c>
      <c r="E19" s="4" t="n">
        <v>-1213</v>
      </c>
    </row>
    <row r="20" spans="1:5">
      <c r="A20" s="3" t="s">
        <v>100</v>
      </c>
      <c r="C20" s="4" t="n">
        <v>-97</v>
      </c>
      <c r="D20" s="4" t="n">
        <v>-23</v>
      </c>
      <c r="E20" s="4" t="n">
        <v>-22</v>
      </c>
    </row>
    <row r="21" spans="1:5">
      <c r="A21" s="3" t="s">
        <v>101</v>
      </c>
      <c r="C21" s="4" t="n">
        <v>23022</v>
      </c>
    </row>
    <row r="22" spans="1:5">
      <c r="A22" s="3" t="s">
        <v>102</v>
      </c>
      <c r="D22" s="4" t="n">
        <v>8</v>
      </c>
      <c r="E22" s="4" t="n">
        <v>-71</v>
      </c>
    </row>
    <row r="23" spans="1:5">
      <c r="A23" s="3" t="s">
        <v>103</v>
      </c>
      <c r="C23" s="4" t="n">
        <v>22925</v>
      </c>
      <c r="D23" s="4" t="n">
        <v>-15</v>
      </c>
      <c r="E23" s="4" t="n">
        <v>-93</v>
      </c>
    </row>
    <row r="24" spans="1:5">
      <c r="A24" s="3" t="s">
        <v>104</v>
      </c>
      <c r="C24" s="4" t="n">
        <v>48386</v>
      </c>
      <c r="D24" s="4" t="n">
        <v>2846</v>
      </c>
      <c r="E24" s="4" t="n">
        <v>-1306</v>
      </c>
    </row>
    <row r="25" spans="1:5">
      <c r="A25" s="3" t="s">
        <v>105</v>
      </c>
      <c r="C25" s="4" t="n">
        <v>25899</v>
      </c>
      <c r="D25" s="4" t="n">
        <v>43</v>
      </c>
      <c r="E25" s="4" t="n">
        <v>67</v>
      </c>
    </row>
    <row r="26" spans="1:5">
      <c r="A26" s="3" t="s">
        <v>106</v>
      </c>
      <c r="C26" s="4" t="n">
        <v>22487</v>
      </c>
      <c r="D26" s="4" t="n">
        <v>2803</v>
      </c>
      <c r="E26" s="4" t="n">
        <v>-1373</v>
      </c>
    </row>
    <row r="27" spans="1:5">
      <c r="A27" s="3" t="s">
        <v>107</v>
      </c>
      <c r="C27" s="4" t="n">
        <v>-3665</v>
      </c>
      <c r="D27" s="5" t="n">
        <v>-2803</v>
      </c>
      <c r="E27" s="5" t="n">
        <v>1373</v>
      </c>
    </row>
    <row r="28" spans="1:5">
      <c r="A28" s="3" t="s">
        <v>108</v>
      </c>
      <c r="C28" s="4" t="n">
        <v>-15186</v>
      </c>
    </row>
    <row r="29" spans="1:5">
      <c r="A29" s="3" t="s">
        <v>109</v>
      </c>
      <c r="C29" s="5" t="n">
        <v>3636</v>
      </c>
    </row>
    <row r="30" spans="1:5">
      <c r="A30" s="3" t="s">
        <v>110</v>
      </c>
      <c r="C30" s="7" t="n">
        <v>0.28</v>
      </c>
    </row>
    <row r="31" spans="1:5">
      <c r="A31" s="3" t="s">
        <v>111</v>
      </c>
      <c r="C31" s="7" t="n">
        <v>0.27</v>
      </c>
    </row>
    <row r="32" spans="1:5">
      <c r="A32" s="3" t="s">
        <v>112</v>
      </c>
      <c r="C32" s="4" t="n">
        <v>12117</v>
      </c>
    </row>
    <row r="33" spans="1:5">
      <c r="A33" s="3" t="s">
        <v>113</v>
      </c>
      <c r="C33" s="4" t="n">
        <v>12482</v>
      </c>
    </row>
    <row r="34" spans="1:5">
      <c r="A34" s="3" t="s">
        <v>27</v>
      </c>
    </row>
    <row r="35" spans="1:5">
      <c r="A35" s="6" t="s">
        <v>88</v>
      </c>
    </row>
    <row r="36" spans="1:5">
      <c r="A36" s="3" t="s">
        <v>110</v>
      </c>
      <c r="B36" s="3" t="s">
        <v>114</v>
      </c>
      <c r="C36" s="7" t="n">
        <v>0.28</v>
      </c>
    </row>
    <row r="37" spans="1:5">
      <c r="A37" s="3" t="s">
        <v>111</v>
      </c>
      <c r="B37" s="3" t="s">
        <v>114</v>
      </c>
      <c r="C37" s="7" t="n">
        <v>0.27</v>
      </c>
    </row>
    <row r="38" spans="1:5">
      <c r="A38" s="3" t="s">
        <v>112</v>
      </c>
      <c r="B38" s="3" t="s">
        <v>114</v>
      </c>
      <c r="C38" s="4" t="n">
        <v>12117</v>
      </c>
    </row>
    <row r="39" spans="1:5">
      <c r="A39" s="3" t="s">
        <v>113</v>
      </c>
      <c r="B39" s="3" t="s">
        <v>114</v>
      </c>
      <c r="C39" s="4" t="n">
        <v>12482</v>
      </c>
    </row>
    <row r="40" spans="1:5"/>
    <row r="41" spans="1:5">
      <c r="A41" s="3" t="s">
        <v>95</v>
      </c>
      <c r="B41" s="3" t="s">
        <v>115</v>
      </c>
    </row>
    <row r="42" spans="1:5">
      <c r="A42" s="3" t="s">
        <v>114</v>
      </c>
      <c r="B42" s="3" t="s">
        <v>116</v>
      </c>
    </row>
  </sheetData>
  <mergeCells count="5">
    <mergeCell ref="A1:B2"/>
    <mergeCell ref="C1:E1"/>
    <mergeCell ref="A40:D40"/>
    <mergeCell ref="B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2</v>
      </c>
      <c r="B1" s="2" t="s">
        <v>1</v>
      </c>
    </row>
    <row r="2" spans="1:5">
      <c r="B2" s="2" t="s">
        <v>2</v>
      </c>
      <c r="C2" s="2" t="s">
        <v>31</v>
      </c>
      <c r="D2" s="2" t="s">
        <v>81</v>
      </c>
      <c r="E2" s="2" t="s">
        <v>403</v>
      </c>
    </row>
    <row r="3" spans="1:5">
      <c r="A3" s="6" t="s">
        <v>404</v>
      </c>
    </row>
    <row r="4" spans="1:5">
      <c r="A4" s="3" t="s">
        <v>40</v>
      </c>
      <c r="B4" s="5" t="n">
        <v>5335</v>
      </c>
      <c r="C4" s="5" t="n">
        <v>36</v>
      </c>
    </row>
    <row r="5" spans="1:5">
      <c r="A5" s="4" t="n">
        <v>2018</v>
      </c>
      <c r="B5" s="4" t="n">
        <v>770</v>
      </c>
    </row>
    <row r="6" spans="1:5">
      <c r="A6" s="4" t="n">
        <v>2019</v>
      </c>
      <c r="B6" s="4" t="n">
        <v>770</v>
      </c>
    </row>
    <row r="7" spans="1:5">
      <c r="A7" s="4" t="n">
        <v>2020</v>
      </c>
      <c r="B7" s="4" t="n">
        <v>770</v>
      </c>
    </row>
    <row r="8" spans="1:5">
      <c r="A8" s="4" t="n">
        <v>2021</v>
      </c>
      <c r="B8" s="4" t="n">
        <v>770</v>
      </c>
    </row>
    <row r="9" spans="1:5">
      <c r="A9" s="4" t="n">
        <v>2022</v>
      </c>
      <c r="B9" s="4" t="n">
        <v>770</v>
      </c>
    </row>
    <row r="10" spans="1:5">
      <c r="A10" s="3" t="s">
        <v>405</v>
      </c>
      <c r="B10" s="4" t="n">
        <v>46</v>
      </c>
      <c r="C10" s="4" t="n">
        <v>1</v>
      </c>
      <c r="D10" s="5" t="n">
        <v>0</v>
      </c>
    </row>
    <row r="11" spans="1:5">
      <c r="A11" s="3" t="s">
        <v>406</v>
      </c>
      <c r="B11" s="4" t="n">
        <v>5382</v>
      </c>
      <c r="C11" s="4" t="n">
        <v>37</v>
      </c>
    </row>
    <row r="12" spans="1:5">
      <c r="A12" s="3" t="s">
        <v>407</v>
      </c>
      <c r="B12" s="4" t="n">
        <v>-47</v>
      </c>
      <c r="C12" s="4" t="n">
        <v>-1</v>
      </c>
    </row>
    <row r="13" spans="1:5">
      <c r="A13" s="3" t="s">
        <v>408</v>
      </c>
      <c r="B13" s="4" t="n">
        <v>5335</v>
      </c>
      <c r="C13" s="4" t="n">
        <v>36</v>
      </c>
    </row>
    <row r="14" spans="1:5">
      <c r="A14" s="3" t="s">
        <v>39</v>
      </c>
      <c r="B14" s="4" t="n">
        <v>17236</v>
      </c>
      <c r="C14" s="4" t="n">
        <v>13004</v>
      </c>
    </row>
    <row r="15" spans="1:5">
      <c r="A15" s="3" t="s">
        <v>409</v>
      </c>
      <c r="B15" s="4" t="n">
        <v>0</v>
      </c>
      <c r="C15" s="4" t="n">
        <v>0</v>
      </c>
      <c r="D15" s="5" t="n">
        <v>0</v>
      </c>
    </row>
    <row r="16" spans="1:5">
      <c r="A16" s="3" t="s">
        <v>410</v>
      </c>
    </row>
    <row r="17" spans="1:5">
      <c r="A17" s="6" t="s">
        <v>404</v>
      </c>
    </row>
    <row r="18" spans="1:5">
      <c r="A18" s="3" t="s">
        <v>406</v>
      </c>
      <c r="B18" s="4" t="n">
        <v>108</v>
      </c>
      <c r="C18" s="4" t="n">
        <v>37</v>
      </c>
    </row>
    <row r="19" spans="1:5">
      <c r="A19" s="3" t="s">
        <v>407</v>
      </c>
      <c r="B19" s="4" t="n">
        <v>-5</v>
      </c>
      <c r="C19" s="4" t="n">
        <v>-1</v>
      </c>
    </row>
    <row r="20" spans="1:5">
      <c r="A20" s="3" t="s">
        <v>408</v>
      </c>
      <c r="B20" s="4" t="n">
        <v>103</v>
      </c>
      <c r="C20" s="5" t="n">
        <v>36</v>
      </c>
    </row>
    <row r="21" spans="1:5">
      <c r="A21" s="3" t="s">
        <v>411</v>
      </c>
    </row>
    <row r="22" spans="1:5">
      <c r="A22" s="6" t="s">
        <v>404</v>
      </c>
    </row>
    <row r="23" spans="1:5">
      <c r="A23" s="3" t="s">
        <v>406</v>
      </c>
      <c r="B23" s="4" t="n">
        <v>4703</v>
      </c>
    </row>
    <row r="24" spans="1:5">
      <c r="A24" s="3" t="s">
        <v>407</v>
      </c>
      <c r="B24" s="4" t="n">
        <v>-36</v>
      </c>
    </row>
    <row r="25" spans="1:5">
      <c r="A25" s="3" t="s">
        <v>408</v>
      </c>
      <c r="B25" s="4" t="n">
        <v>4667</v>
      </c>
    </row>
    <row r="26" spans="1:5">
      <c r="A26" s="3" t="s">
        <v>412</v>
      </c>
    </row>
    <row r="27" spans="1:5">
      <c r="A27" s="6" t="s">
        <v>404</v>
      </c>
    </row>
    <row r="28" spans="1:5">
      <c r="A28" s="3" t="s">
        <v>406</v>
      </c>
      <c r="B28" s="4" t="n">
        <v>346</v>
      </c>
    </row>
    <row r="29" spans="1:5">
      <c r="A29" s="3" t="s">
        <v>407</v>
      </c>
      <c r="B29" s="4" t="n">
        <v>-3</v>
      </c>
    </row>
    <row r="30" spans="1:5">
      <c r="A30" s="3" t="s">
        <v>408</v>
      </c>
      <c r="B30" s="4" t="n">
        <v>343</v>
      </c>
    </row>
    <row r="31" spans="1:5">
      <c r="A31" s="3" t="s">
        <v>413</v>
      </c>
    </row>
    <row r="32" spans="1:5">
      <c r="A32" s="6" t="s">
        <v>404</v>
      </c>
    </row>
    <row r="33" spans="1:5">
      <c r="A33" s="3" t="s">
        <v>406</v>
      </c>
      <c r="B33" s="4" t="n">
        <v>225</v>
      </c>
    </row>
    <row r="34" spans="1:5">
      <c r="A34" s="3" t="s">
        <v>407</v>
      </c>
      <c r="B34" s="4" t="n">
        <v>-3</v>
      </c>
    </row>
    <row r="35" spans="1:5">
      <c r="A35" s="3" t="s">
        <v>408</v>
      </c>
      <c r="B35" s="5" t="n">
        <v>222</v>
      </c>
    </row>
    <row r="36" spans="1:5">
      <c r="A36" s="3" t="s">
        <v>414</v>
      </c>
    </row>
    <row r="37" spans="1:5">
      <c r="A37" s="6" t="s">
        <v>404</v>
      </c>
    </row>
    <row r="38" spans="1:5">
      <c r="A38" s="3" t="s">
        <v>415</v>
      </c>
      <c r="B38" s="3" t="s">
        <v>396</v>
      </c>
    </row>
    <row r="39" spans="1:5">
      <c r="A39" s="3" t="s">
        <v>383</v>
      </c>
    </row>
    <row r="40" spans="1:5">
      <c r="A40" s="6" t="s">
        <v>404</v>
      </c>
    </row>
    <row r="41" spans="1:5">
      <c r="A41" s="3" t="s">
        <v>415</v>
      </c>
      <c r="B41" s="3" t="s">
        <v>390</v>
      </c>
    </row>
    <row r="42" spans="1:5">
      <c r="A42" s="3" t="s">
        <v>416</v>
      </c>
    </row>
    <row r="43" spans="1:5">
      <c r="A43" s="6" t="s">
        <v>404</v>
      </c>
    </row>
    <row r="44" spans="1:5">
      <c r="A44" s="3" t="s">
        <v>39</v>
      </c>
      <c r="E44" s="5" t="n">
        <v>423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5"/>
    <col customWidth="1" max="2" min="2" width="20"/>
    <col customWidth="1" max="3" min="3" width="14"/>
    <col customWidth="1" max="4" min="4" width="28"/>
    <col customWidth="1" max="5" min="5" width="21"/>
    <col customWidth="1" max="6" min="6" width="21"/>
  </cols>
  <sheetData>
    <row r="1" spans="1:6">
      <c r="A1" s="1" t="s">
        <v>417</v>
      </c>
      <c r="B1" s="2" t="s">
        <v>418</v>
      </c>
      <c r="C1" s="2" t="s">
        <v>419</v>
      </c>
      <c r="D1" s="2" t="s">
        <v>420</v>
      </c>
      <c r="E1" s="2" t="s">
        <v>421</v>
      </c>
      <c r="F1" s="2" t="s">
        <v>422</v>
      </c>
    </row>
    <row r="2" spans="1:6">
      <c r="A2" s="3" t="s">
        <v>423</v>
      </c>
      <c r="D2" s="5" t="n">
        <v>0</v>
      </c>
      <c r="E2" s="5" t="n">
        <v>0</v>
      </c>
      <c r="F2" s="5" t="n">
        <v>0</v>
      </c>
    </row>
    <row r="3" spans="1:6">
      <c r="A3" s="3" t="s">
        <v>424</v>
      </c>
      <c r="D3" s="3" t="s">
        <v>348</v>
      </c>
    </row>
    <row r="4" spans="1:6">
      <c r="A4" s="3" t="s">
        <v>425</v>
      </c>
      <c r="D4" s="5" t="n">
        <v>210</v>
      </c>
      <c r="E4" s="4" t="n">
        <v>476</v>
      </c>
      <c r="F4" s="4" t="n">
        <v>141</v>
      </c>
    </row>
    <row r="5" spans="1:6">
      <c r="A5" s="3" t="s">
        <v>426</v>
      </c>
      <c r="D5" s="4" t="n">
        <v>22600</v>
      </c>
    </row>
    <row r="6" spans="1:6">
      <c r="A6" s="3" t="s">
        <v>105</v>
      </c>
      <c r="D6" s="4" t="n">
        <v>25899</v>
      </c>
      <c r="E6" s="4" t="n">
        <v>43</v>
      </c>
      <c r="F6" s="4" t="n">
        <v>67</v>
      </c>
    </row>
    <row r="7" spans="1:6">
      <c r="A7" s="3" t="s">
        <v>54</v>
      </c>
      <c r="D7" s="5" t="n">
        <v>24675</v>
      </c>
    </row>
    <row r="8" spans="1:6">
      <c r="A8" s="3" t="s">
        <v>427</v>
      </c>
      <c r="D8" s="3" t="s">
        <v>428</v>
      </c>
    </row>
    <row r="9" spans="1:6">
      <c r="A9" s="3" t="s">
        <v>429</v>
      </c>
      <c r="D9" s="5" t="n">
        <v>0</v>
      </c>
      <c r="E9" s="5" t="n">
        <v>0</v>
      </c>
    </row>
    <row r="10" spans="1:6">
      <c r="A10" s="3" t="s">
        <v>430</v>
      </c>
      <c r="D10" s="4" t="n">
        <v>1</v>
      </c>
    </row>
    <row r="11" spans="1:6">
      <c r="A11" s="3" t="s">
        <v>431</v>
      </c>
    </row>
    <row r="12" spans="1:6">
      <c r="A12" s="3" t="s">
        <v>432</v>
      </c>
      <c r="E12" s="3" t="s">
        <v>433</v>
      </c>
    </row>
    <row r="13" spans="1:6">
      <c r="A13" s="3" t="s">
        <v>434</v>
      </c>
      <c r="E13" s="3" t="s">
        <v>435</v>
      </c>
    </row>
    <row r="14" spans="1:6">
      <c r="A14" s="3" t="s">
        <v>105</v>
      </c>
      <c r="D14" s="5" t="n">
        <v>248</v>
      </c>
      <c r="E14" s="5" t="n">
        <v>43</v>
      </c>
      <c r="F14" s="5" t="n">
        <v>67</v>
      </c>
    </row>
    <row r="15" spans="1:6">
      <c r="A15" s="3" t="s">
        <v>436</v>
      </c>
    </row>
    <row r="16" spans="1:6">
      <c r="A16" s="3" t="s">
        <v>426</v>
      </c>
      <c r="D16" s="5" t="n">
        <v>21900</v>
      </c>
    </row>
    <row r="17" spans="1:6">
      <c r="A17" s="3" t="s">
        <v>437</v>
      </c>
      <c r="B17" s="3" t="s">
        <v>438</v>
      </c>
      <c r="D17" s="3" t="s">
        <v>438</v>
      </c>
    </row>
    <row r="18" spans="1:6">
      <c r="A18" s="3" t="s">
        <v>439</v>
      </c>
      <c r="B18" s="3" t="s">
        <v>440</v>
      </c>
    </row>
    <row r="19" spans="1:6">
      <c r="A19" s="3" t="s">
        <v>54</v>
      </c>
      <c r="B19" s="5" t="n">
        <v>46600</v>
      </c>
      <c r="D19" s="5" t="n">
        <v>24700</v>
      </c>
    </row>
    <row r="20" spans="1:6">
      <c r="A20" s="3" t="s">
        <v>427</v>
      </c>
      <c r="C20" s="3" t="s">
        <v>441</v>
      </c>
      <c r="D20" s="3" t="s">
        <v>428</v>
      </c>
    </row>
    <row r="21" spans="1:6">
      <c r="A21" s="3" t="s">
        <v>442</v>
      </c>
    </row>
    <row r="22" spans="1:6">
      <c r="A22" s="3" t="s">
        <v>427</v>
      </c>
      <c r="C22" s="3" t="s">
        <v>4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43</v>
      </c>
      <c r="B1" s="2" t="s">
        <v>403</v>
      </c>
      <c r="C1" s="2" t="s">
        <v>2</v>
      </c>
      <c r="D1" s="2" t="s">
        <v>444</v>
      </c>
      <c r="E1" s="2" t="s">
        <v>4</v>
      </c>
      <c r="F1" s="2" t="s">
        <v>445</v>
      </c>
      <c r="G1" s="2" t="s">
        <v>31</v>
      </c>
      <c r="H1" s="2" t="s">
        <v>446</v>
      </c>
      <c r="I1" s="2" t="s">
        <v>447</v>
      </c>
      <c r="J1" s="2" t="s">
        <v>448</v>
      </c>
      <c r="K1" s="2" t="s">
        <v>2</v>
      </c>
      <c r="L1" s="2" t="s">
        <v>31</v>
      </c>
      <c r="M1" s="2" t="s">
        <v>81</v>
      </c>
    </row>
    <row r="2" spans="1:13">
      <c r="A2" s="6" t="s">
        <v>216</v>
      </c>
    </row>
    <row r="3" spans="1:13">
      <c r="A3" s="3" t="s">
        <v>449</v>
      </c>
      <c r="K3" s="5" t="n">
        <v>4505</v>
      </c>
    </row>
    <row r="4" spans="1:13">
      <c r="A4" s="6" t="s">
        <v>450</v>
      </c>
    </row>
    <row r="5" spans="1:13">
      <c r="A5" s="3" t="s">
        <v>39</v>
      </c>
      <c r="C5" s="5" t="n">
        <v>17236</v>
      </c>
      <c r="G5" s="5" t="n">
        <v>13004</v>
      </c>
      <c r="K5" s="4" t="n">
        <v>17236</v>
      </c>
      <c r="L5" s="5" t="n">
        <v>13004</v>
      </c>
    </row>
    <row r="6" spans="1:13">
      <c r="A6" s="6" t="s">
        <v>451</v>
      </c>
    </row>
    <row r="7" spans="1:13">
      <c r="A7" s="3" t="s">
        <v>87</v>
      </c>
      <c r="C7" s="4" t="n">
        <v>25204</v>
      </c>
      <c r="D7" s="5" t="n">
        <v>18478</v>
      </c>
      <c r="E7" s="5" t="n">
        <v>13389</v>
      </c>
      <c r="F7" s="5" t="n">
        <v>10324</v>
      </c>
      <c r="G7" s="4" t="n">
        <v>7289</v>
      </c>
      <c r="H7" s="5" t="n">
        <v>4748</v>
      </c>
      <c r="I7" s="5" t="n">
        <v>2976</v>
      </c>
      <c r="J7" s="5" t="n">
        <v>3144</v>
      </c>
      <c r="K7" s="4" t="n">
        <v>67395</v>
      </c>
      <c r="L7" s="4" t="n">
        <v>18157</v>
      </c>
      <c r="M7" s="5" t="n">
        <v>14205</v>
      </c>
    </row>
    <row r="8" spans="1:13">
      <c r="A8" s="3" t="s">
        <v>452</v>
      </c>
      <c r="K8" s="4" t="n">
        <v>69252</v>
      </c>
      <c r="L8" s="4" t="n">
        <v>19192</v>
      </c>
    </row>
    <row r="9" spans="1:13">
      <c r="A9" s="3" t="s">
        <v>453</v>
      </c>
      <c r="C9" s="5" t="n">
        <v>9237</v>
      </c>
      <c r="D9" s="5" t="n">
        <v>7406</v>
      </c>
      <c r="E9" s="5" t="n">
        <v>1062</v>
      </c>
      <c r="F9" s="5" t="n">
        <v>4782</v>
      </c>
      <c r="G9" s="5" t="n">
        <v>3023</v>
      </c>
      <c r="H9" s="5" t="n">
        <v>711</v>
      </c>
      <c r="I9" s="5" t="n">
        <v>-804</v>
      </c>
      <c r="J9" s="5" t="n">
        <v>-127</v>
      </c>
      <c r="K9" s="4" t="n">
        <v>22487</v>
      </c>
      <c r="L9" s="4" t="n">
        <v>2803</v>
      </c>
      <c r="M9" s="5" t="n">
        <v>-1373</v>
      </c>
    </row>
    <row r="10" spans="1:13">
      <c r="A10" s="3" t="s">
        <v>454</v>
      </c>
      <c r="K10" s="4" t="n">
        <v>23017</v>
      </c>
      <c r="L10" s="5" t="n">
        <v>2496</v>
      </c>
    </row>
    <row r="11" spans="1:13">
      <c r="A11" s="3" t="s">
        <v>416</v>
      </c>
    </row>
    <row r="12" spans="1:13">
      <c r="A12" s="6" t="s">
        <v>216</v>
      </c>
    </row>
    <row r="13" spans="1:13">
      <c r="A13" s="3" t="s">
        <v>455</v>
      </c>
      <c r="B13" s="5" t="n">
        <v>9505</v>
      </c>
    </row>
    <row r="14" spans="1:13">
      <c r="A14" s="3" t="s">
        <v>456</v>
      </c>
      <c r="B14" s="4" t="n">
        <v>5000</v>
      </c>
    </row>
    <row r="15" spans="1:13">
      <c r="A15" s="3" t="s">
        <v>449</v>
      </c>
      <c r="B15" s="4" t="n">
        <v>4505</v>
      </c>
    </row>
    <row r="16" spans="1:13">
      <c r="A16" s="6" t="s">
        <v>450</v>
      </c>
    </row>
    <row r="17" spans="1:13">
      <c r="A17" s="3" t="s">
        <v>39</v>
      </c>
      <c r="B17" s="4" t="n">
        <v>4237</v>
      </c>
    </row>
    <row r="18" spans="1:13">
      <c r="A18" s="6" t="s">
        <v>451</v>
      </c>
    </row>
    <row r="19" spans="1:13">
      <c r="A19" s="3" t="s">
        <v>457</v>
      </c>
      <c r="K19" s="4" t="n">
        <v>205</v>
      </c>
    </row>
    <row r="20" spans="1:13">
      <c r="A20" s="3" t="s">
        <v>458</v>
      </c>
      <c r="K20" s="4" t="n">
        <v>87</v>
      </c>
    </row>
    <row r="21" spans="1:13">
      <c r="A21" s="3" t="s">
        <v>459</v>
      </c>
      <c r="B21" s="4" t="n">
        <v>2500</v>
      </c>
      <c r="K21" s="5" t="n">
        <v>2500</v>
      </c>
    </row>
    <row r="22" spans="1:13">
      <c r="A22" s="3" t="s">
        <v>460</v>
      </c>
    </row>
    <row r="23" spans="1:13">
      <c r="A23" s="6" t="s">
        <v>450</v>
      </c>
    </row>
    <row r="24" spans="1:13">
      <c r="A24" s="3" t="s">
        <v>461</v>
      </c>
      <c r="B24" s="4" t="n">
        <v>4697</v>
      </c>
    </row>
    <row r="25" spans="1:13">
      <c r="A25" s="3" t="s">
        <v>462</v>
      </c>
    </row>
    <row r="26" spans="1:13">
      <c r="A26" s="6" t="s">
        <v>450</v>
      </c>
    </row>
    <row r="27" spans="1:13">
      <c r="A27" s="3" t="s">
        <v>461</v>
      </c>
      <c r="B27" s="4" t="n">
        <v>225</v>
      </c>
    </row>
    <row r="28" spans="1:13">
      <c r="A28" s="3" t="s">
        <v>463</v>
      </c>
    </row>
    <row r="29" spans="1:13">
      <c r="A29" s="6" t="s">
        <v>450</v>
      </c>
    </row>
    <row r="30" spans="1:13">
      <c r="A30" s="3" t="s">
        <v>461</v>
      </c>
      <c r="B30" s="5" t="n">
        <v>346</v>
      </c>
    </row>
    <row r="31" spans="1:13">
      <c r="A31" s="3" t="s">
        <v>464</v>
      </c>
    </row>
    <row r="32" spans="1:13">
      <c r="A32" s="6" t="s">
        <v>216</v>
      </c>
    </row>
    <row r="33" spans="1:13">
      <c r="A33" s="3" t="s">
        <v>465</v>
      </c>
      <c r="B33" s="4" t="n">
        <v>279655</v>
      </c>
    </row>
    <row r="34" spans="1:13">
      <c r="A34" s="3" t="s">
        <v>466</v>
      </c>
    </row>
    <row r="35" spans="1:13">
      <c r="A35" s="6" t="s">
        <v>216</v>
      </c>
    </row>
    <row r="36" spans="1:13">
      <c r="A36" s="3" t="s">
        <v>467</v>
      </c>
      <c r="B36" s="7" t="n">
        <v>16.11</v>
      </c>
    </row>
    <row r="37" spans="1:13">
      <c r="A37" s="3" t="s">
        <v>468</v>
      </c>
    </row>
    <row r="38" spans="1:13">
      <c r="A38" s="6" t="s">
        <v>216</v>
      </c>
    </row>
    <row r="39" spans="1:13">
      <c r="A39" s="3" t="s">
        <v>465</v>
      </c>
      <c r="B39" s="4" t="n">
        <v>2796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9</v>
      </c>
      <c r="B1" s="2" t="s">
        <v>2</v>
      </c>
      <c r="C1" s="2" t="s">
        <v>31</v>
      </c>
    </row>
    <row r="2" spans="1:3">
      <c r="A2" s="6" t="s">
        <v>219</v>
      </c>
    </row>
    <row r="3" spans="1:3">
      <c r="A3" s="3" t="s">
        <v>470</v>
      </c>
      <c r="B3" s="5" t="n">
        <v>2731</v>
      </c>
      <c r="C3" s="5" t="n">
        <v>126</v>
      </c>
    </row>
    <row r="4" spans="1:3">
      <c r="A4" s="3" t="s">
        <v>471</v>
      </c>
      <c r="B4" s="4" t="n">
        <v>389</v>
      </c>
      <c r="C4" s="4" t="n">
        <v>69</v>
      </c>
    </row>
    <row r="5" spans="1:3">
      <c r="A5" s="3" t="s">
        <v>472</v>
      </c>
      <c r="B5" s="4" t="n">
        <v>261</v>
      </c>
      <c r="C5" s="4" t="n">
        <v>114</v>
      </c>
    </row>
    <row r="6" spans="1:3">
      <c r="A6" s="3" t="s">
        <v>42</v>
      </c>
      <c r="B6" s="4" t="n">
        <v>241</v>
      </c>
      <c r="C6" s="4" t="n">
        <v>94</v>
      </c>
    </row>
    <row r="7" spans="1:3">
      <c r="A7" s="3" t="s">
        <v>35</v>
      </c>
      <c r="B7" s="5" t="n">
        <v>3622</v>
      </c>
      <c r="C7" s="5" t="n">
        <v>4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73</v>
      </c>
      <c r="B1" s="2" t="s">
        <v>2</v>
      </c>
      <c r="C1" s="2" t="s">
        <v>31</v>
      </c>
    </row>
    <row r="2" spans="1:3">
      <c r="A2" s="6" t="s">
        <v>221</v>
      </c>
    </row>
    <row r="3" spans="1:3">
      <c r="A3" s="3" t="s">
        <v>474</v>
      </c>
      <c r="B3" s="5" t="n">
        <v>166427</v>
      </c>
      <c r="C3" s="5" t="n">
        <v>62724</v>
      </c>
    </row>
    <row r="4" spans="1:3">
      <c r="A4" s="3" t="s">
        <v>475</v>
      </c>
      <c r="B4" s="4" t="n">
        <v>-15264</v>
      </c>
      <c r="C4" s="4" t="n">
        <v>-8374</v>
      </c>
    </row>
    <row r="5" spans="1:3">
      <c r="A5" s="3" t="s">
        <v>38</v>
      </c>
      <c r="B5" s="4" t="n">
        <v>151163</v>
      </c>
      <c r="C5" s="4" t="n">
        <v>54350</v>
      </c>
    </row>
    <row r="6" spans="1:3">
      <c r="A6" s="3" t="s">
        <v>476</v>
      </c>
    </row>
    <row r="7" spans="1:3">
      <c r="A7" s="6" t="s">
        <v>221</v>
      </c>
    </row>
    <row r="8" spans="1:3">
      <c r="A8" s="3" t="s">
        <v>474</v>
      </c>
      <c r="B8" s="4" t="n">
        <v>116307</v>
      </c>
      <c r="C8" s="4" t="n">
        <v>51899</v>
      </c>
    </row>
    <row r="9" spans="1:3">
      <c r="A9" s="3" t="s">
        <v>477</v>
      </c>
    </row>
    <row r="10" spans="1:3">
      <c r="A10" s="6" t="s">
        <v>221</v>
      </c>
    </row>
    <row r="11" spans="1:3">
      <c r="A11" s="3" t="s">
        <v>474</v>
      </c>
      <c r="B11" s="4" t="n">
        <v>6043</v>
      </c>
      <c r="C11" s="4" t="n">
        <v>1252</v>
      </c>
    </row>
    <row r="12" spans="1:3">
      <c r="A12" s="3" t="s">
        <v>478</v>
      </c>
    </row>
    <row r="13" spans="1:3">
      <c r="A13" s="6" t="s">
        <v>221</v>
      </c>
    </row>
    <row r="14" spans="1:3">
      <c r="A14" s="3" t="s">
        <v>474</v>
      </c>
      <c r="B14" s="4" t="n">
        <v>28729</v>
      </c>
    </row>
    <row r="15" spans="1:3">
      <c r="A15" s="3" t="s">
        <v>397</v>
      </c>
    </row>
    <row r="16" spans="1:3">
      <c r="A16" s="6" t="s">
        <v>221</v>
      </c>
    </row>
    <row r="17" spans="1:3">
      <c r="A17" s="3" t="s">
        <v>474</v>
      </c>
      <c r="B17" s="4" t="n">
        <v>2455</v>
      </c>
      <c r="C17" s="4" t="n">
        <v>829</v>
      </c>
    </row>
    <row r="18" spans="1:3">
      <c r="A18" s="3" t="s">
        <v>479</v>
      </c>
    </row>
    <row r="19" spans="1:3">
      <c r="A19" s="6" t="s">
        <v>221</v>
      </c>
    </row>
    <row r="20" spans="1:3">
      <c r="A20" s="3" t="s">
        <v>474</v>
      </c>
      <c r="B20" s="4" t="n">
        <v>4396</v>
      </c>
      <c r="C20" s="4" t="n">
        <v>3916</v>
      </c>
    </row>
    <row r="21" spans="1:3">
      <c r="A21" s="3" t="s">
        <v>400</v>
      </c>
    </row>
    <row r="22" spans="1:3">
      <c r="A22" s="6" t="s">
        <v>221</v>
      </c>
    </row>
    <row r="23" spans="1:3">
      <c r="A23" s="3" t="s">
        <v>474</v>
      </c>
      <c r="B23" s="4" t="n">
        <v>4577</v>
      </c>
      <c r="C23" s="4" t="n">
        <v>1235</v>
      </c>
    </row>
    <row r="24" spans="1:3">
      <c r="A24" s="3" t="s">
        <v>480</v>
      </c>
    </row>
    <row r="25" spans="1:3">
      <c r="A25" s="6" t="s">
        <v>221</v>
      </c>
    </row>
    <row r="26" spans="1:3">
      <c r="A26" s="3" t="s">
        <v>474</v>
      </c>
      <c r="B26" s="4" t="n">
        <v>3251</v>
      </c>
      <c r="C26" s="4" t="n">
        <v>3008</v>
      </c>
    </row>
    <row r="27" spans="1:3">
      <c r="A27" s="3" t="s">
        <v>481</v>
      </c>
    </row>
    <row r="28" spans="1:3">
      <c r="A28" s="6" t="s">
        <v>221</v>
      </c>
    </row>
    <row r="29" spans="1:3">
      <c r="A29" s="3" t="s">
        <v>474</v>
      </c>
      <c r="B29" s="4" t="n">
        <v>578</v>
      </c>
      <c r="C29" s="4" t="n">
        <v>578</v>
      </c>
    </row>
    <row r="30" spans="1:3">
      <c r="A30" s="3" t="s">
        <v>395</v>
      </c>
    </row>
    <row r="31" spans="1:3">
      <c r="A31" s="6" t="s">
        <v>221</v>
      </c>
    </row>
    <row r="32" spans="1:3">
      <c r="A32" s="3" t="s">
        <v>474</v>
      </c>
      <c r="B32" s="5" t="n">
        <v>91</v>
      </c>
      <c r="C32" s="5" t="n">
        <v>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2</v>
      </c>
      <c r="B1" s="2" t="s">
        <v>483</v>
      </c>
      <c r="C1" s="2" t="s">
        <v>1</v>
      </c>
    </row>
    <row r="2" spans="1:5">
      <c r="B2" s="2" t="s">
        <v>342</v>
      </c>
      <c r="C2" s="2" t="s">
        <v>2</v>
      </c>
      <c r="D2" s="2" t="s">
        <v>31</v>
      </c>
      <c r="E2" s="2" t="s">
        <v>81</v>
      </c>
    </row>
    <row r="3" spans="1:5">
      <c r="A3" s="6" t="s">
        <v>221</v>
      </c>
    </row>
    <row r="4" spans="1:5">
      <c r="A4" s="3" t="s">
        <v>484</v>
      </c>
      <c r="C4" s="5" t="n">
        <v>6588</v>
      </c>
      <c r="D4" s="5" t="n">
        <v>3791</v>
      </c>
      <c r="E4" s="5" t="n">
        <v>2395</v>
      </c>
    </row>
    <row r="5" spans="1:5">
      <c r="A5" s="3" t="s">
        <v>119</v>
      </c>
      <c r="C5" s="4" t="n">
        <v>5792</v>
      </c>
      <c r="D5" s="4" t="n">
        <v>3352</v>
      </c>
      <c r="E5" s="4" t="n">
        <v>2000</v>
      </c>
    </row>
    <row r="6" spans="1:5">
      <c r="A6" s="3" t="s">
        <v>120</v>
      </c>
      <c r="C6" s="4" t="n">
        <v>461</v>
      </c>
      <c r="D6" s="4" t="n">
        <v>160</v>
      </c>
      <c r="E6" s="4" t="n">
        <v>119</v>
      </c>
    </row>
    <row r="7" spans="1:5">
      <c r="A7" s="3" t="s">
        <v>485</v>
      </c>
      <c r="C7" s="4" t="n">
        <v>335</v>
      </c>
      <c r="D7" s="4" t="n">
        <v>279</v>
      </c>
      <c r="E7" s="4" t="n">
        <v>276</v>
      </c>
    </row>
    <row r="8" spans="1:5">
      <c r="A8" s="3" t="s">
        <v>204</v>
      </c>
      <c r="C8" s="5" t="n">
        <v>668</v>
      </c>
      <c r="D8" s="5" t="n">
        <v>674</v>
      </c>
      <c r="E8" s="5" t="n">
        <v>539</v>
      </c>
    </row>
    <row r="9" spans="1:5">
      <c r="A9" s="3" t="s">
        <v>486</v>
      </c>
    </row>
    <row r="10" spans="1:5">
      <c r="A10" s="6" t="s">
        <v>221</v>
      </c>
    </row>
    <row r="11" spans="1:5">
      <c r="A11" s="3" t="s">
        <v>487</v>
      </c>
      <c r="B11" s="5" t="n">
        <v>25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8</v>
      </c>
      <c r="B1" s="2" t="s">
        <v>2</v>
      </c>
      <c r="C1" s="2" t="s">
        <v>31</v>
      </c>
    </row>
    <row r="2" spans="1:3">
      <c r="A2" s="6" t="s">
        <v>224</v>
      </c>
    </row>
    <row r="3" spans="1:3">
      <c r="A3" s="3" t="s">
        <v>489</v>
      </c>
      <c r="B3" s="5" t="n">
        <v>7612</v>
      </c>
      <c r="C3" s="5" t="n">
        <v>182</v>
      </c>
    </row>
    <row r="4" spans="1:3">
      <c r="A4" s="3" t="s">
        <v>490</v>
      </c>
      <c r="B4" s="4" t="n">
        <v>4829</v>
      </c>
      <c r="C4" s="4" t="n">
        <v>1237</v>
      </c>
    </row>
    <row r="5" spans="1:3">
      <c r="A5" s="3" t="s">
        <v>491</v>
      </c>
      <c r="B5" s="4" t="n">
        <v>1507</v>
      </c>
      <c r="C5" s="4" t="n">
        <v>78</v>
      </c>
    </row>
    <row r="6" spans="1:3">
      <c r="A6" s="3" t="s">
        <v>492</v>
      </c>
      <c r="B6" s="4" t="n">
        <v>825</v>
      </c>
      <c r="C6" s="4" t="n">
        <v>107</v>
      </c>
    </row>
    <row r="7" spans="1:3">
      <c r="A7" s="3" t="s">
        <v>493</v>
      </c>
      <c r="B7" s="4" t="n">
        <v>608</v>
      </c>
      <c r="C7" s="4" t="n">
        <v>83</v>
      </c>
    </row>
    <row r="8" spans="1:3">
      <c r="A8" s="3" t="s">
        <v>494</v>
      </c>
      <c r="B8" s="4" t="n">
        <v>15</v>
      </c>
      <c r="C8" s="4" t="n">
        <v>440</v>
      </c>
    </row>
    <row r="9" spans="1:3">
      <c r="A9" s="3" t="s">
        <v>176</v>
      </c>
      <c r="B9" s="4" t="n">
        <v>72</v>
      </c>
      <c r="C9" s="4" t="n">
        <v>17</v>
      </c>
    </row>
    <row r="10" spans="1:3">
      <c r="A10" s="3" t="s">
        <v>46</v>
      </c>
      <c r="B10" s="5" t="n">
        <v>15468</v>
      </c>
      <c r="C10" s="5" t="n">
        <v>21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95</v>
      </c>
      <c r="B1" s="2" t="s">
        <v>1</v>
      </c>
    </row>
    <row r="2" spans="1:3">
      <c r="B2" s="2" t="s">
        <v>2</v>
      </c>
      <c r="C2" s="2" t="s">
        <v>31</v>
      </c>
    </row>
    <row r="3" spans="1:3">
      <c r="A3" s="3" t="s">
        <v>496</v>
      </c>
      <c r="B3" s="5" t="n">
        <v>3</v>
      </c>
    </row>
    <row r="4" spans="1:3">
      <c r="A4" s="3" t="s">
        <v>497</v>
      </c>
      <c r="B4" s="3" t="s">
        <v>498</v>
      </c>
    </row>
    <row r="5" spans="1:3">
      <c r="A5" s="3" t="s">
        <v>474</v>
      </c>
      <c r="B5" s="5" t="n">
        <v>166427</v>
      </c>
      <c r="C5" s="5" t="n">
        <v>62724</v>
      </c>
    </row>
    <row r="6" spans="1:3">
      <c r="A6" s="3" t="s">
        <v>499</v>
      </c>
      <c r="B6" s="4" t="n">
        <v>15264</v>
      </c>
      <c r="C6" s="4" t="n">
        <v>8374</v>
      </c>
    </row>
    <row r="7" spans="1:3">
      <c r="A7" s="6" t="s">
        <v>500</v>
      </c>
    </row>
    <row r="8" spans="1:3">
      <c r="A8" s="4" t="n">
        <v>2018</v>
      </c>
      <c r="B8" s="4" t="n">
        <v>33</v>
      </c>
    </row>
    <row r="9" spans="1:3">
      <c r="A9" s="4" t="n">
        <v>2019</v>
      </c>
      <c r="B9" s="4" t="n">
        <v>33</v>
      </c>
    </row>
    <row r="10" spans="1:3">
      <c r="A10" s="4" t="n">
        <v>2020</v>
      </c>
      <c r="B10" s="4" t="n">
        <v>33</v>
      </c>
    </row>
    <row r="11" spans="1:3">
      <c r="A11" s="4" t="n">
        <v>2021</v>
      </c>
      <c r="B11" s="4" t="n">
        <v>33</v>
      </c>
    </row>
    <row r="12" spans="1:3">
      <c r="A12" s="4" t="n">
        <v>2022</v>
      </c>
      <c r="B12" s="4" t="n">
        <v>33</v>
      </c>
    </row>
    <row r="13" spans="1:3">
      <c r="A13" s="3" t="s">
        <v>501</v>
      </c>
      <c r="B13" s="4" t="n">
        <v>73</v>
      </c>
    </row>
    <row r="14" spans="1:3">
      <c r="A14" s="3" t="s">
        <v>502</v>
      </c>
      <c r="B14" s="4" t="n">
        <v>238</v>
      </c>
    </row>
    <row r="15" spans="1:3">
      <c r="A15" s="3" t="s">
        <v>503</v>
      </c>
      <c r="B15" s="4" t="n">
        <v>-26</v>
      </c>
    </row>
    <row r="16" spans="1:3">
      <c r="A16" s="3" t="s">
        <v>504</v>
      </c>
      <c r="B16" s="4" t="n">
        <v>212</v>
      </c>
    </row>
    <row r="17" spans="1:3">
      <c r="A17" s="3" t="s">
        <v>505</v>
      </c>
      <c r="B17" s="4" t="n">
        <v>-33</v>
      </c>
      <c r="C17" s="4" t="n">
        <v>-26</v>
      </c>
    </row>
    <row r="18" spans="1:3">
      <c r="A18" s="3" t="s">
        <v>51</v>
      </c>
      <c r="B18" s="4" t="n">
        <v>179</v>
      </c>
      <c r="C18" s="4" t="n">
        <v>213</v>
      </c>
    </row>
    <row r="19" spans="1:3">
      <c r="A19" s="3" t="s">
        <v>506</v>
      </c>
    </row>
    <row r="20" spans="1:3">
      <c r="A20" s="3" t="s">
        <v>474</v>
      </c>
      <c r="B20" s="4" t="n">
        <v>294</v>
      </c>
      <c r="C20" s="4" t="n">
        <v>294</v>
      </c>
    </row>
    <row r="21" spans="1:3">
      <c r="A21" s="3" t="s">
        <v>499</v>
      </c>
      <c r="B21" s="5" t="n">
        <v>64</v>
      </c>
      <c r="C21" s="5" t="n">
        <v>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7</v>
      </c>
      <c r="B1" s="2" t="s">
        <v>2</v>
      </c>
      <c r="C1" s="2" t="s">
        <v>31</v>
      </c>
    </row>
    <row r="2" spans="1:3">
      <c r="A2" s="6" t="s">
        <v>508</v>
      </c>
    </row>
    <row r="3" spans="1:3">
      <c r="A3" s="3" t="s">
        <v>509</v>
      </c>
      <c r="B3" s="5" t="n">
        <v>0</v>
      </c>
      <c r="C3" s="5" t="n">
        <v>451</v>
      </c>
    </row>
    <row r="4" spans="1:3">
      <c r="A4" s="3" t="s">
        <v>510</v>
      </c>
      <c r="C4" s="4" t="n">
        <v>-169</v>
      </c>
    </row>
    <row r="5" spans="1:3">
      <c r="A5" s="3" t="s">
        <v>52</v>
      </c>
      <c r="C5" s="4" t="n">
        <v>282</v>
      </c>
    </row>
    <row r="6" spans="1:3">
      <c r="A6" s="3" t="s">
        <v>511</v>
      </c>
    </row>
    <row r="7" spans="1:3">
      <c r="A7" s="6" t="s">
        <v>508</v>
      </c>
    </row>
    <row r="8" spans="1:3">
      <c r="A8" s="3" t="s">
        <v>509</v>
      </c>
      <c r="C8" s="4" t="n">
        <v>11</v>
      </c>
    </row>
    <row r="9" spans="1:3">
      <c r="A9" s="3" t="s">
        <v>512</v>
      </c>
    </row>
    <row r="10" spans="1:3">
      <c r="A10" s="6" t="s">
        <v>508</v>
      </c>
    </row>
    <row r="11" spans="1:3">
      <c r="A11" s="3" t="s">
        <v>513</v>
      </c>
      <c r="B11" s="3" t="s">
        <v>514</v>
      </c>
    </row>
    <row r="12" spans="1:3">
      <c r="A12" s="3" t="s">
        <v>515</v>
      </c>
    </row>
    <row r="13" spans="1:3">
      <c r="A13" s="6" t="s">
        <v>508</v>
      </c>
    </row>
    <row r="14" spans="1:3">
      <c r="A14" s="3" t="s">
        <v>509</v>
      </c>
      <c r="C14" s="5" t="n">
        <v>440</v>
      </c>
    </row>
    <row r="15" spans="1:3">
      <c r="A15" s="3" t="s">
        <v>516</v>
      </c>
    </row>
    <row r="16" spans="1:3">
      <c r="A16" s="6" t="s">
        <v>508</v>
      </c>
    </row>
    <row r="17" spans="1:3">
      <c r="A17" s="3" t="s">
        <v>513</v>
      </c>
      <c r="B17" s="3" t="s">
        <v>517</v>
      </c>
    </row>
    <row r="18" spans="1:3">
      <c r="A18" s="3" t="s">
        <v>518</v>
      </c>
    </row>
    <row r="19" spans="1:3">
      <c r="A19" s="6" t="s">
        <v>508</v>
      </c>
    </row>
    <row r="20" spans="1:3">
      <c r="A20" s="3" t="s">
        <v>513</v>
      </c>
      <c r="B20" s="3" t="s">
        <v>5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0"/>
    <col customWidth="1" max="2" min="2" width="14"/>
    <col customWidth="1" max="3" min="3" width="13"/>
    <col customWidth="1" max="4" min="4" width="14"/>
    <col customWidth="1" max="5" min="5" width="14"/>
  </cols>
  <sheetData>
    <row r="1" spans="1:5">
      <c r="A1" s="1" t="s">
        <v>520</v>
      </c>
      <c r="B1" s="2" t="s">
        <v>521</v>
      </c>
      <c r="C1" s="2" t="s">
        <v>522</v>
      </c>
      <c r="D1" s="2" t="s">
        <v>2</v>
      </c>
      <c r="E1" s="2" t="s">
        <v>31</v>
      </c>
    </row>
    <row r="2" spans="1:5">
      <c r="A2" s="6" t="s">
        <v>523</v>
      </c>
    </row>
    <row r="3" spans="1:5">
      <c r="A3" s="3" t="s">
        <v>524</v>
      </c>
      <c r="E3" s="5" t="n">
        <v>2351</v>
      </c>
    </row>
    <row r="4" spans="1:5">
      <c r="A4" s="3" t="s">
        <v>523</v>
      </c>
    </row>
    <row r="5" spans="1:5">
      <c r="A5" s="6" t="s">
        <v>523</v>
      </c>
    </row>
    <row r="6" spans="1:5">
      <c r="A6" s="3" t="s">
        <v>525</v>
      </c>
      <c r="C6" s="3" t="s">
        <v>526</v>
      </c>
    </row>
    <row r="7" spans="1:5">
      <c r="A7" s="3" t="s">
        <v>527</v>
      </c>
      <c r="C7" s="3" t="s">
        <v>528</v>
      </c>
    </row>
    <row r="8" spans="1:5">
      <c r="A8" s="3" t="s">
        <v>529</v>
      </c>
      <c r="C8" s="3" t="s">
        <v>530</v>
      </c>
    </row>
    <row r="9" spans="1:5">
      <c r="A9" s="3" t="s">
        <v>531</v>
      </c>
      <c r="C9" s="3" t="s">
        <v>532</v>
      </c>
    </row>
    <row r="10" spans="1:5">
      <c r="A10" s="3" t="s">
        <v>533</v>
      </c>
      <c r="C10" s="3" t="s">
        <v>534</v>
      </c>
    </row>
    <row r="11" spans="1:5">
      <c r="A11" s="3" t="s">
        <v>535</v>
      </c>
      <c r="C11" s="5" t="n">
        <v>80000</v>
      </c>
    </row>
    <row r="12" spans="1:5">
      <c r="A12" s="3" t="s">
        <v>536</v>
      </c>
    </row>
    <row r="13" spans="1:5">
      <c r="A13" s="6" t="s">
        <v>523</v>
      </c>
    </row>
    <row r="14" spans="1:5">
      <c r="A14" s="3" t="s">
        <v>537</v>
      </c>
      <c r="C14" s="3" t="s">
        <v>538</v>
      </c>
    </row>
    <row r="15" spans="1:5">
      <c r="A15" s="3" t="s">
        <v>539</v>
      </c>
    </row>
    <row r="16" spans="1:5">
      <c r="A16" s="6" t="s">
        <v>523</v>
      </c>
    </row>
    <row r="17" spans="1:5">
      <c r="A17" s="3" t="s">
        <v>540</v>
      </c>
      <c r="C17" s="9" t="n">
        <v>2.5</v>
      </c>
    </row>
    <row r="18" spans="1:5">
      <c r="A18" s="3" t="s">
        <v>541</v>
      </c>
      <c r="C18" s="5" t="n">
        <v>10000</v>
      </c>
    </row>
    <row r="19" spans="1:5">
      <c r="A19" s="3" t="s">
        <v>542</v>
      </c>
    </row>
    <row r="20" spans="1:5">
      <c r="A20" s="6" t="s">
        <v>523</v>
      </c>
    </row>
    <row r="21" spans="1:5">
      <c r="A21" s="3" t="s">
        <v>543</v>
      </c>
      <c r="B21" s="3" t="s">
        <v>544</v>
      </c>
      <c r="C21" s="3" t="s">
        <v>544</v>
      </c>
    </row>
    <row r="22" spans="1:5">
      <c r="A22" s="3" t="s">
        <v>545</v>
      </c>
    </row>
    <row r="23" spans="1:5">
      <c r="A23" s="6" t="s">
        <v>523</v>
      </c>
    </row>
    <row r="24" spans="1:5">
      <c r="A24" s="3" t="s">
        <v>543</v>
      </c>
      <c r="B24" s="3" t="s">
        <v>546</v>
      </c>
      <c r="C24" s="3" t="s">
        <v>547</v>
      </c>
    </row>
    <row r="25" spans="1:5">
      <c r="A25" s="3" t="s">
        <v>367</v>
      </c>
    </row>
    <row r="26" spans="1:5">
      <c r="A26" s="6" t="s">
        <v>523</v>
      </c>
    </row>
    <row r="27" spans="1:5">
      <c r="A27" s="3" t="s">
        <v>548</v>
      </c>
      <c r="C27" s="5" t="n">
        <v>20000</v>
      </c>
      <c r="E27" s="4" t="n">
        <v>1000</v>
      </c>
    </row>
    <row r="28" spans="1:5">
      <c r="A28" s="3" t="s">
        <v>549</v>
      </c>
      <c r="C28" s="5" t="n">
        <v>10000</v>
      </c>
      <c r="E28" s="4" t="n">
        <v>1000</v>
      </c>
    </row>
    <row r="29" spans="1:5">
      <c r="A29" s="3" t="s">
        <v>550</v>
      </c>
      <c r="D29" s="5" t="n">
        <v>20000</v>
      </c>
    </row>
    <row r="30" spans="1:5">
      <c r="A30" s="3" t="s">
        <v>551</v>
      </c>
      <c r="C30" s="3" t="s">
        <v>534</v>
      </c>
    </row>
    <row r="31" spans="1:5">
      <c r="A31" s="3" t="s">
        <v>524</v>
      </c>
      <c r="D31" s="5" t="n">
        <v>0</v>
      </c>
      <c r="E31" s="4" t="n">
        <v>1000</v>
      </c>
    </row>
    <row r="32" spans="1:5">
      <c r="A32" s="3" t="s">
        <v>552</v>
      </c>
      <c r="E32" s="4" t="n">
        <v>0</v>
      </c>
    </row>
    <row r="33" spans="1:5">
      <c r="A33" s="3" t="s">
        <v>553</v>
      </c>
    </row>
    <row r="34" spans="1:5">
      <c r="A34" s="6" t="s">
        <v>523</v>
      </c>
    </row>
    <row r="35" spans="1:5">
      <c r="A35" s="3" t="s">
        <v>554</v>
      </c>
      <c r="C35" s="3" t="s">
        <v>555</v>
      </c>
    </row>
    <row r="36" spans="1:5">
      <c r="A36" s="3" t="s">
        <v>556</v>
      </c>
    </row>
    <row r="37" spans="1:5">
      <c r="A37" s="6" t="s">
        <v>523</v>
      </c>
    </row>
    <row r="38" spans="1:5">
      <c r="A38" s="3" t="s">
        <v>554</v>
      </c>
      <c r="C38" s="3" t="s">
        <v>557</v>
      </c>
    </row>
    <row r="39" spans="1:5">
      <c r="A39" s="3" t="s">
        <v>558</v>
      </c>
    </row>
    <row r="40" spans="1:5">
      <c r="A40" s="6" t="s">
        <v>523</v>
      </c>
    </row>
    <row r="41" spans="1:5">
      <c r="A41" s="3" t="s">
        <v>548</v>
      </c>
      <c r="C41" s="5" t="n">
        <v>0</v>
      </c>
      <c r="E41" s="4" t="n">
        <v>10000</v>
      </c>
    </row>
    <row r="42" spans="1:5">
      <c r="A42" s="3" t="s">
        <v>524</v>
      </c>
      <c r="E42" s="4" t="n">
        <v>1500</v>
      </c>
    </row>
    <row r="43" spans="1:5">
      <c r="A43" s="3" t="s">
        <v>552</v>
      </c>
      <c r="E43" s="5" t="n">
        <v>8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7</v>
      </c>
      <c r="B1" s="2" t="s">
        <v>1</v>
      </c>
    </row>
    <row r="2" spans="1:4">
      <c r="B2" s="2" t="s">
        <v>2</v>
      </c>
      <c r="C2" s="2" t="s">
        <v>31</v>
      </c>
      <c r="D2" s="2" t="s">
        <v>81</v>
      </c>
    </row>
    <row r="3" spans="1:4">
      <c r="A3" s="6" t="s">
        <v>118</v>
      </c>
    </row>
    <row r="4" spans="1:4">
      <c r="A4" s="3" t="s">
        <v>119</v>
      </c>
      <c r="B4" s="5" t="n">
        <v>5792000</v>
      </c>
      <c r="C4" s="5" t="n">
        <v>3352000</v>
      </c>
      <c r="D4" s="5" t="n">
        <v>2000000</v>
      </c>
    </row>
    <row r="5" spans="1:4">
      <c r="A5" s="3" t="s">
        <v>120</v>
      </c>
      <c r="B5" s="4" t="n">
        <v>461000</v>
      </c>
      <c r="C5" s="4" t="n">
        <v>160000</v>
      </c>
      <c r="D5" s="4" t="n">
        <v>119000</v>
      </c>
    </row>
    <row r="6" spans="1:4">
      <c r="A6" s="3" t="s">
        <v>121</v>
      </c>
      <c r="B6" s="4" t="n">
        <v>42000</v>
      </c>
    </row>
    <row r="7" spans="1:4">
      <c r="A7" s="3" t="s">
        <v>122</v>
      </c>
      <c r="B7" s="4" t="n">
        <v>340000</v>
      </c>
      <c r="C7" s="4" t="n">
        <v>250000</v>
      </c>
      <c r="D7" s="4" t="n">
        <v>276000</v>
      </c>
    </row>
    <row r="8" spans="1:4">
      <c r="A8" s="3" t="s">
        <v>123</v>
      </c>
      <c r="B8" s="4" t="n">
        <v>1080</v>
      </c>
    </row>
    <row r="9" spans="1:4">
      <c r="A9" s="3" t="s">
        <v>124</v>
      </c>
      <c r="B9" s="5" t="n">
        <v>3701000</v>
      </c>
      <c r="C9" s="5" t="n">
        <v>127000</v>
      </c>
      <c r="D9" s="5" t="n">
        <v>64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9</v>
      </c>
      <c r="B1" s="2" t="s">
        <v>2</v>
      </c>
      <c r="C1" s="2" t="s">
        <v>31</v>
      </c>
    </row>
    <row r="2" spans="1:3">
      <c r="A2" s="6" t="s">
        <v>523</v>
      </c>
    </row>
    <row r="3" spans="1:3">
      <c r="A3" s="3" t="s">
        <v>560</v>
      </c>
      <c r="C3" s="5" t="n">
        <v>-149</v>
      </c>
    </row>
    <row r="4" spans="1:3">
      <c r="A4" s="3" t="s">
        <v>561</v>
      </c>
      <c r="C4" s="4" t="n">
        <v>2351</v>
      </c>
    </row>
    <row r="5" spans="1:3">
      <c r="A5" s="3" t="s">
        <v>510</v>
      </c>
      <c r="C5" s="4" t="n">
        <v>-31</v>
      </c>
    </row>
    <row r="6" spans="1:3">
      <c r="A6" s="3" t="s">
        <v>562</v>
      </c>
      <c r="C6" s="4" t="n">
        <v>2320</v>
      </c>
    </row>
    <row r="7" spans="1:3">
      <c r="A7" s="3" t="s">
        <v>558</v>
      </c>
    </row>
    <row r="8" spans="1:3">
      <c r="A8" s="6" t="s">
        <v>523</v>
      </c>
    </row>
    <row r="9" spans="1:3">
      <c r="A9" s="3" t="s">
        <v>524</v>
      </c>
      <c r="C9" s="4" t="n">
        <v>1500</v>
      </c>
    </row>
    <row r="10" spans="1:3">
      <c r="A10" s="3" t="s">
        <v>561</v>
      </c>
      <c r="C10" s="4" t="n">
        <v>1500</v>
      </c>
    </row>
    <row r="11" spans="1:3">
      <c r="A11" s="3" t="s">
        <v>367</v>
      </c>
    </row>
    <row r="12" spans="1:3">
      <c r="A12" s="6" t="s">
        <v>523</v>
      </c>
    </row>
    <row r="13" spans="1:3">
      <c r="A13" s="3" t="s">
        <v>524</v>
      </c>
      <c r="C13" s="4" t="n">
        <v>1000</v>
      </c>
    </row>
    <row r="14" spans="1:3">
      <c r="A14" s="3" t="s">
        <v>561</v>
      </c>
      <c r="B14" s="5" t="n">
        <v>0</v>
      </c>
      <c r="C14" s="5" t="n">
        <v>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s>
  <sheetData>
    <row r="1" spans="1:4">
      <c r="A1" s="1" t="s">
        <v>563</v>
      </c>
      <c r="B1" s="2" t="s">
        <v>521</v>
      </c>
      <c r="C1" s="2" t="s">
        <v>522</v>
      </c>
      <c r="D1" s="2" t="s">
        <v>31</v>
      </c>
    </row>
    <row r="2" spans="1:4">
      <c r="A2" s="3" t="s">
        <v>523</v>
      </c>
    </row>
    <row r="3" spans="1:4">
      <c r="A3" s="6" t="s">
        <v>523</v>
      </c>
    </row>
    <row r="4" spans="1:4">
      <c r="A4" s="3" t="s">
        <v>527</v>
      </c>
      <c r="C4" s="3" t="s">
        <v>528</v>
      </c>
    </row>
    <row r="5" spans="1:4">
      <c r="A5" s="3" t="s">
        <v>536</v>
      </c>
    </row>
    <row r="6" spans="1:4">
      <c r="A6" s="6" t="s">
        <v>523</v>
      </c>
    </row>
    <row r="7" spans="1:4">
      <c r="A7" s="3" t="s">
        <v>537</v>
      </c>
      <c r="C7" s="3" t="s">
        <v>538</v>
      </c>
    </row>
    <row r="8" spans="1:4">
      <c r="A8" s="3" t="s">
        <v>539</v>
      </c>
    </row>
    <row r="9" spans="1:4">
      <c r="A9" s="6" t="s">
        <v>523</v>
      </c>
    </row>
    <row r="10" spans="1:4">
      <c r="A10" s="3" t="s">
        <v>540</v>
      </c>
      <c r="C10" s="9" t="n">
        <v>2.5</v>
      </c>
    </row>
    <row r="11" spans="1:4">
      <c r="A11" s="3" t="s">
        <v>564</v>
      </c>
    </row>
    <row r="12" spans="1:4">
      <c r="A12" s="6" t="s">
        <v>523</v>
      </c>
    </row>
    <row r="13" spans="1:4">
      <c r="A13" s="3" t="s">
        <v>565</v>
      </c>
      <c r="B13" s="5" t="n">
        <v>10</v>
      </c>
    </row>
    <row r="14" spans="1:4">
      <c r="A14" s="3" t="s">
        <v>566</v>
      </c>
      <c r="B14" s="4" t="n">
        <v>50</v>
      </c>
    </row>
    <row r="15" spans="1:4">
      <c r="A15" s="3" t="s">
        <v>567</v>
      </c>
      <c r="B15" s="5" t="n">
        <v>225</v>
      </c>
    </row>
    <row r="16" spans="1:4">
      <c r="A16" s="3" t="s">
        <v>568</v>
      </c>
      <c r="B16" s="5" t="n">
        <v>75</v>
      </c>
    </row>
    <row r="17" spans="1:4">
      <c r="A17" s="3" t="s">
        <v>569</v>
      </c>
    </row>
    <row r="18" spans="1:4">
      <c r="A18" s="6" t="s">
        <v>523</v>
      </c>
    </row>
    <row r="19" spans="1:4">
      <c r="A19" s="3" t="s">
        <v>540</v>
      </c>
      <c r="B19" s="9" t="n">
        <v>3.5</v>
      </c>
    </row>
    <row r="20" spans="1:4">
      <c r="A20" s="3" t="s">
        <v>570</v>
      </c>
      <c r="B20" s="9" t="n">
        <v>2.5</v>
      </c>
    </row>
    <row r="21" spans="1:4">
      <c r="A21" s="3" t="s">
        <v>537</v>
      </c>
      <c r="B21" s="3" t="s">
        <v>538</v>
      </c>
    </row>
    <row r="22" spans="1:4">
      <c r="A22" s="3" t="s">
        <v>571</v>
      </c>
    </row>
    <row r="23" spans="1:4">
      <c r="A23" s="6" t="s">
        <v>523</v>
      </c>
    </row>
    <row r="24" spans="1:4">
      <c r="A24" s="3" t="s">
        <v>540</v>
      </c>
      <c r="B24" s="9" t="n">
        <v>3.25</v>
      </c>
    </row>
    <row r="25" spans="1:4">
      <c r="A25" s="3" t="s">
        <v>570</v>
      </c>
      <c r="B25" s="9" t="n">
        <v>2.25</v>
      </c>
    </row>
    <row r="26" spans="1:4">
      <c r="A26" s="3" t="s">
        <v>572</v>
      </c>
    </row>
    <row r="27" spans="1:4">
      <c r="A27" s="6" t="s">
        <v>523</v>
      </c>
    </row>
    <row r="28" spans="1:4">
      <c r="A28" s="3" t="s">
        <v>540</v>
      </c>
      <c r="B28" s="9" t="n">
        <v>3.5</v>
      </c>
    </row>
    <row r="29" spans="1:4">
      <c r="A29" s="3" t="s">
        <v>570</v>
      </c>
      <c r="B29" s="9" t="n">
        <v>2.5</v>
      </c>
    </row>
    <row r="30" spans="1:4">
      <c r="A30" s="3" t="s">
        <v>573</v>
      </c>
    </row>
    <row r="31" spans="1:4">
      <c r="A31" s="6" t="s">
        <v>523</v>
      </c>
    </row>
    <row r="32" spans="1:4">
      <c r="A32" s="3" t="s">
        <v>540</v>
      </c>
      <c r="B32" s="4" t="n">
        <v>3</v>
      </c>
    </row>
    <row r="33" spans="1:4">
      <c r="A33" s="3" t="s">
        <v>570</v>
      </c>
      <c r="B33" s="4" t="n">
        <v>2</v>
      </c>
    </row>
    <row r="34" spans="1:4">
      <c r="A34" s="3" t="s">
        <v>542</v>
      </c>
    </row>
    <row r="35" spans="1:4">
      <c r="A35" s="6" t="s">
        <v>523</v>
      </c>
    </row>
    <row r="36" spans="1:4">
      <c r="A36" s="3" t="s">
        <v>543</v>
      </c>
      <c r="B36" s="3" t="s">
        <v>544</v>
      </c>
      <c r="C36" s="3" t="s">
        <v>544</v>
      </c>
    </row>
    <row r="37" spans="1:4">
      <c r="A37" s="3" t="s">
        <v>545</v>
      </c>
    </row>
    <row r="38" spans="1:4">
      <c r="A38" s="6" t="s">
        <v>523</v>
      </c>
    </row>
    <row r="39" spans="1:4">
      <c r="A39" s="3" t="s">
        <v>543</v>
      </c>
      <c r="B39" s="3" t="s">
        <v>546</v>
      </c>
      <c r="C39" s="3" t="s">
        <v>547</v>
      </c>
    </row>
    <row r="40" spans="1:4">
      <c r="A40" s="3" t="s">
        <v>574</v>
      </c>
    </row>
    <row r="41" spans="1:4">
      <c r="A41" s="6" t="s">
        <v>523</v>
      </c>
    </row>
    <row r="42" spans="1:4">
      <c r="A42" s="3" t="s">
        <v>543</v>
      </c>
      <c r="B42" s="3" t="s">
        <v>544</v>
      </c>
    </row>
    <row r="43" spans="1:4">
      <c r="A43" s="3" t="s">
        <v>575</v>
      </c>
    </row>
    <row r="44" spans="1:4">
      <c r="A44" s="6" t="s">
        <v>523</v>
      </c>
    </row>
    <row r="45" spans="1:4">
      <c r="A45" s="3" t="s">
        <v>543</v>
      </c>
      <c r="B45" s="3" t="s">
        <v>546</v>
      </c>
    </row>
    <row r="46" spans="1:4">
      <c r="A46" s="3" t="s">
        <v>367</v>
      </c>
    </row>
    <row r="47" spans="1:4">
      <c r="A47" s="6" t="s">
        <v>523</v>
      </c>
    </row>
    <row r="48" spans="1:4">
      <c r="A48" s="3" t="s">
        <v>548</v>
      </c>
      <c r="C48" s="5" t="n">
        <v>20</v>
      </c>
      <c r="D48" s="5" t="n">
        <v>1</v>
      </c>
    </row>
    <row r="49" spans="1:4">
      <c r="A49" s="3" t="s">
        <v>549</v>
      </c>
      <c r="C49" s="5" t="n">
        <v>10</v>
      </c>
      <c r="D49" s="4" t="n">
        <v>1</v>
      </c>
    </row>
    <row r="50" spans="1:4">
      <c r="A50" s="3" t="s">
        <v>553</v>
      </c>
    </row>
    <row r="51" spans="1:4">
      <c r="A51" s="6" t="s">
        <v>523</v>
      </c>
    </row>
    <row r="52" spans="1:4">
      <c r="A52" s="3" t="s">
        <v>554</v>
      </c>
      <c r="C52" s="3" t="s">
        <v>555</v>
      </c>
    </row>
    <row r="53" spans="1:4">
      <c r="A53" s="3" t="s">
        <v>556</v>
      </c>
    </row>
    <row r="54" spans="1:4">
      <c r="A54" s="6" t="s">
        <v>523</v>
      </c>
    </row>
    <row r="55" spans="1:4">
      <c r="A55" s="3" t="s">
        <v>554</v>
      </c>
      <c r="C55" s="3" t="s">
        <v>557</v>
      </c>
    </row>
    <row r="56" spans="1:4">
      <c r="A56" s="3" t="s">
        <v>576</v>
      </c>
    </row>
    <row r="57" spans="1:4">
      <c r="A57" s="6" t="s">
        <v>523</v>
      </c>
    </row>
    <row r="58" spans="1:4">
      <c r="A58" s="3" t="s">
        <v>548</v>
      </c>
      <c r="B58" s="5" t="n">
        <v>20</v>
      </c>
    </row>
    <row r="59" spans="1:4">
      <c r="A59" s="3" t="s">
        <v>549</v>
      </c>
      <c r="B59" s="5" t="n">
        <v>10</v>
      </c>
    </row>
    <row r="60" spans="1:4">
      <c r="A60" s="3" t="s">
        <v>527</v>
      </c>
      <c r="B60" s="3" t="s">
        <v>428</v>
      </c>
    </row>
    <row r="61" spans="1:4">
      <c r="A61" s="3" t="s">
        <v>577</v>
      </c>
    </row>
    <row r="62" spans="1:4">
      <c r="A62" s="6" t="s">
        <v>523</v>
      </c>
    </row>
    <row r="63" spans="1:4">
      <c r="A63" s="3" t="s">
        <v>554</v>
      </c>
      <c r="B63" s="3" t="s">
        <v>578</v>
      </c>
    </row>
    <row r="64" spans="1:4">
      <c r="A64" s="3" t="s">
        <v>579</v>
      </c>
    </row>
    <row r="65" spans="1:4">
      <c r="A65" s="6" t="s">
        <v>523</v>
      </c>
    </row>
    <row r="66" spans="1:4">
      <c r="A66" s="3" t="s">
        <v>554</v>
      </c>
      <c r="B66" s="3" t="s">
        <v>557</v>
      </c>
    </row>
    <row r="67" spans="1:4">
      <c r="A67" s="3" t="s">
        <v>558</v>
      </c>
    </row>
    <row r="68" spans="1:4">
      <c r="A68" s="6" t="s">
        <v>523</v>
      </c>
    </row>
    <row r="69" spans="1:4">
      <c r="A69" s="3" t="s">
        <v>548</v>
      </c>
      <c r="C69" s="5" t="n">
        <v>0</v>
      </c>
      <c r="D69" s="5" t="n">
        <v>10</v>
      </c>
    </row>
    <row r="70" spans="1:4">
      <c r="A70" s="3" t="s">
        <v>580</v>
      </c>
    </row>
    <row r="71" spans="1:4">
      <c r="A71" s="6" t="s">
        <v>523</v>
      </c>
    </row>
    <row r="72" spans="1:4">
      <c r="A72" s="3" t="s">
        <v>548</v>
      </c>
      <c r="B72" s="5" t="n">
        <v>50</v>
      </c>
    </row>
    <row r="73" spans="1:4">
      <c r="A73" s="3" t="s">
        <v>581</v>
      </c>
      <c r="B73" s="3" t="s">
        <v>5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23"/>
    <col customWidth="1" max="5" min="5" width="14"/>
  </cols>
  <sheetData>
    <row r="1" spans="1:5">
      <c r="A1" s="1" t="s">
        <v>582</v>
      </c>
      <c r="B1" s="2" t="s">
        <v>522</v>
      </c>
      <c r="C1" s="2" t="s">
        <v>2</v>
      </c>
      <c r="D1" s="2" t="s">
        <v>31</v>
      </c>
      <c r="E1" s="2" t="s">
        <v>81</v>
      </c>
    </row>
    <row r="2" spans="1:5">
      <c r="A2" s="6" t="s">
        <v>583</v>
      </c>
    </row>
    <row r="3" spans="1:5">
      <c r="A3" s="3" t="s">
        <v>353</v>
      </c>
      <c r="C3" s="4" t="n">
        <v>591261</v>
      </c>
      <c r="E3" s="4" t="n">
        <v>14596</v>
      </c>
    </row>
    <row r="4" spans="1:5">
      <c r="A4" s="3" t="s">
        <v>584</v>
      </c>
      <c r="C4" s="4" t="n">
        <v>466431</v>
      </c>
      <c r="D4" s="4" t="n">
        <v>12938</v>
      </c>
      <c r="E4" s="4" t="n">
        <v>14596</v>
      </c>
    </row>
    <row r="5" spans="1:5">
      <c r="A5" s="3" t="s">
        <v>585</v>
      </c>
      <c r="C5" s="7" t="n">
        <v>2.87</v>
      </c>
    </row>
    <row r="6" spans="1:5">
      <c r="A6" s="3" t="s">
        <v>151</v>
      </c>
      <c r="B6" s="4" t="n">
        <v>32365823</v>
      </c>
    </row>
    <row r="7" spans="1:5">
      <c r="A7" s="3" t="s">
        <v>75</v>
      </c>
      <c r="C7" s="4" t="n">
        <v>16354</v>
      </c>
      <c r="D7" s="4" t="n">
        <v>0</v>
      </c>
    </row>
    <row r="8" spans="1:5">
      <c r="A8" s="3" t="s">
        <v>27</v>
      </c>
    </row>
    <row r="9" spans="1:5">
      <c r="A9" s="6" t="s">
        <v>583</v>
      </c>
    </row>
    <row r="10" spans="1:5">
      <c r="A10" s="3" t="s">
        <v>586</v>
      </c>
      <c r="B10" s="4" t="n">
        <v>5118080</v>
      </c>
    </row>
    <row r="11" spans="1:5">
      <c r="A11" s="3" t="s">
        <v>151</v>
      </c>
      <c r="C11" s="4" t="n">
        <v>75130</v>
      </c>
    </row>
    <row r="12" spans="1:5">
      <c r="A12" s="3" t="s">
        <v>29</v>
      </c>
    </row>
    <row r="13" spans="1:5">
      <c r="A13" s="6" t="s">
        <v>583</v>
      </c>
    </row>
    <row r="14" spans="1:5">
      <c r="A14" s="3" t="s">
        <v>151</v>
      </c>
      <c r="B14" s="4" t="n">
        <v>32365823</v>
      </c>
    </row>
    <row r="15" spans="1:5">
      <c r="A15" s="3" t="s">
        <v>376</v>
      </c>
    </row>
    <row r="16" spans="1:5">
      <c r="A16" s="6" t="s">
        <v>583</v>
      </c>
    </row>
    <row r="17" spans="1:5">
      <c r="A17" s="3" t="s">
        <v>353</v>
      </c>
      <c r="B17" s="4" t="n">
        <v>591261</v>
      </c>
      <c r="C17" s="4" t="n">
        <v>0</v>
      </c>
      <c r="D17" s="4" t="n">
        <v>0</v>
      </c>
    </row>
    <row r="18" spans="1:5">
      <c r="A18" s="3" t="s">
        <v>584</v>
      </c>
      <c r="D18" s="4" t="n">
        <v>12938</v>
      </c>
    </row>
    <row r="19" spans="1:5">
      <c r="A19" s="3" t="s">
        <v>587</v>
      </c>
      <c r="D19" s="5" t="n">
        <v>323</v>
      </c>
    </row>
    <row r="20" spans="1:5">
      <c r="A20" s="3" t="s">
        <v>588</v>
      </c>
      <c r="D20" s="3" t="s">
        <v>589</v>
      </c>
    </row>
    <row r="21" spans="1:5">
      <c r="A21" s="3" t="s">
        <v>585</v>
      </c>
      <c r="B21" s="7" t="n">
        <v>2.87</v>
      </c>
    </row>
    <row r="22" spans="1:5">
      <c r="A22" s="3" t="s">
        <v>590</v>
      </c>
      <c r="B22" s="7" t="n">
        <v>12.04</v>
      </c>
    </row>
    <row r="23" spans="1:5">
      <c r="A23" s="3" t="s">
        <v>591</v>
      </c>
      <c r="C23" s="5" t="n">
        <v>263</v>
      </c>
    </row>
    <row r="24" spans="1:5">
      <c r="A24" s="3" t="s">
        <v>592</v>
      </c>
      <c r="C24" s="5" t="n">
        <v>20</v>
      </c>
    </row>
    <row r="25" spans="1:5">
      <c r="A25" s="3" t="s">
        <v>593</v>
      </c>
    </row>
    <row r="26" spans="1:5">
      <c r="A26" s="6" t="s">
        <v>583</v>
      </c>
    </row>
    <row r="27" spans="1:5">
      <c r="A27" s="3" t="s">
        <v>594</v>
      </c>
      <c r="B27" s="3" t="s">
        <v>595</v>
      </c>
    </row>
    <row r="28" spans="1:5">
      <c r="A28" s="3" t="s">
        <v>596</v>
      </c>
    </row>
    <row r="29" spans="1:5">
      <c r="A29" s="6" t="s">
        <v>583</v>
      </c>
    </row>
    <row r="30" spans="1:5">
      <c r="A30" s="3" t="s">
        <v>594</v>
      </c>
      <c r="B30" s="3" t="s">
        <v>595</v>
      </c>
    </row>
    <row r="31" spans="1:5">
      <c r="A31" s="3" t="s">
        <v>378</v>
      </c>
    </row>
    <row r="32" spans="1:5">
      <c r="A32" s="6" t="s">
        <v>583</v>
      </c>
    </row>
    <row r="33" spans="1:5">
      <c r="A33" s="3" t="s">
        <v>353</v>
      </c>
      <c r="B33" s="4" t="n">
        <v>591261</v>
      </c>
    </row>
    <row r="34" spans="1:5">
      <c r="A34" s="3" t="s">
        <v>355</v>
      </c>
    </row>
    <row r="35" spans="1:5">
      <c r="A35" s="6" t="s">
        <v>583</v>
      </c>
    </row>
    <row r="36" spans="1:5">
      <c r="A36" s="3" t="s">
        <v>151</v>
      </c>
      <c r="C36" s="4" t="n">
        <v>0</v>
      </c>
      <c r="D36" s="4" t="n">
        <v>0</v>
      </c>
    </row>
    <row r="37" spans="1:5">
      <c r="A37" s="3" t="s">
        <v>597</v>
      </c>
    </row>
    <row r="38" spans="1:5">
      <c r="A38" s="6" t="s">
        <v>583</v>
      </c>
    </row>
    <row r="39" spans="1:5">
      <c r="A39" s="3" t="s">
        <v>353</v>
      </c>
      <c r="E39" s="4" t="n">
        <v>14596</v>
      </c>
    </row>
    <row r="40" spans="1:5">
      <c r="A40" s="3" t="s">
        <v>598</v>
      </c>
      <c r="D40" s="4" t="n">
        <v>470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7"/>
  </cols>
  <sheetData>
    <row r="1" spans="1:4">
      <c r="A1" s="1" t="s">
        <v>599</v>
      </c>
      <c r="B1" s="2" t="s">
        <v>1</v>
      </c>
    </row>
    <row r="2" spans="1:4">
      <c r="B2" s="2" t="s">
        <v>2</v>
      </c>
      <c r="C2" s="2" t="s">
        <v>31</v>
      </c>
      <c r="D2" s="2" t="s">
        <v>81</v>
      </c>
    </row>
    <row r="3" spans="1:4">
      <c r="A3" s="6" t="s">
        <v>600</v>
      </c>
    </row>
    <row r="4" spans="1:4">
      <c r="A4" s="3" t="s">
        <v>601</v>
      </c>
      <c r="B4" s="3" t="s">
        <v>602</v>
      </c>
      <c r="D4" s="3" t="s">
        <v>603</v>
      </c>
    </row>
    <row r="5" spans="1:4">
      <c r="A5" s="3" t="s">
        <v>604</v>
      </c>
      <c r="B5" s="3" t="s">
        <v>605</v>
      </c>
      <c r="D5" s="3" t="s">
        <v>606</v>
      </c>
    </row>
    <row r="6" spans="1:4">
      <c r="A6" s="3" t="s">
        <v>607</v>
      </c>
      <c r="B6" s="3" t="s">
        <v>517</v>
      </c>
      <c r="D6" s="3" t="s">
        <v>517</v>
      </c>
    </row>
    <row r="7" spans="1:4">
      <c r="A7" s="3" t="s">
        <v>608</v>
      </c>
      <c r="B7" s="3" t="s">
        <v>609</v>
      </c>
      <c r="D7" s="3" t="s">
        <v>610</v>
      </c>
    </row>
    <row r="8" spans="1:4">
      <c r="A8" s="3" t="s">
        <v>611</v>
      </c>
      <c r="B8" s="5" t="n">
        <v>3701</v>
      </c>
      <c r="C8" s="5" t="n">
        <v>127</v>
      </c>
      <c r="D8" s="5" t="n">
        <v>64</v>
      </c>
    </row>
    <row r="9" spans="1:4">
      <c r="A9" s="3" t="s">
        <v>376</v>
      </c>
    </row>
    <row r="10" spans="1:4">
      <c r="A10" s="6" t="s">
        <v>600</v>
      </c>
    </row>
    <row r="11" spans="1:4">
      <c r="A11" s="3" t="s">
        <v>371</v>
      </c>
      <c r="B11" s="3" t="s">
        <v>377</v>
      </c>
    </row>
    <row r="12" spans="1:4">
      <c r="A12" s="3" t="s">
        <v>611</v>
      </c>
      <c r="B12" s="5" t="n">
        <v>295</v>
      </c>
      <c r="C12" s="5" t="n">
        <v>127</v>
      </c>
      <c r="D12" s="5" t="n">
        <v>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25"/>
    <col customWidth="1" max="3" min="3" width="23"/>
    <col customWidth="1" max="4" min="4" width="25"/>
  </cols>
  <sheetData>
    <row r="1" spans="1:4">
      <c r="A1" s="1" t="s">
        <v>612</v>
      </c>
      <c r="B1" s="2" t="s">
        <v>1</v>
      </c>
    </row>
    <row r="2" spans="1:4">
      <c r="B2" s="2" t="s">
        <v>2</v>
      </c>
      <c r="C2" s="2" t="s">
        <v>31</v>
      </c>
      <c r="D2" s="2" t="s">
        <v>81</v>
      </c>
    </row>
    <row r="3" spans="1:4">
      <c r="A3" s="6" t="s">
        <v>613</v>
      </c>
    </row>
    <row r="4" spans="1:4">
      <c r="A4" s="3" t="s">
        <v>614</v>
      </c>
      <c r="B4" s="4" t="n">
        <v>12938</v>
      </c>
      <c r="C4" s="4" t="n">
        <v>14596</v>
      </c>
    </row>
    <row r="5" spans="1:4">
      <c r="A5" s="3" t="s">
        <v>353</v>
      </c>
      <c r="B5" s="4" t="n">
        <v>591261</v>
      </c>
      <c r="D5" s="4" t="n">
        <v>14596</v>
      </c>
    </row>
    <row r="6" spans="1:4">
      <c r="A6" s="3" t="s">
        <v>157</v>
      </c>
      <c r="B6" s="4" t="n">
        <v>-91484</v>
      </c>
    </row>
    <row r="7" spans="1:4">
      <c r="A7" s="3" t="s">
        <v>615</v>
      </c>
      <c r="B7" s="4" t="n">
        <v>-33346</v>
      </c>
      <c r="C7" s="4" t="n">
        <v>-1658</v>
      </c>
    </row>
    <row r="8" spans="1:4">
      <c r="A8" s="3" t="s">
        <v>616</v>
      </c>
      <c r="B8" s="4" t="n">
        <v>-12938</v>
      </c>
    </row>
    <row r="9" spans="1:4">
      <c r="A9" s="3" t="s">
        <v>617</v>
      </c>
      <c r="B9" s="4" t="n">
        <v>466431</v>
      </c>
      <c r="C9" s="4" t="n">
        <v>12938</v>
      </c>
      <c r="D9" s="4" t="n">
        <v>14596</v>
      </c>
    </row>
    <row r="10" spans="1:4">
      <c r="A10" s="3" t="s">
        <v>618</v>
      </c>
      <c r="B10" s="4" t="n">
        <v>466431</v>
      </c>
      <c r="C10" s="4" t="n">
        <v>3235</v>
      </c>
    </row>
    <row r="11" spans="1:4">
      <c r="A11" s="6" t="s">
        <v>619</v>
      </c>
    </row>
    <row r="12" spans="1:4">
      <c r="A12" s="3" t="s">
        <v>620</v>
      </c>
      <c r="B12" s="5" t="n">
        <v>135</v>
      </c>
      <c r="C12" s="5" t="n">
        <v>135</v>
      </c>
    </row>
    <row r="13" spans="1:4">
      <c r="A13" s="3" t="s">
        <v>621</v>
      </c>
      <c r="B13" s="9" t="n">
        <v>2.87</v>
      </c>
      <c r="D13" s="5" t="n">
        <v>135</v>
      </c>
    </row>
    <row r="14" spans="1:4">
      <c r="A14" s="3" t="s">
        <v>585</v>
      </c>
      <c r="B14" s="9" t="n">
        <v>2.87</v>
      </c>
    </row>
    <row r="15" spans="1:4">
      <c r="A15" s="3" t="s">
        <v>622</v>
      </c>
      <c r="B15" s="9" t="n">
        <v>2.87</v>
      </c>
      <c r="C15" s="4" t="n">
        <v>135</v>
      </c>
    </row>
    <row r="16" spans="1:4">
      <c r="A16" s="3" t="s">
        <v>623</v>
      </c>
      <c r="B16" s="4" t="n">
        <v>135</v>
      </c>
    </row>
    <row r="17" spans="1:4">
      <c r="A17" s="3" t="s">
        <v>624</v>
      </c>
      <c r="B17" s="9" t="n">
        <v>2.87</v>
      </c>
      <c r="C17" s="4" t="n">
        <v>135</v>
      </c>
      <c r="D17" s="5" t="n">
        <v>135</v>
      </c>
    </row>
    <row r="18" spans="1:4">
      <c r="A18" s="3" t="s">
        <v>625</v>
      </c>
      <c r="B18" s="7" t="n">
        <v>2.87</v>
      </c>
      <c r="C18" s="5" t="n">
        <v>135</v>
      </c>
    </row>
    <row r="19" spans="1:4">
      <c r="A19" s="3" t="s">
        <v>626</v>
      </c>
      <c r="B19" s="3" t="s">
        <v>627</v>
      </c>
      <c r="C19" s="3" t="s">
        <v>628</v>
      </c>
      <c r="D19" s="3" t="s">
        <v>629</v>
      </c>
    </row>
    <row r="20" spans="1:4">
      <c r="A20" s="3" t="s">
        <v>630</v>
      </c>
      <c r="B20" s="3" t="s">
        <v>627</v>
      </c>
      <c r="C20" s="3" t="s">
        <v>6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31</v>
      </c>
      <c r="B1" s="2" t="s">
        <v>1</v>
      </c>
    </row>
    <row r="2" spans="1:3">
      <c r="B2" s="2" t="s">
        <v>2</v>
      </c>
      <c r="C2" s="2" t="s">
        <v>81</v>
      </c>
    </row>
    <row r="3" spans="1:3">
      <c r="A3" s="6" t="s">
        <v>613</v>
      </c>
    </row>
    <row r="4" spans="1:3">
      <c r="A4" s="3" t="s">
        <v>632</v>
      </c>
      <c r="B4" s="4" t="n">
        <v>591261</v>
      </c>
      <c r="C4" s="4" t="n">
        <v>1459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2"/>
    <col customWidth="1" max="2" min="2" width="20"/>
    <col customWidth="1" max="3" min="3" width="20"/>
    <col customWidth="1" max="4" min="4" width="24"/>
    <col customWidth="1" max="5" min="5" width="29"/>
    <col customWidth="1" max="6" min="6" width="37"/>
    <col customWidth="1" max="7" min="7" width="37"/>
    <col customWidth="1" max="8" min="8" width="21"/>
    <col customWidth="1" max="9" min="9" width="21"/>
  </cols>
  <sheetData>
    <row r="1" spans="1:9">
      <c r="A1" s="1" t="s">
        <v>633</v>
      </c>
      <c r="B1" s="2" t="s">
        <v>337</v>
      </c>
      <c r="C1" s="2" t="s">
        <v>340</v>
      </c>
      <c r="D1" s="2" t="s">
        <v>634</v>
      </c>
      <c r="E1" s="2" t="s">
        <v>635</v>
      </c>
      <c r="F1" s="2" t="s">
        <v>344</v>
      </c>
      <c r="G1" s="2" t="s">
        <v>344</v>
      </c>
      <c r="H1" s="2" t="s">
        <v>421</v>
      </c>
      <c r="I1" s="2" t="s">
        <v>422</v>
      </c>
    </row>
    <row r="2" spans="1:9">
      <c r="A2" s="6" t="s">
        <v>583</v>
      </c>
    </row>
    <row r="3" spans="1:9">
      <c r="A3" s="3" t="s">
        <v>636</v>
      </c>
      <c r="G3" s="5" t="n">
        <v>3701</v>
      </c>
      <c r="H3" s="5" t="n">
        <v>127</v>
      </c>
      <c r="I3" s="5" t="n">
        <v>64</v>
      </c>
    </row>
    <row r="4" spans="1:9">
      <c r="A4" s="3" t="s">
        <v>369</v>
      </c>
    </row>
    <row r="5" spans="1:9">
      <c r="A5" s="6" t="s">
        <v>583</v>
      </c>
    </row>
    <row r="6" spans="1:9">
      <c r="A6" s="3" t="s">
        <v>371</v>
      </c>
      <c r="B6" s="3" t="s">
        <v>372</v>
      </c>
      <c r="C6" s="3" t="s">
        <v>372</v>
      </c>
    </row>
    <row r="7" spans="1:9">
      <c r="A7" s="3" t="s">
        <v>637</v>
      </c>
      <c r="F7" s="5" t="n">
        <v>10881</v>
      </c>
      <c r="G7" s="5" t="n">
        <v>10881</v>
      </c>
    </row>
    <row r="8" spans="1:9">
      <c r="A8" s="3" t="s">
        <v>588</v>
      </c>
      <c r="G8" s="3" t="s">
        <v>638</v>
      </c>
    </row>
    <row r="9" spans="1:9">
      <c r="A9" s="3" t="s">
        <v>598</v>
      </c>
      <c r="F9" s="4" t="n">
        <v>3433384</v>
      </c>
      <c r="G9" s="4" t="n">
        <v>3433384</v>
      </c>
    </row>
    <row r="10" spans="1:9">
      <c r="A10" s="6" t="s">
        <v>639</v>
      </c>
    </row>
    <row r="11" spans="1:9">
      <c r="A11" s="3" t="s">
        <v>640</v>
      </c>
      <c r="E11" s="4" t="n">
        <v>648676</v>
      </c>
      <c r="F11" s="4" t="n">
        <v>648676</v>
      </c>
    </row>
    <row r="12" spans="1:9">
      <c r="A12" s="3" t="s">
        <v>641</v>
      </c>
      <c r="B12" s="4" t="n">
        <v>4490</v>
      </c>
      <c r="C12" s="4" t="n">
        <v>423737</v>
      </c>
      <c r="E12" s="4" t="n">
        <v>648676</v>
      </c>
      <c r="F12" s="4" t="n">
        <v>584477</v>
      </c>
    </row>
    <row r="13" spans="1:9">
      <c r="A13" s="3" t="s">
        <v>642</v>
      </c>
      <c r="F13" s="4" t="n">
        <v>-14888</v>
      </c>
    </row>
    <row r="14" spans="1:9">
      <c r="A14" s="3" t="s">
        <v>643</v>
      </c>
      <c r="F14" s="4" t="n">
        <v>1218265</v>
      </c>
      <c r="G14" s="4" t="n">
        <v>1218265</v>
      </c>
    </row>
    <row r="15" spans="1:9">
      <c r="A15" s="6" t="s">
        <v>644</v>
      </c>
    </row>
    <row r="16" spans="1:9">
      <c r="A16" s="3" t="s">
        <v>645</v>
      </c>
      <c r="E16" s="7" t="n">
        <v>12.04</v>
      </c>
      <c r="F16" s="7" t="n">
        <v>12.04</v>
      </c>
    </row>
    <row r="17" spans="1:9">
      <c r="A17" s="3" t="s">
        <v>646</v>
      </c>
      <c r="F17" s="9" t="n">
        <v>13.25</v>
      </c>
    </row>
    <row r="18" spans="1:9">
      <c r="A18" s="3" t="s">
        <v>647</v>
      </c>
      <c r="F18" s="9" t="n">
        <v>12.87</v>
      </c>
    </row>
    <row r="19" spans="1:9">
      <c r="A19" s="3" t="s">
        <v>648</v>
      </c>
      <c r="F19" s="7" t="n">
        <v>12.61</v>
      </c>
      <c r="G19" s="7" t="n">
        <v>12.61</v>
      </c>
    </row>
    <row r="20" spans="1:9">
      <c r="A20" s="3" t="s">
        <v>649</v>
      </c>
    </row>
    <row r="21" spans="1:9">
      <c r="A21" s="6" t="s">
        <v>583</v>
      </c>
    </row>
    <row r="22" spans="1:9">
      <c r="A22" s="3" t="s">
        <v>636</v>
      </c>
      <c r="G22" s="5" t="n">
        <v>3406</v>
      </c>
    </row>
    <row r="23" spans="1:9">
      <c r="A23" s="3" t="s">
        <v>650</v>
      </c>
    </row>
    <row r="24" spans="1:9">
      <c r="A24" s="6" t="s">
        <v>583</v>
      </c>
    </row>
    <row r="25" spans="1:9">
      <c r="A25" s="3" t="s">
        <v>371</v>
      </c>
      <c r="E25" s="3" t="s">
        <v>374</v>
      </c>
    </row>
    <row r="26" spans="1:9">
      <c r="A26" s="6" t="s">
        <v>639</v>
      </c>
    </row>
    <row r="27" spans="1:9">
      <c r="A27" s="3" t="s">
        <v>641</v>
      </c>
      <c r="E27" s="4" t="n">
        <v>203222</v>
      </c>
    </row>
    <row r="28" spans="1:9">
      <c r="A28" s="3" t="s">
        <v>651</v>
      </c>
    </row>
    <row r="29" spans="1:9">
      <c r="A29" s="6" t="s">
        <v>583</v>
      </c>
    </row>
    <row r="30" spans="1:9">
      <c r="A30" s="3" t="s">
        <v>371</v>
      </c>
      <c r="E30" s="3" t="s">
        <v>372</v>
      </c>
    </row>
    <row r="31" spans="1:9">
      <c r="A31" s="6" t="s">
        <v>639</v>
      </c>
    </row>
    <row r="32" spans="1:9">
      <c r="A32" s="3" t="s">
        <v>641</v>
      </c>
      <c r="E32" s="4" t="n">
        <v>445454</v>
      </c>
    </row>
    <row r="33" spans="1:9">
      <c r="A33" s="3" t="s">
        <v>652</v>
      </c>
    </row>
    <row r="34" spans="1:9">
      <c r="A34" s="6" t="s">
        <v>583</v>
      </c>
    </row>
    <row r="35" spans="1:9">
      <c r="A35" s="3" t="s">
        <v>371</v>
      </c>
      <c r="D35" s="3" t="s">
        <v>374</v>
      </c>
    </row>
    <row r="36" spans="1:9">
      <c r="A36" s="3" t="s">
        <v>653</v>
      </c>
      <c r="D36" s="4" t="n">
        <v>2</v>
      </c>
    </row>
    <row r="37" spans="1:9">
      <c r="A37" s="6" t="s">
        <v>639</v>
      </c>
    </row>
    <row r="38" spans="1:9">
      <c r="A38" s="3" t="s">
        <v>641</v>
      </c>
      <c r="D38" s="4" t="n">
        <v>156250</v>
      </c>
    </row>
    <row r="39" spans="1:9">
      <c r="A39" s="3" t="s">
        <v>654</v>
      </c>
    </row>
    <row r="40" spans="1:9">
      <c r="A40" s="6" t="s">
        <v>583</v>
      </c>
    </row>
    <row r="41" spans="1:9">
      <c r="A41" s="3" t="s">
        <v>636</v>
      </c>
      <c r="G41" s="5" t="n">
        <v>10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s>
  <sheetData>
    <row r="1" spans="1:4">
      <c r="A1" s="1" t="s">
        <v>655</v>
      </c>
      <c r="B1" s="2" t="s">
        <v>522</v>
      </c>
      <c r="C1" s="2" t="s">
        <v>2</v>
      </c>
      <c r="D1" s="2" t="s">
        <v>31</v>
      </c>
    </row>
    <row r="2" spans="1:4">
      <c r="A2" s="6" t="s">
        <v>656</v>
      </c>
    </row>
    <row r="3" spans="1:4">
      <c r="A3" s="3" t="s">
        <v>151</v>
      </c>
      <c r="B3" s="4" t="n">
        <v>32365823</v>
      </c>
    </row>
    <row r="4" spans="1:4">
      <c r="A4" s="3" t="s">
        <v>656</v>
      </c>
    </row>
    <row r="5" spans="1:4">
      <c r="A5" s="6" t="s">
        <v>656</v>
      </c>
    </row>
    <row r="6" spans="1:4">
      <c r="A6" s="3" t="s">
        <v>657</v>
      </c>
      <c r="C6" s="5" t="n">
        <v>4700</v>
      </c>
    </row>
    <row r="7" spans="1:4">
      <c r="A7" s="3" t="s">
        <v>658</v>
      </c>
      <c r="C7" s="5" t="n">
        <v>575</v>
      </c>
    </row>
    <row r="8" spans="1:4">
      <c r="A8" s="3" t="s">
        <v>659</v>
      </c>
      <c r="C8" s="4" t="n">
        <v>46875</v>
      </c>
    </row>
    <row r="9" spans="1:4">
      <c r="A9" s="3" t="s">
        <v>660</v>
      </c>
      <c r="C9" s="5" t="n">
        <v>0</v>
      </c>
      <c r="D9" s="5" t="n">
        <v>4700</v>
      </c>
    </row>
    <row r="10" spans="1:4">
      <c r="A10" s="3" t="s">
        <v>661</v>
      </c>
      <c r="C10" s="5" t="n">
        <v>112</v>
      </c>
      <c r="D10" s="5" t="n">
        <v>463</v>
      </c>
    </row>
    <row r="11" spans="1:4">
      <c r="A11" s="3" t="s">
        <v>355</v>
      </c>
    </row>
    <row r="12" spans="1:4">
      <c r="A12" s="6" t="s">
        <v>656</v>
      </c>
    </row>
    <row r="13" spans="1:4">
      <c r="A13" s="3" t="s">
        <v>151</v>
      </c>
      <c r="C13" s="4" t="n">
        <v>0</v>
      </c>
      <c r="D13" s="4" t="n">
        <v>0</v>
      </c>
    </row>
    <row r="14" spans="1:4">
      <c r="A14" s="3" t="s">
        <v>662</v>
      </c>
    </row>
    <row r="15" spans="1:4">
      <c r="A15" s="6" t="s">
        <v>656</v>
      </c>
    </row>
    <row r="16" spans="1:4">
      <c r="A16" s="3" t="s">
        <v>663</v>
      </c>
      <c r="C16" s="5" t="n">
        <v>100</v>
      </c>
    </row>
    <row r="17" spans="1:4">
      <c r="A17" s="3" t="s">
        <v>664</v>
      </c>
      <c r="C17" s="3" t="s">
        <v>6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6"/>
  </cols>
  <sheetData>
    <row r="1" spans="1:7">
      <c r="A1" s="1" t="s">
        <v>666</v>
      </c>
      <c r="C1" s="2" t="s">
        <v>667</v>
      </c>
      <c r="D1" s="2" t="s">
        <v>668</v>
      </c>
      <c r="G1" s="2" t="s">
        <v>1</v>
      </c>
    </row>
    <row r="2" spans="1:7">
      <c r="C2" s="2" t="s">
        <v>3</v>
      </c>
      <c r="D2" s="2" t="s">
        <v>2</v>
      </c>
      <c r="E2" s="2" t="s">
        <v>444</v>
      </c>
      <c r="F2" s="2" t="s">
        <v>4</v>
      </c>
      <c r="G2" s="2" t="s">
        <v>2</v>
      </c>
    </row>
    <row r="3" spans="1:7">
      <c r="A3" s="6" t="s">
        <v>669</v>
      </c>
    </row>
    <row r="4" spans="1:7">
      <c r="A4" s="3" t="s">
        <v>109</v>
      </c>
      <c r="D4" s="5" t="n">
        <v>2100</v>
      </c>
      <c r="E4" s="5" t="n">
        <v>1379</v>
      </c>
      <c r="F4" s="5" t="n">
        <v>157</v>
      </c>
      <c r="G4" s="5" t="n">
        <v>3636</v>
      </c>
    </row>
    <row r="5" spans="1:7">
      <c r="A5" s="3" t="s">
        <v>670</v>
      </c>
      <c r="G5" s="4" t="n">
        <v>-248</v>
      </c>
    </row>
    <row r="6" spans="1:7">
      <c r="A6" s="3" t="s">
        <v>671</v>
      </c>
      <c r="G6" s="5" t="n">
        <v>3388</v>
      </c>
    </row>
    <row r="7" spans="1:7">
      <c r="A7" s="6" t="s">
        <v>672</v>
      </c>
    </row>
    <row r="8" spans="1:7">
      <c r="A8" s="3" t="s">
        <v>673</v>
      </c>
      <c r="G8" s="4" t="n">
        <v>12117000</v>
      </c>
    </row>
    <row r="9" spans="1:7">
      <c r="A9" s="6" t="s">
        <v>674</v>
      </c>
    </row>
    <row r="10" spans="1:7">
      <c r="A10" s="3" t="s">
        <v>675</v>
      </c>
      <c r="G10" s="4" t="n">
        <v>365000</v>
      </c>
    </row>
    <row r="11" spans="1:7">
      <c r="A11" s="3" t="s">
        <v>676</v>
      </c>
      <c r="G11" s="4" t="n">
        <v>12482000</v>
      </c>
    </row>
    <row r="12" spans="1:7">
      <c r="A12" s="3" t="s">
        <v>110</v>
      </c>
      <c r="D12" s="7" t="n">
        <v>0.13</v>
      </c>
      <c r="E12" s="7" t="n">
        <v>0.13</v>
      </c>
      <c r="F12" s="7" t="n">
        <v>0.01</v>
      </c>
      <c r="G12" s="7" t="n">
        <v>0.28</v>
      </c>
    </row>
    <row r="13" spans="1:7">
      <c r="A13" s="3" t="s">
        <v>111</v>
      </c>
      <c r="D13" s="7" t="n">
        <v>0.13</v>
      </c>
      <c r="E13" s="7" t="n">
        <v>0.12</v>
      </c>
      <c r="F13" s="7" t="n">
        <v>0.01</v>
      </c>
      <c r="G13" s="7" t="n">
        <v>0.27</v>
      </c>
    </row>
    <row r="14" spans="1:7">
      <c r="A14" s="3" t="s">
        <v>157</v>
      </c>
      <c r="G14" s="4" t="n">
        <v>91484</v>
      </c>
    </row>
    <row r="15" spans="1:7">
      <c r="A15" s="3" t="s">
        <v>27</v>
      </c>
    </row>
    <row r="16" spans="1:7">
      <c r="A16" s="6" t="s">
        <v>672</v>
      </c>
    </row>
    <row r="17" spans="1:7">
      <c r="A17" s="3" t="s">
        <v>673</v>
      </c>
      <c r="B17" s="3" t="s">
        <v>95</v>
      </c>
      <c r="G17" s="4" t="n">
        <v>12117000</v>
      </c>
    </row>
    <row r="18" spans="1:7">
      <c r="A18" s="6" t="s">
        <v>674</v>
      </c>
    </row>
    <row r="19" spans="1:7">
      <c r="A19" s="3" t="s">
        <v>676</v>
      </c>
      <c r="B19" s="3" t="s">
        <v>95</v>
      </c>
      <c r="G19" s="4" t="n">
        <v>12482000</v>
      </c>
    </row>
    <row r="20" spans="1:7">
      <c r="A20" s="3" t="s">
        <v>110</v>
      </c>
      <c r="B20" s="3" t="s">
        <v>95</v>
      </c>
      <c r="G20" s="7" t="n">
        <v>0.28</v>
      </c>
    </row>
    <row r="21" spans="1:7">
      <c r="A21" s="3" t="s">
        <v>111</v>
      </c>
      <c r="B21" s="3" t="s">
        <v>95</v>
      </c>
      <c r="G21" s="7" t="n">
        <v>0.27</v>
      </c>
    </row>
    <row r="22" spans="1:7">
      <c r="A22" s="3" t="s">
        <v>677</v>
      </c>
    </row>
    <row r="23" spans="1:7">
      <c r="A23" s="6" t="s">
        <v>674</v>
      </c>
    </row>
    <row r="24" spans="1:7">
      <c r="A24" s="3" t="s">
        <v>678</v>
      </c>
      <c r="C24" s="4" t="n">
        <v>5903247</v>
      </c>
    </row>
    <row r="25" spans="1:7">
      <c r="A25" s="3" t="s">
        <v>679</v>
      </c>
    </row>
    <row r="26" spans="1:7">
      <c r="A26" s="6" t="s">
        <v>674</v>
      </c>
    </row>
    <row r="27" spans="1:7">
      <c r="A27" s="3" t="s">
        <v>157</v>
      </c>
      <c r="C27" s="4" t="n">
        <v>235396</v>
      </c>
    </row>
    <row r="28" spans="1:7"/>
    <row r="29" spans="1:7">
      <c r="A29" s="3" t="s">
        <v>95</v>
      </c>
      <c r="B29" s="3" t="s">
        <v>116</v>
      </c>
    </row>
  </sheetData>
  <mergeCells count="4">
    <mergeCell ref="A1:B2"/>
    <mergeCell ref="D1:F1"/>
    <mergeCell ref="A28:F28"/>
    <mergeCell ref="B29:F2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0"/>
  </cols>
  <sheetData>
    <row r="1" spans="1:2">
      <c r="A1" s="1" t="s">
        <v>680</v>
      </c>
      <c r="B1" s="2" t="s">
        <v>1</v>
      </c>
    </row>
    <row r="2" spans="1:2">
      <c r="B2" s="2" t="s">
        <v>681</v>
      </c>
    </row>
    <row r="3" spans="1:2">
      <c r="A3" s="6" t="s">
        <v>682</v>
      </c>
    </row>
    <row r="4" spans="1:2">
      <c r="A4" s="3" t="s">
        <v>683</v>
      </c>
      <c r="B4" s="4" t="n">
        <v>31325</v>
      </c>
    </row>
    <row r="5" spans="1:2">
      <c r="A5" s="3" t="s">
        <v>29</v>
      </c>
    </row>
    <row r="6" spans="1:2">
      <c r="A6" s="6" t="s">
        <v>682</v>
      </c>
    </row>
    <row r="7" spans="1:2">
      <c r="A7" s="3" t="s">
        <v>683</v>
      </c>
      <c r="B7" s="4" t="n">
        <v>31100</v>
      </c>
    </row>
    <row r="8" spans="1:2">
      <c r="A8" s="3" t="s">
        <v>369</v>
      </c>
    </row>
    <row r="9" spans="1:2">
      <c r="A9" s="6" t="s">
        <v>682</v>
      </c>
    </row>
    <row r="10" spans="1:2">
      <c r="A10" s="3" t="s">
        <v>683</v>
      </c>
      <c r="B10" s="4" t="n">
        <v>2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6"/>
    <col customWidth="1" max="3" min="3" width="33"/>
    <col customWidth="1" max="4" min="4" width="33"/>
    <col customWidth="1" max="5" min="5" width="27"/>
    <col customWidth="1" max="6" min="6" width="31"/>
    <col customWidth="1" max="7" min="7" width="15"/>
    <col customWidth="1" max="8" min="8" width="25"/>
    <col customWidth="1" max="9" min="9" width="21"/>
    <col customWidth="1" max="10" min="10" width="11"/>
  </cols>
  <sheetData>
    <row r="1" spans="1:10">
      <c r="A1" s="1" t="s">
        <v>125</v>
      </c>
      <c r="B1" s="2" t="s">
        <v>126</v>
      </c>
      <c r="C1" s="2" t="s">
        <v>127</v>
      </c>
      <c r="D1" s="2" t="s">
        <v>128</v>
      </c>
      <c r="E1" s="2" t="s">
        <v>129</v>
      </c>
      <c r="F1" s="2" t="s">
        <v>130</v>
      </c>
      <c r="G1" s="2" t="s">
        <v>131</v>
      </c>
      <c r="H1" s="2" t="s">
        <v>132</v>
      </c>
      <c r="I1" s="2" t="s">
        <v>27</v>
      </c>
      <c r="J1" s="2" t="s">
        <v>133</v>
      </c>
    </row>
    <row r="2" spans="1:10">
      <c r="A2" s="3" t="s">
        <v>134</v>
      </c>
      <c r="B2" s="5" t="n">
        <v>60620</v>
      </c>
      <c r="J2" s="5" t="n">
        <v>60620</v>
      </c>
    </row>
    <row r="3" spans="1:10">
      <c r="A3" s="6" t="s">
        <v>135</v>
      </c>
    </row>
    <row r="4" spans="1:10">
      <c r="A4" s="3" t="s">
        <v>136</v>
      </c>
      <c r="B4" s="4" t="n">
        <v>8162</v>
      </c>
      <c r="J4" s="4" t="n">
        <v>8162</v>
      </c>
    </row>
    <row r="5" spans="1:10">
      <c r="A5" s="3" t="s">
        <v>137</v>
      </c>
      <c r="B5" s="4" t="n">
        <v>-5</v>
      </c>
      <c r="J5" s="4" t="n">
        <v>-5</v>
      </c>
    </row>
    <row r="6" spans="1:10">
      <c r="A6" s="3" t="s">
        <v>138</v>
      </c>
      <c r="B6" s="4" t="n">
        <v>5766</v>
      </c>
      <c r="J6" s="4" t="n">
        <v>5766</v>
      </c>
    </row>
    <row r="7" spans="1:10">
      <c r="A7" s="3" t="s">
        <v>139</v>
      </c>
      <c r="B7" s="4" t="n">
        <v>-5766</v>
      </c>
      <c r="J7" s="4" t="n">
        <v>-5766</v>
      </c>
    </row>
    <row r="8" spans="1:10">
      <c r="A8" s="3" t="s">
        <v>140</v>
      </c>
      <c r="B8" s="4" t="n">
        <v>64</v>
      </c>
      <c r="J8" s="4" t="n">
        <v>64</v>
      </c>
    </row>
    <row r="9" spans="1:10">
      <c r="A9" s="3" t="s">
        <v>141</v>
      </c>
      <c r="J9" s="4" t="n">
        <v>-1373</v>
      </c>
    </row>
    <row r="10" spans="1:10">
      <c r="A10" s="3" t="s">
        <v>106</v>
      </c>
      <c r="B10" s="4" t="n">
        <v>-1373</v>
      </c>
      <c r="J10" s="4" t="n">
        <v>-1373</v>
      </c>
    </row>
    <row r="11" spans="1:10">
      <c r="A11" s="3" t="s">
        <v>142</v>
      </c>
      <c r="B11" s="4" t="n">
        <v>67468</v>
      </c>
      <c r="J11" s="4" t="n">
        <v>67468</v>
      </c>
    </row>
    <row r="12" spans="1:10">
      <c r="A12" s="6" t="s">
        <v>135</v>
      </c>
    </row>
    <row r="13" spans="1:10">
      <c r="A13" s="3" t="s">
        <v>140</v>
      </c>
      <c r="B13" s="4" t="n">
        <v>127</v>
      </c>
      <c r="J13" s="4" t="n">
        <v>127</v>
      </c>
    </row>
    <row r="14" spans="1:10">
      <c r="A14" s="3" t="s">
        <v>143</v>
      </c>
      <c r="B14" s="4" t="n">
        <v>-327</v>
      </c>
      <c r="J14" s="4" t="n">
        <v>-327</v>
      </c>
    </row>
    <row r="15" spans="1:10">
      <c r="A15" s="3" t="s">
        <v>144</v>
      </c>
      <c r="B15" s="4" t="n">
        <v>-327</v>
      </c>
      <c r="J15" s="4" t="n">
        <v>-327</v>
      </c>
    </row>
    <row r="16" spans="1:10">
      <c r="A16" s="3" t="s">
        <v>145</v>
      </c>
      <c r="B16" s="4" t="n">
        <v>948</v>
      </c>
      <c r="J16" s="4" t="n">
        <v>948</v>
      </c>
    </row>
    <row r="17" spans="1:10">
      <c r="A17" s="3" t="s">
        <v>141</v>
      </c>
      <c r="J17" s="4" t="n">
        <v>2803</v>
      </c>
    </row>
    <row r="18" spans="1:10">
      <c r="A18" s="3" t="s">
        <v>106</v>
      </c>
      <c r="B18" s="4" t="n">
        <v>2803</v>
      </c>
      <c r="J18" s="4" t="n">
        <v>2803</v>
      </c>
    </row>
    <row r="19" spans="1:10">
      <c r="A19" s="3" t="s">
        <v>146</v>
      </c>
      <c r="B19" s="4" t="n">
        <v>71346</v>
      </c>
      <c r="J19" s="4" t="n">
        <v>71346</v>
      </c>
    </row>
    <row r="20" spans="1:10">
      <c r="A20" s="6" t="s">
        <v>135</v>
      </c>
    </row>
    <row r="21" spans="1:10">
      <c r="A21" s="3" t="s">
        <v>140</v>
      </c>
      <c r="B21" s="4" t="n">
        <v>43</v>
      </c>
      <c r="J21" s="4" t="n">
        <v>43</v>
      </c>
    </row>
    <row r="22" spans="1:10">
      <c r="A22" s="3" t="s">
        <v>143</v>
      </c>
      <c r="B22" s="4" t="n">
        <v>-84</v>
      </c>
      <c r="J22" s="4" t="n">
        <v>-84</v>
      </c>
    </row>
    <row r="23" spans="1:10">
      <c r="A23" s="3" t="s">
        <v>144</v>
      </c>
      <c r="B23" s="4" t="n">
        <v>-84</v>
      </c>
      <c r="J23" s="4" t="n">
        <v>-84</v>
      </c>
    </row>
    <row r="24" spans="1:10">
      <c r="A24" s="3" t="s">
        <v>145</v>
      </c>
      <c r="B24" s="4" t="n">
        <v>3808</v>
      </c>
      <c r="J24" s="4" t="n">
        <v>3808</v>
      </c>
    </row>
    <row r="25" spans="1:10">
      <c r="A25" s="3" t="s">
        <v>141</v>
      </c>
      <c r="B25" s="4" t="n">
        <v>3665</v>
      </c>
      <c r="J25" s="4" t="n">
        <v>3665</v>
      </c>
    </row>
    <row r="26" spans="1:10">
      <c r="A26" s="3" t="s">
        <v>147</v>
      </c>
      <c r="B26" s="5" t="n">
        <v>-78862</v>
      </c>
      <c r="C26" s="5" t="n">
        <v>101</v>
      </c>
      <c r="E26" s="5" t="n">
        <v>77256</v>
      </c>
      <c r="H26" s="5" t="n">
        <v>125056</v>
      </c>
      <c r="J26" s="4" t="n">
        <v>123551</v>
      </c>
    </row>
    <row r="27" spans="1:10">
      <c r="A27" s="3" t="s">
        <v>148</v>
      </c>
      <c r="C27" s="4" t="n">
        <v>10100000</v>
      </c>
      <c r="D27" s="4" t="n">
        <v>32366000</v>
      </c>
    </row>
    <row r="28" spans="1:10">
      <c r="A28" s="3" t="s">
        <v>149</v>
      </c>
      <c r="E28" s="4" t="n">
        <v>-19149</v>
      </c>
      <c r="J28" s="4" t="n">
        <v>-19149</v>
      </c>
    </row>
    <row r="29" spans="1:10">
      <c r="A29" s="3" t="s">
        <v>150</v>
      </c>
      <c r="C29" s="5" t="n">
        <v>81</v>
      </c>
      <c r="E29" s="4" t="n">
        <v>66352</v>
      </c>
      <c r="H29" s="4" t="n">
        <v>-21969</v>
      </c>
      <c r="J29" s="4" t="n">
        <v>44464</v>
      </c>
    </row>
    <row r="30" spans="1:10">
      <c r="A30" s="3" t="s">
        <v>151</v>
      </c>
      <c r="C30" s="4" t="n">
        <v>8050000</v>
      </c>
      <c r="D30" s="4" t="n">
        <v>-5050000</v>
      </c>
      <c r="I30" s="4" t="n">
        <v>75130</v>
      </c>
    </row>
    <row r="31" spans="1:10">
      <c r="A31" s="3" t="s">
        <v>152</v>
      </c>
      <c r="E31" s="4" t="n">
        <v>-12928</v>
      </c>
      <c r="J31" s="4" t="n">
        <v>-12928</v>
      </c>
    </row>
    <row r="32" spans="1:10">
      <c r="A32" s="3" t="s">
        <v>153</v>
      </c>
      <c r="C32" s="5" t="n">
        <v>8</v>
      </c>
      <c r="E32" s="4" t="n">
        <v>1997</v>
      </c>
      <c r="H32" s="4" t="n">
        <v>-2005</v>
      </c>
    </row>
    <row r="33" spans="1:10">
      <c r="A33" s="3" t="s">
        <v>154</v>
      </c>
      <c r="C33" s="4" t="n">
        <v>785000</v>
      </c>
      <c r="D33" s="4" t="n">
        <v>-785000</v>
      </c>
    </row>
    <row r="34" spans="1:10">
      <c r="A34" s="3" t="s">
        <v>155</v>
      </c>
      <c r="E34" s="4" t="n">
        <v>-2755</v>
      </c>
      <c r="J34" s="5" t="n">
        <v>-2755</v>
      </c>
    </row>
    <row r="35" spans="1:10">
      <c r="A35" s="3" t="s">
        <v>156</v>
      </c>
      <c r="E35" s="4" t="n">
        <v>261</v>
      </c>
      <c r="G35" s="5" t="n">
        <v>-261</v>
      </c>
    </row>
    <row r="36" spans="1:10">
      <c r="A36" s="3" t="s">
        <v>157</v>
      </c>
      <c r="C36" s="4" t="n">
        <v>75000</v>
      </c>
      <c r="G36" s="4" t="n">
        <v>16000</v>
      </c>
      <c r="J36" s="4" t="n">
        <v>91484</v>
      </c>
    </row>
    <row r="37" spans="1:10">
      <c r="A37" s="3" t="s">
        <v>158</v>
      </c>
      <c r="E37" s="4" t="n">
        <v>4507</v>
      </c>
      <c r="J37" s="5" t="n">
        <v>4507</v>
      </c>
    </row>
    <row r="38" spans="1:10">
      <c r="A38" s="3" t="s">
        <v>159</v>
      </c>
      <c r="D38" s="4" t="n">
        <v>280000</v>
      </c>
    </row>
    <row r="39" spans="1:10">
      <c r="A39" s="3" t="s">
        <v>160</v>
      </c>
      <c r="E39" s="4" t="n">
        <v>4738</v>
      </c>
      <c r="J39" s="4" t="n">
        <v>4738</v>
      </c>
    </row>
    <row r="40" spans="1:10">
      <c r="A40" s="3" t="s">
        <v>161</v>
      </c>
      <c r="E40" s="4" t="n">
        <v>28</v>
      </c>
      <c r="J40" s="4" t="n">
        <v>28</v>
      </c>
    </row>
    <row r="41" spans="1:10">
      <c r="A41" s="3" t="s">
        <v>162</v>
      </c>
      <c r="E41" s="4" t="n">
        <v>-28</v>
      </c>
      <c r="J41" s="4" t="n">
        <v>-28</v>
      </c>
    </row>
    <row r="42" spans="1:10">
      <c r="A42" s="3" t="s">
        <v>163</v>
      </c>
      <c r="E42" s="4" t="n">
        <v>1448</v>
      </c>
      <c r="J42" s="4" t="n">
        <v>1448</v>
      </c>
    </row>
    <row r="43" spans="1:10">
      <c r="A43" s="3" t="s">
        <v>164</v>
      </c>
      <c r="F43" s="5" t="n">
        <v>3636</v>
      </c>
      <c r="H43" s="4" t="n">
        <v>15186</v>
      </c>
      <c r="J43" s="4" t="n">
        <v>18822</v>
      </c>
    </row>
    <row r="44" spans="1:10">
      <c r="A44" s="3" t="s">
        <v>106</v>
      </c>
      <c r="J44" s="4" t="n">
        <v>22487</v>
      </c>
    </row>
    <row r="45" spans="1:10">
      <c r="A45" s="3" t="s">
        <v>165</v>
      </c>
      <c r="C45" s="5" t="n">
        <v>190</v>
      </c>
      <c r="E45" s="5" t="n">
        <v>121727</v>
      </c>
      <c r="F45" s="5" t="n">
        <v>3636</v>
      </c>
      <c r="G45" s="5" t="n">
        <v>-261</v>
      </c>
      <c r="H45" s="5" t="n">
        <v>116268</v>
      </c>
      <c r="J45" s="5" t="n">
        <v>241560</v>
      </c>
    </row>
    <row r="46" spans="1:10">
      <c r="A46" s="3" t="s">
        <v>166</v>
      </c>
      <c r="C46" s="4" t="n">
        <v>19010000</v>
      </c>
      <c r="D46" s="4" t="n">
        <v>26811000</v>
      </c>
      <c r="G46" s="4" t="n">
        <v>16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4"/>
    <col customWidth="1" max="3" min="3" width="13"/>
    <col customWidth="1" max="4" min="4" width="14"/>
    <col customWidth="1" max="5" min="5" width="14"/>
  </cols>
  <sheetData>
    <row r="1" spans="1:5">
      <c r="A1" s="1" t="s">
        <v>684</v>
      </c>
      <c r="B1" s="2" t="s">
        <v>685</v>
      </c>
      <c r="C1" s="2" t="s">
        <v>522</v>
      </c>
      <c r="D1" s="2" t="s">
        <v>419</v>
      </c>
      <c r="E1" s="2" t="s">
        <v>2</v>
      </c>
    </row>
    <row r="2" spans="1:5">
      <c r="A2" s="3" t="s">
        <v>427</v>
      </c>
      <c r="E2" s="3" t="s">
        <v>428</v>
      </c>
    </row>
    <row r="3" spans="1:5">
      <c r="A3" s="3" t="s">
        <v>426</v>
      </c>
      <c r="E3" s="5" t="n">
        <v>22600</v>
      </c>
    </row>
    <row r="4" spans="1:5">
      <c r="A4" s="3" t="s">
        <v>54</v>
      </c>
      <c r="E4" s="5" t="n">
        <v>24675</v>
      </c>
    </row>
    <row r="5" spans="1:5">
      <c r="A5" s="3" t="s">
        <v>442</v>
      </c>
    </row>
    <row r="6" spans="1:5">
      <c r="A6" s="3" t="s">
        <v>427</v>
      </c>
      <c r="D6" s="3" t="s">
        <v>441</v>
      </c>
    </row>
    <row r="7" spans="1:5">
      <c r="A7" s="3" t="s">
        <v>686</v>
      </c>
      <c r="B7" s="3" t="s">
        <v>526</v>
      </c>
    </row>
    <row r="8" spans="1:5">
      <c r="A8" s="3" t="s">
        <v>436</v>
      </c>
    </row>
    <row r="9" spans="1:5">
      <c r="A9" s="3" t="s">
        <v>427</v>
      </c>
      <c r="D9" s="3" t="s">
        <v>441</v>
      </c>
      <c r="E9" s="3" t="s">
        <v>428</v>
      </c>
    </row>
    <row r="10" spans="1:5">
      <c r="A10" s="3" t="s">
        <v>426</v>
      </c>
      <c r="E10" s="5" t="n">
        <v>21900</v>
      </c>
    </row>
    <row r="11" spans="1:5">
      <c r="A11" s="3" t="s">
        <v>54</v>
      </c>
      <c r="C11" s="5" t="n">
        <v>46600</v>
      </c>
      <c r="E11" s="5" t="n">
        <v>24700</v>
      </c>
    </row>
    <row r="12" spans="1:5">
      <c r="A12" s="3" t="s">
        <v>437</v>
      </c>
      <c r="C12" s="3" t="s">
        <v>438</v>
      </c>
      <c r="E12" s="3" t="s">
        <v>4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1</v>
      </c>
      <c r="D2" s="2" t="s">
        <v>81</v>
      </c>
    </row>
    <row r="3" spans="1:4">
      <c r="A3" s="6" t="s">
        <v>688</v>
      </c>
    </row>
    <row r="4" spans="1:4">
      <c r="A4" s="3" t="s">
        <v>689</v>
      </c>
      <c r="B4" s="5" t="n">
        <v>247</v>
      </c>
      <c r="C4" s="5" t="n">
        <v>43</v>
      </c>
      <c r="D4" s="5" t="n">
        <v>67</v>
      </c>
    </row>
    <row r="5" spans="1:4">
      <c r="A5" s="3" t="s">
        <v>133</v>
      </c>
      <c r="B5" s="4" t="n">
        <v>247</v>
      </c>
      <c r="C5" s="4" t="n">
        <v>43</v>
      </c>
      <c r="D5" s="4" t="n">
        <v>67</v>
      </c>
    </row>
    <row r="6" spans="1:4">
      <c r="A6" s="6" t="s">
        <v>690</v>
      </c>
    </row>
    <row r="7" spans="1:4">
      <c r="A7" s="3" t="s">
        <v>691</v>
      </c>
      <c r="B7" s="4" t="n">
        <v>24385</v>
      </c>
    </row>
    <row r="8" spans="1:4">
      <c r="A8" s="3" t="s">
        <v>689</v>
      </c>
      <c r="B8" s="4" t="n">
        <v>1267</v>
      </c>
    </row>
    <row r="9" spans="1:4">
      <c r="A9" s="3" t="s">
        <v>133</v>
      </c>
      <c r="B9" s="4" t="n">
        <v>25652</v>
      </c>
    </row>
    <row r="10" spans="1:4">
      <c r="A10" s="3" t="s">
        <v>692</v>
      </c>
      <c r="B10" s="5" t="n">
        <v>25899</v>
      </c>
      <c r="C10" s="5" t="n">
        <v>43</v>
      </c>
      <c r="D10" s="5" t="n">
        <v>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1</v>
      </c>
      <c r="D2" s="2" t="s">
        <v>81</v>
      </c>
    </row>
    <row r="3" spans="1:4">
      <c r="A3" s="6" t="s">
        <v>234</v>
      </c>
    </row>
    <row r="4" spans="1:4">
      <c r="A4" s="3" t="s">
        <v>694</v>
      </c>
      <c r="B4" s="5" t="n">
        <v>48386</v>
      </c>
      <c r="C4" s="5" t="n">
        <v>2846</v>
      </c>
      <c r="D4" s="5" t="n">
        <v>-1306</v>
      </c>
    </row>
    <row r="5" spans="1:4">
      <c r="A5" s="3" t="s">
        <v>695</v>
      </c>
      <c r="B5" s="4" t="n">
        <v>3665</v>
      </c>
      <c r="C5" s="4" t="n">
        <v>2846</v>
      </c>
      <c r="D5" s="4" t="n">
        <v>-1306</v>
      </c>
    </row>
    <row r="6" spans="1:4">
      <c r="A6" s="3" t="s">
        <v>696</v>
      </c>
      <c r="B6" s="4" t="n">
        <v>15439</v>
      </c>
    </row>
    <row r="7" spans="1:4">
      <c r="A7" s="3" t="s">
        <v>697</v>
      </c>
      <c r="B7" s="4" t="n">
        <v>29282</v>
      </c>
    </row>
    <row r="8" spans="1:4">
      <c r="A8" s="3" t="s">
        <v>698</v>
      </c>
      <c r="B8" s="4" t="n">
        <v>10249</v>
      </c>
    </row>
    <row r="9" spans="1:4">
      <c r="A9" s="3" t="s">
        <v>699</v>
      </c>
      <c r="B9" s="4" t="n">
        <v>1071</v>
      </c>
      <c r="C9" s="4" t="n">
        <v>43</v>
      </c>
      <c r="D9" s="4" t="n">
        <v>67</v>
      </c>
    </row>
    <row r="10" spans="1:4">
      <c r="A10" s="3" t="s">
        <v>700</v>
      </c>
      <c r="B10" s="4" t="n">
        <v>22637</v>
      </c>
    </row>
    <row r="11" spans="1:4">
      <c r="A11" s="3" t="s">
        <v>701</v>
      </c>
      <c r="B11" s="4" t="n">
        <v>-8058</v>
      </c>
    </row>
    <row r="12" spans="1:4">
      <c r="A12" s="3" t="s">
        <v>692</v>
      </c>
      <c r="B12" s="5" t="n">
        <v>25899</v>
      </c>
      <c r="C12" s="5" t="n">
        <v>43</v>
      </c>
      <c r="D12" s="5" t="n">
        <v>67</v>
      </c>
    </row>
    <row r="13" spans="1:4">
      <c r="A13" s="3" t="s">
        <v>702</v>
      </c>
      <c r="B13" s="3" t="s">
        <v>703</v>
      </c>
      <c r="C13" s="3" t="s">
        <v>7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705</v>
      </c>
      <c r="B1" s="2" t="s">
        <v>706</v>
      </c>
    </row>
    <row r="2" spans="1:2">
      <c r="A2" s="6" t="s">
        <v>707</v>
      </c>
    </row>
    <row r="3" spans="1:2">
      <c r="A3" s="3" t="s">
        <v>708</v>
      </c>
      <c r="B3" s="5" t="n">
        <v>20219</v>
      </c>
    </row>
    <row r="4" spans="1:2">
      <c r="A4" s="3" t="s">
        <v>709</v>
      </c>
      <c r="B4" s="4" t="n">
        <v>612</v>
      </c>
    </row>
    <row r="5" spans="1:2">
      <c r="A5" s="3" t="s">
        <v>710</v>
      </c>
      <c r="B5" s="4" t="n">
        <v>5493</v>
      </c>
    </row>
    <row r="6" spans="1:2">
      <c r="A6" s="3" t="s">
        <v>711</v>
      </c>
      <c r="B6" s="4" t="n">
        <v>26324</v>
      </c>
    </row>
    <row r="7" spans="1:2">
      <c r="A7" s="3" t="s">
        <v>712</v>
      </c>
      <c r="B7" s="5" t="n">
        <v>263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713</v>
      </c>
      <c r="B1" s="2" t="s">
        <v>706</v>
      </c>
    </row>
    <row r="2" spans="1:2">
      <c r="A2" s="3" t="s">
        <v>691</v>
      </c>
    </row>
    <row r="3" spans="1:2">
      <c r="A3" s="6" t="s">
        <v>714</v>
      </c>
    </row>
    <row r="4" spans="1:2">
      <c r="A4" s="3" t="s">
        <v>715</v>
      </c>
      <c r="B4" s="10" t="n">
        <v>24.5</v>
      </c>
    </row>
    <row r="5" spans="1:2">
      <c r="A5" s="3" t="s">
        <v>689</v>
      </c>
    </row>
    <row r="6" spans="1:2">
      <c r="A6" s="6" t="s">
        <v>714</v>
      </c>
    </row>
    <row r="7" spans="1:2">
      <c r="A7" s="3" t="s">
        <v>715</v>
      </c>
      <c r="B7" s="10" t="n">
        <v>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716</v>
      </c>
      <c r="B1" s="2" t="s">
        <v>1</v>
      </c>
    </row>
    <row r="2" spans="1:2">
      <c r="B2" s="2" t="s">
        <v>706</v>
      </c>
    </row>
    <row r="3" spans="1:2">
      <c r="A3" s="6" t="s">
        <v>717</v>
      </c>
    </row>
    <row r="4" spans="1:2">
      <c r="A4" s="3" t="s">
        <v>718</v>
      </c>
      <c r="B4" s="5" t="n">
        <v>812</v>
      </c>
    </row>
    <row r="5" spans="1:2">
      <c r="A5" s="3" t="s">
        <v>719</v>
      </c>
      <c r="B5" s="5" t="n">
        <v>8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720</v>
      </c>
      <c r="B1" s="2" t="s">
        <v>1</v>
      </c>
    </row>
    <row r="2" spans="1:4">
      <c r="B2" s="2" t="s">
        <v>2</v>
      </c>
      <c r="C2" s="2" t="s">
        <v>31</v>
      </c>
      <c r="D2" s="2" t="s">
        <v>81</v>
      </c>
    </row>
    <row r="3" spans="1:4">
      <c r="A3" s="3" t="s">
        <v>721</v>
      </c>
    </row>
    <row r="4" spans="1:4">
      <c r="A4" s="6" t="s">
        <v>236</v>
      </c>
    </row>
    <row r="5" spans="1:4">
      <c r="A5" s="3" t="s">
        <v>722</v>
      </c>
      <c r="B5" s="4" t="n">
        <v>4</v>
      </c>
      <c r="C5" s="4" t="n">
        <v>2</v>
      </c>
      <c r="D5" s="4" t="n">
        <v>4</v>
      </c>
    </row>
    <row r="6" spans="1:4">
      <c r="A6" s="3" t="s">
        <v>723</v>
      </c>
      <c r="D6" s="3" t="s">
        <v>528</v>
      </c>
    </row>
    <row r="7" spans="1:4">
      <c r="A7" s="3" t="s">
        <v>724</v>
      </c>
    </row>
    <row r="8" spans="1:4">
      <c r="A8" s="6" t="s">
        <v>236</v>
      </c>
    </row>
    <row r="9" spans="1:4">
      <c r="A9" s="3" t="s">
        <v>723</v>
      </c>
      <c r="B9" s="3" t="s">
        <v>725</v>
      </c>
      <c r="C9" s="3" t="s">
        <v>726</v>
      </c>
    </row>
    <row r="10" spans="1:4">
      <c r="A10" s="3" t="s">
        <v>727</v>
      </c>
    </row>
    <row r="11" spans="1:4">
      <c r="A11" s="6" t="s">
        <v>236</v>
      </c>
    </row>
    <row r="12" spans="1:4">
      <c r="A12" s="3" t="s">
        <v>723</v>
      </c>
      <c r="B12" s="3" t="s">
        <v>440</v>
      </c>
      <c r="C12" s="3" t="s">
        <v>728</v>
      </c>
    </row>
    <row r="13" spans="1:4">
      <c r="A13" s="3" t="s">
        <v>729</v>
      </c>
    </row>
    <row r="14" spans="1:4">
      <c r="A14" s="6" t="s">
        <v>236</v>
      </c>
    </row>
    <row r="15" spans="1:4">
      <c r="A15" s="3" t="s">
        <v>723</v>
      </c>
      <c r="B15" s="3" t="s">
        <v>730</v>
      </c>
    </row>
    <row r="16" spans="1:4">
      <c r="A16" s="3" t="s">
        <v>731</v>
      </c>
    </row>
    <row r="17" spans="1:4">
      <c r="A17" s="6" t="s">
        <v>236</v>
      </c>
    </row>
    <row r="18" spans="1:4">
      <c r="A18" s="3" t="s">
        <v>723</v>
      </c>
      <c r="B18" s="3" t="s">
        <v>732</v>
      </c>
    </row>
    <row r="19" spans="1:4">
      <c r="A19" s="3" t="s">
        <v>733</v>
      </c>
    </row>
    <row r="20" spans="1:4">
      <c r="A20" s="6" t="s">
        <v>236</v>
      </c>
    </row>
    <row r="21" spans="1:4">
      <c r="A21" s="3" t="s">
        <v>722</v>
      </c>
      <c r="B21" s="4" t="n">
        <v>4</v>
      </c>
      <c r="C21" s="4" t="n">
        <v>1</v>
      </c>
    </row>
    <row r="22" spans="1:4">
      <c r="A22" s="3" t="s">
        <v>723</v>
      </c>
      <c r="B22" s="3" t="s">
        <v>734</v>
      </c>
      <c r="C22" s="3" t="s">
        <v>725</v>
      </c>
    </row>
    <row r="23" spans="1:4">
      <c r="A23" s="3" t="s">
        <v>735</v>
      </c>
    </row>
    <row r="24" spans="1:4">
      <c r="A24" s="6" t="s">
        <v>236</v>
      </c>
    </row>
    <row r="25" spans="1:4">
      <c r="A25" s="3" t="s">
        <v>736</v>
      </c>
      <c r="B25" s="4" t="n">
        <v>2</v>
      </c>
      <c r="C25" s="4" t="n">
        <v>1</v>
      </c>
      <c r="D25" s="4" t="n">
        <v>1</v>
      </c>
    </row>
    <row r="26" spans="1:4">
      <c r="A26" s="3" t="s">
        <v>723</v>
      </c>
      <c r="B26" s="3" t="s">
        <v>737</v>
      </c>
      <c r="C26" s="3" t="s">
        <v>440</v>
      </c>
      <c r="D26" s="3" t="s">
        <v>730</v>
      </c>
    </row>
    <row r="27" spans="1:4">
      <c r="A27" s="3" t="s">
        <v>738</v>
      </c>
    </row>
    <row r="28" spans="1:4">
      <c r="A28" s="6" t="s">
        <v>236</v>
      </c>
    </row>
    <row r="29" spans="1:4">
      <c r="A29" s="3" t="s">
        <v>736</v>
      </c>
      <c r="B29" s="4" t="n">
        <v>3</v>
      </c>
      <c r="C29" s="4" t="n">
        <v>2</v>
      </c>
    </row>
    <row r="30" spans="1:4">
      <c r="A30" s="3" t="s">
        <v>723</v>
      </c>
      <c r="B30" s="3" t="s">
        <v>739</v>
      </c>
      <c r="C30" s="3" t="s">
        <v>59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740</v>
      </c>
      <c r="B1" s="2" t="s">
        <v>403</v>
      </c>
      <c r="C1" s="2" t="s">
        <v>741</v>
      </c>
      <c r="D1" s="2" t="s">
        <v>742</v>
      </c>
      <c r="E1" s="2" t="s">
        <v>2</v>
      </c>
      <c r="F1" s="2" t="s">
        <v>31</v>
      </c>
    </row>
    <row r="2" spans="1:6">
      <c r="A2" s="6" t="s">
        <v>743</v>
      </c>
    </row>
    <row r="3" spans="1:6">
      <c r="A3" s="4" t="n">
        <v>2018</v>
      </c>
      <c r="E3" s="5" t="n">
        <v>585</v>
      </c>
    </row>
    <row r="4" spans="1:6">
      <c r="A4" s="4" t="n">
        <v>2019</v>
      </c>
      <c r="E4" s="4" t="n">
        <v>504</v>
      </c>
    </row>
    <row r="5" spans="1:6">
      <c r="A5" s="4" t="n">
        <v>2020</v>
      </c>
      <c r="E5" s="4" t="n">
        <v>430</v>
      </c>
    </row>
    <row r="6" spans="1:6">
      <c r="A6" s="4" t="n">
        <v>2021</v>
      </c>
      <c r="E6" s="4" t="n">
        <v>350</v>
      </c>
    </row>
    <row r="7" spans="1:6">
      <c r="A7" s="4" t="n">
        <v>2022</v>
      </c>
      <c r="E7" s="4" t="n">
        <v>335</v>
      </c>
    </row>
    <row r="8" spans="1:6">
      <c r="A8" s="3" t="s">
        <v>501</v>
      </c>
      <c r="E8" s="4" t="n">
        <v>6181</v>
      </c>
    </row>
    <row r="9" spans="1:6">
      <c r="A9" s="3" t="s">
        <v>744</v>
      </c>
      <c r="E9" s="5" t="n">
        <v>8385</v>
      </c>
    </row>
    <row r="10" spans="1:6">
      <c r="A10" s="6" t="s">
        <v>745</v>
      </c>
    </row>
    <row r="11" spans="1:6">
      <c r="A11" s="3" t="s">
        <v>424</v>
      </c>
      <c r="E11" s="3" t="s">
        <v>348</v>
      </c>
    </row>
    <row r="12" spans="1:6">
      <c r="A12" s="3" t="s">
        <v>46</v>
      </c>
      <c r="E12" s="5" t="n">
        <v>15468</v>
      </c>
      <c r="F12" s="5" t="n">
        <v>2144</v>
      </c>
    </row>
    <row r="13" spans="1:6">
      <c r="A13" s="3" t="s">
        <v>746</v>
      </c>
    </row>
    <row r="14" spans="1:6">
      <c r="A14" s="6" t="s">
        <v>745</v>
      </c>
    </row>
    <row r="15" spans="1:6">
      <c r="A15" s="3" t="s">
        <v>747</v>
      </c>
      <c r="E15" s="4" t="n">
        <v>33600</v>
      </c>
      <c r="F15" s="5" t="n">
        <v>835</v>
      </c>
    </row>
    <row r="16" spans="1:6">
      <c r="A16" s="3" t="s">
        <v>748</v>
      </c>
    </row>
    <row r="17" spans="1:6">
      <c r="A17" s="6" t="s">
        <v>743</v>
      </c>
    </row>
    <row r="18" spans="1:6">
      <c r="A18" s="3" t="s">
        <v>744</v>
      </c>
      <c r="E18" s="4" t="n">
        <v>2200</v>
      </c>
    </row>
    <row r="19" spans="1:6">
      <c r="A19" s="3" t="s">
        <v>486</v>
      </c>
    </row>
    <row r="20" spans="1:6">
      <c r="A20" s="6" t="s">
        <v>743</v>
      </c>
    </row>
    <row r="21" spans="1:6">
      <c r="A21" s="3" t="s">
        <v>744</v>
      </c>
      <c r="E21" s="5" t="n">
        <v>6600</v>
      </c>
    </row>
    <row r="22" spans="1:6">
      <c r="A22" s="3" t="s">
        <v>749</v>
      </c>
      <c r="E22" s="3" t="s">
        <v>750</v>
      </c>
    </row>
    <row r="23" spans="1:6">
      <c r="A23" s="6" t="s">
        <v>745</v>
      </c>
    </row>
    <row r="24" spans="1:6">
      <c r="A24" s="3" t="s">
        <v>747</v>
      </c>
      <c r="E24" s="5" t="n">
        <v>15000</v>
      </c>
    </row>
    <row r="25" spans="1:6">
      <c r="A25" s="3" t="s">
        <v>751</v>
      </c>
      <c r="E25" s="4" t="n">
        <v>1875</v>
      </c>
    </row>
    <row r="26" spans="1:6">
      <c r="A26" s="3" t="s">
        <v>46</v>
      </c>
      <c r="E26" s="5" t="n">
        <v>1875</v>
      </c>
    </row>
    <row r="27" spans="1:6">
      <c r="A27" s="3" t="s">
        <v>752</v>
      </c>
      <c r="D27" s="5" t="n">
        <v>500</v>
      </c>
    </row>
    <row r="28" spans="1:6">
      <c r="A28" s="3" t="s">
        <v>753</v>
      </c>
    </row>
    <row r="29" spans="1:6">
      <c r="A29" s="6" t="s">
        <v>745</v>
      </c>
    </row>
    <row r="30" spans="1:6">
      <c r="A30" s="3" t="s">
        <v>424</v>
      </c>
      <c r="C30" s="3" t="s">
        <v>348</v>
      </c>
    </row>
    <row r="31" spans="1:6">
      <c r="A31" s="3" t="s">
        <v>754</v>
      </c>
    </row>
    <row r="32" spans="1:6">
      <c r="A32" s="6" t="s">
        <v>745</v>
      </c>
    </row>
    <row r="33" spans="1:6">
      <c r="A33" s="3" t="s">
        <v>755</v>
      </c>
      <c r="E33" s="4" t="n">
        <v>156250</v>
      </c>
    </row>
    <row r="34" spans="1:6">
      <c r="A34" s="3" t="s">
        <v>416</v>
      </c>
    </row>
    <row r="35" spans="1:6">
      <c r="A35" s="6" t="s">
        <v>745</v>
      </c>
    </row>
    <row r="36" spans="1:6">
      <c r="A36" s="3" t="s">
        <v>459</v>
      </c>
      <c r="B36" s="5" t="n">
        <v>2500</v>
      </c>
      <c r="E36" s="5" t="n">
        <v>2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1</v>
      </c>
      <c r="D2" s="2" t="s">
        <v>81</v>
      </c>
    </row>
    <row r="3" spans="1:4">
      <c r="A3" s="6" t="s">
        <v>241</v>
      </c>
    </row>
    <row r="4" spans="1:4">
      <c r="A4" s="3" t="s">
        <v>757</v>
      </c>
      <c r="B4" s="5" t="n">
        <v>910</v>
      </c>
      <c r="C4" s="5" t="n">
        <v>325</v>
      </c>
    </row>
    <row r="5" spans="1:4">
      <c r="A5" s="3" t="s">
        <v>94</v>
      </c>
    </row>
    <row r="6" spans="1:4">
      <c r="A6" s="6" t="s">
        <v>241</v>
      </c>
    </row>
    <row r="7" spans="1:4">
      <c r="A7" s="3" t="s">
        <v>757</v>
      </c>
      <c r="B7" s="4" t="n">
        <v>464</v>
      </c>
      <c r="C7" s="4" t="n">
        <v>224</v>
      </c>
    </row>
    <row r="8" spans="1:4">
      <c r="A8" s="3" t="s">
        <v>758</v>
      </c>
    </row>
    <row r="9" spans="1:4">
      <c r="A9" s="6" t="s">
        <v>241</v>
      </c>
    </row>
    <row r="10" spans="1:4">
      <c r="A10" s="3" t="s">
        <v>757</v>
      </c>
      <c r="B10" s="5" t="n">
        <v>446</v>
      </c>
      <c r="C10" s="5" t="n">
        <v>101</v>
      </c>
      <c r="D10" s="5" t="n">
        <v>1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s>
  <sheetData>
    <row r="1" spans="1:6">
      <c r="A1" s="1" t="s">
        <v>759</v>
      </c>
      <c r="B1" s="2" t="s">
        <v>521</v>
      </c>
      <c r="C1" s="2" t="s">
        <v>522</v>
      </c>
      <c r="D1" s="2" t="s">
        <v>3</v>
      </c>
      <c r="E1" s="2" t="s">
        <v>2</v>
      </c>
      <c r="F1" s="2" t="s">
        <v>31</v>
      </c>
    </row>
    <row r="2" spans="1:6">
      <c r="A2" s="6" t="s">
        <v>760</v>
      </c>
    </row>
    <row r="3" spans="1:6">
      <c r="A3" s="3" t="s">
        <v>157</v>
      </c>
      <c r="E3" s="4" t="n">
        <v>91484</v>
      </c>
    </row>
    <row r="4" spans="1:6">
      <c r="A4" s="3" t="s">
        <v>523</v>
      </c>
    </row>
    <row r="5" spans="1:6">
      <c r="A5" s="6" t="s">
        <v>760</v>
      </c>
    </row>
    <row r="6" spans="1:6">
      <c r="A6" s="3" t="s">
        <v>527</v>
      </c>
      <c r="C6" s="3" t="s">
        <v>528</v>
      </c>
    </row>
    <row r="7" spans="1:6">
      <c r="A7" s="3" t="s">
        <v>536</v>
      </c>
    </row>
    <row r="8" spans="1:6">
      <c r="A8" s="6" t="s">
        <v>760</v>
      </c>
    </row>
    <row r="9" spans="1:6">
      <c r="A9" s="3" t="s">
        <v>537</v>
      </c>
      <c r="C9" s="3" t="s">
        <v>538</v>
      </c>
    </row>
    <row r="10" spans="1:6">
      <c r="A10" s="3" t="s">
        <v>539</v>
      </c>
    </row>
    <row r="11" spans="1:6">
      <c r="A11" s="6" t="s">
        <v>760</v>
      </c>
    </row>
    <row r="12" spans="1:6">
      <c r="A12" s="3" t="s">
        <v>540</v>
      </c>
      <c r="C12" s="9" t="n">
        <v>2.5</v>
      </c>
    </row>
    <row r="13" spans="1:6">
      <c r="A13" s="3" t="s">
        <v>542</v>
      </c>
    </row>
    <row r="14" spans="1:6">
      <c r="A14" s="6" t="s">
        <v>760</v>
      </c>
    </row>
    <row r="15" spans="1:6">
      <c r="A15" s="3" t="s">
        <v>543</v>
      </c>
      <c r="B15" s="3" t="s">
        <v>544</v>
      </c>
      <c r="C15" s="3" t="s">
        <v>544</v>
      </c>
    </row>
    <row r="16" spans="1:6">
      <c r="A16" s="3" t="s">
        <v>545</v>
      </c>
    </row>
    <row r="17" spans="1:6">
      <c r="A17" s="6" t="s">
        <v>760</v>
      </c>
    </row>
    <row r="18" spans="1:6">
      <c r="A18" s="3" t="s">
        <v>543</v>
      </c>
      <c r="B18" s="3" t="s">
        <v>546</v>
      </c>
      <c r="C18" s="3" t="s">
        <v>547</v>
      </c>
    </row>
    <row r="19" spans="1:6">
      <c r="A19" s="3" t="s">
        <v>558</v>
      </c>
    </row>
    <row r="20" spans="1:6">
      <c r="A20" s="6" t="s">
        <v>760</v>
      </c>
    </row>
    <row r="21" spans="1:6">
      <c r="A21" s="3" t="s">
        <v>548</v>
      </c>
      <c r="C21" s="5" t="n">
        <v>0</v>
      </c>
      <c r="F21" s="5" t="n">
        <v>10</v>
      </c>
    </row>
    <row r="22" spans="1:6">
      <c r="A22" s="3" t="s">
        <v>367</v>
      </c>
    </row>
    <row r="23" spans="1:6">
      <c r="A23" s="6" t="s">
        <v>760</v>
      </c>
    </row>
    <row r="24" spans="1:6">
      <c r="A24" s="3" t="s">
        <v>548</v>
      </c>
      <c r="C24" s="4" t="n">
        <v>20</v>
      </c>
      <c r="F24" s="4" t="n">
        <v>1</v>
      </c>
    </row>
    <row r="25" spans="1:6">
      <c r="A25" s="3" t="s">
        <v>549</v>
      </c>
      <c r="C25" s="5" t="n">
        <v>10</v>
      </c>
      <c r="F25" s="5" t="n">
        <v>1</v>
      </c>
    </row>
    <row r="26" spans="1:6">
      <c r="A26" s="3" t="s">
        <v>553</v>
      </c>
    </row>
    <row r="27" spans="1:6">
      <c r="A27" s="6" t="s">
        <v>760</v>
      </c>
    </row>
    <row r="28" spans="1:6">
      <c r="A28" s="3" t="s">
        <v>554</v>
      </c>
      <c r="C28" s="3" t="s">
        <v>555</v>
      </c>
    </row>
    <row r="29" spans="1:6">
      <c r="A29" s="3" t="s">
        <v>556</v>
      </c>
    </row>
    <row r="30" spans="1:6">
      <c r="A30" s="6" t="s">
        <v>760</v>
      </c>
    </row>
    <row r="31" spans="1:6">
      <c r="A31" s="3" t="s">
        <v>554</v>
      </c>
      <c r="C31" s="3" t="s">
        <v>557</v>
      </c>
    </row>
    <row r="32" spans="1:6">
      <c r="A32" s="3" t="s">
        <v>761</v>
      </c>
    </row>
    <row r="33" spans="1:6">
      <c r="A33" s="6" t="s">
        <v>760</v>
      </c>
    </row>
    <row r="34" spans="1:6">
      <c r="A34" s="3" t="s">
        <v>565</v>
      </c>
      <c r="B34" s="5" t="n">
        <v>10</v>
      </c>
    </row>
    <row r="35" spans="1:6">
      <c r="A35" s="3" t="s">
        <v>566</v>
      </c>
      <c r="B35" s="4" t="n">
        <v>50</v>
      </c>
    </row>
    <row r="36" spans="1:6">
      <c r="A36" s="3" t="s">
        <v>567</v>
      </c>
      <c r="B36" s="5" t="n">
        <v>225</v>
      </c>
    </row>
    <row r="37" spans="1:6">
      <c r="A37" s="3" t="s">
        <v>568</v>
      </c>
      <c r="B37" s="5" t="n">
        <v>75</v>
      </c>
    </row>
    <row r="38" spans="1:6">
      <c r="A38" s="3" t="s">
        <v>762</v>
      </c>
    </row>
    <row r="39" spans="1:6">
      <c r="A39" s="6" t="s">
        <v>760</v>
      </c>
    </row>
    <row r="40" spans="1:6">
      <c r="A40" s="3" t="s">
        <v>540</v>
      </c>
      <c r="B40" s="9" t="n">
        <v>3.25</v>
      </c>
    </row>
    <row r="41" spans="1:6">
      <c r="A41" s="3" t="s">
        <v>570</v>
      </c>
      <c r="B41" s="9" t="n">
        <v>2.25</v>
      </c>
    </row>
    <row r="42" spans="1:6">
      <c r="A42" s="3" t="s">
        <v>763</v>
      </c>
    </row>
    <row r="43" spans="1:6">
      <c r="A43" s="6" t="s">
        <v>760</v>
      </c>
    </row>
    <row r="44" spans="1:6">
      <c r="A44" s="3" t="s">
        <v>540</v>
      </c>
      <c r="B44" s="4" t="n">
        <v>3</v>
      </c>
    </row>
    <row r="45" spans="1:6">
      <c r="A45" s="3" t="s">
        <v>570</v>
      </c>
      <c r="B45" s="4" t="n">
        <v>2</v>
      </c>
    </row>
    <row r="46" spans="1:6">
      <c r="A46" s="3" t="s">
        <v>764</v>
      </c>
    </row>
    <row r="47" spans="1:6">
      <c r="A47" s="6" t="s">
        <v>760</v>
      </c>
    </row>
    <row r="48" spans="1:6">
      <c r="A48" s="3" t="s">
        <v>540</v>
      </c>
      <c r="B48" s="9" t="n">
        <v>3.5</v>
      </c>
    </row>
    <row r="49" spans="1:6">
      <c r="A49" s="3" t="s">
        <v>570</v>
      </c>
      <c r="B49" s="9" t="n">
        <v>2.5</v>
      </c>
    </row>
    <row r="50" spans="1:6">
      <c r="A50" s="3" t="s">
        <v>537</v>
      </c>
      <c r="B50" s="3" t="s">
        <v>538</v>
      </c>
    </row>
    <row r="51" spans="1:6">
      <c r="A51" s="3" t="s">
        <v>765</v>
      </c>
    </row>
    <row r="52" spans="1:6">
      <c r="A52" s="6" t="s">
        <v>760</v>
      </c>
    </row>
    <row r="53" spans="1:6">
      <c r="A53" s="3" t="s">
        <v>540</v>
      </c>
      <c r="B53" s="9" t="n">
        <v>3.5</v>
      </c>
    </row>
    <row r="54" spans="1:6">
      <c r="A54" s="3" t="s">
        <v>570</v>
      </c>
      <c r="B54" s="9" t="n">
        <v>2.5</v>
      </c>
    </row>
    <row r="55" spans="1:6">
      <c r="A55" s="3" t="s">
        <v>766</v>
      </c>
    </row>
    <row r="56" spans="1:6">
      <c r="A56" s="6" t="s">
        <v>760</v>
      </c>
    </row>
    <row r="57" spans="1:6">
      <c r="A57" s="3" t="s">
        <v>543</v>
      </c>
      <c r="B57" s="3" t="s">
        <v>544</v>
      </c>
    </row>
    <row r="58" spans="1:6">
      <c r="A58" s="3" t="s">
        <v>767</v>
      </c>
    </row>
    <row r="59" spans="1:6">
      <c r="A59" s="6" t="s">
        <v>760</v>
      </c>
    </row>
    <row r="60" spans="1:6">
      <c r="A60" s="3" t="s">
        <v>543</v>
      </c>
      <c r="B60" s="3" t="s">
        <v>546</v>
      </c>
    </row>
    <row r="61" spans="1:6">
      <c r="A61" s="3" t="s">
        <v>768</v>
      </c>
    </row>
    <row r="62" spans="1:6">
      <c r="A62" s="6" t="s">
        <v>760</v>
      </c>
    </row>
    <row r="63" spans="1:6">
      <c r="A63" s="3" t="s">
        <v>548</v>
      </c>
      <c r="B63" s="5" t="n">
        <v>50</v>
      </c>
    </row>
    <row r="64" spans="1:6">
      <c r="A64" s="3" t="s">
        <v>581</v>
      </c>
      <c r="B64" s="3" t="s">
        <v>526</v>
      </c>
    </row>
    <row r="65" spans="1:6">
      <c r="A65" s="3" t="s">
        <v>769</v>
      </c>
    </row>
    <row r="66" spans="1:6">
      <c r="A66" s="6" t="s">
        <v>760</v>
      </c>
    </row>
    <row r="67" spans="1:6">
      <c r="A67" s="3" t="s">
        <v>548</v>
      </c>
      <c r="B67" s="5" t="n">
        <v>20</v>
      </c>
    </row>
    <row r="68" spans="1:6">
      <c r="A68" s="3" t="s">
        <v>549</v>
      </c>
      <c r="B68" s="5" t="n">
        <v>10</v>
      </c>
    </row>
    <row r="69" spans="1:6">
      <c r="A69" s="3" t="s">
        <v>527</v>
      </c>
      <c r="B69" s="3" t="s">
        <v>428</v>
      </c>
    </row>
    <row r="70" spans="1:6">
      <c r="A70" s="3" t="s">
        <v>770</v>
      </c>
    </row>
    <row r="71" spans="1:6">
      <c r="A71" s="6" t="s">
        <v>760</v>
      </c>
    </row>
    <row r="72" spans="1:6">
      <c r="A72" s="3" t="s">
        <v>554</v>
      </c>
      <c r="B72" s="3" t="s">
        <v>578</v>
      </c>
    </row>
    <row r="73" spans="1:6">
      <c r="A73" s="3" t="s">
        <v>771</v>
      </c>
    </row>
    <row r="74" spans="1:6">
      <c r="A74" s="6" t="s">
        <v>760</v>
      </c>
    </row>
    <row r="75" spans="1:6">
      <c r="A75" s="3" t="s">
        <v>554</v>
      </c>
      <c r="B75" s="3" t="s">
        <v>557</v>
      </c>
    </row>
    <row r="76" spans="1:6">
      <c r="A76" s="3" t="s">
        <v>772</v>
      </c>
    </row>
    <row r="77" spans="1:6">
      <c r="A77" s="6" t="s">
        <v>760</v>
      </c>
    </row>
    <row r="78" spans="1:6">
      <c r="A78" s="3" t="s">
        <v>678</v>
      </c>
      <c r="D78" s="4" t="n">
        <v>5903247</v>
      </c>
    </row>
    <row r="79" spans="1:6">
      <c r="A79" s="3" t="s">
        <v>773</v>
      </c>
    </row>
    <row r="80" spans="1:6">
      <c r="A80" s="6" t="s">
        <v>760</v>
      </c>
    </row>
    <row r="81" spans="1:6">
      <c r="A81" s="3" t="s">
        <v>157</v>
      </c>
      <c r="D81" s="4" t="n">
        <v>2353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1</v>
      </c>
      <c r="D2" s="2" t="s">
        <v>81</v>
      </c>
    </row>
    <row r="3" spans="1:4">
      <c r="A3" s="6" t="s">
        <v>168</v>
      </c>
    </row>
    <row r="4" spans="1:4">
      <c r="A4" s="3" t="s">
        <v>106</v>
      </c>
      <c r="B4" s="5" t="n">
        <v>22487</v>
      </c>
      <c r="C4" s="5" t="n">
        <v>2803</v>
      </c>
      <c r="D4" s="5" t="n">
        <v>-1373</v>
      </c>
    </row>
    <row r="5" spans="1:4">
      <c r="A5" s="6" t="s">
        <v>169</v>
      </c>
    </row>
    <row r="6" spans="1:4">
      <c r="A6" s="3" t="s">
        <v>93</v>
      </c>
      <c r="B6" s="4" t="n">
        <v>6635</v>
      </c>
      <c r="C6" s="4" t="n">
        <v>3792</v>
      </c>
      <c r="D6" s="4" t="n">
        <v>2395</v>
      </c>
    </row>
    <row r="7" spans="1:4">
      <c r="A7" s="3" t="s">
        <v>170</v>
      </c>
      <c r="B7" s="4" t="n">
        <v>498</v>
      </c>
      <c r="D7" s="4" t="n">
        <v>22</v>
      </c>
    </row>
    <row r="8" spans="1:4">
      <c r="A8" s="3" t="s">
        <v>171</v>
      </c>
      <c r="C8" s="4" t="n">
        <v>131</v>
      </c>
    </row>
    <row r="9" spans="1:4">
      <c r="A9" s="3" t="s">
        <v>172</v>
      </c>
      <c r="B9" s="4" t="n">
        <v>3701</v>
      </c>
      <c r="C9" s="4" t="n">
        <v>127</v>
      </c>
      <c r="D9" s="4" t="n">
        <v>64</v>
      </c>
    </row>
    <row r="10" spans="1:4">
      <c r="A10" s="3" t="s">
        <v>173</v>
      </c>
      <c r="B10" s="4" t="n">
        <v>51</v>
      </c>
      <c r="C10" s="4" t="n">
        <v>4</v>
      </c>
    </row>
    <row r="11" spans="1:4">
      <c r="A11" s="3" t="s">
        <v>174</v>
      </c>
      <c r="B11" s="4" t="n">
        <v>-23022</v>
      </c>
    </row>
    <row r="12" spans="1:4">
      <c r="A12" s="3" t="s">
        <v>175</v>
      </c>
      <c r="B12" s="4" t="n">
        <v>25652</v>
      </c>
    </row>
    <row r="13" spans="1:4">
      <c r="A13" s="3" t="s">
        <v>176</v>
      </c>
      <c r="B13" s="4" t="n">
        <v>-28</v>
      </c>
    </row>
    <row r="14" spans="1:4">
      <c r="A14" s="6" t="s">
        <v>177</v>
      </c>
    </row>
    <row r="15" spans="1:4">
      <c r="A15" s="3" t="s">
        <v>178</v>
      </c>
      <c r="B15" s="4" t="n">
        <v>-8469</v>
      </c>
      <c r="C15" s="4" t="n">
        <v>-3065</v>
      </c>
      <c r="D15" s="4" t="n">
        <v>1047</v>
      </c>
    </row>
    <row r="16" spans="1:4">
      <c r="A16" s="3" t="s">
        <v>179</v>
      </c>
      <c r="B16" s="4" t="n">
        <v>-3273</v>
      </c>
      <c r="C16" s="4" t="n">
        <v>109</v>
      </c>
      <c r="D16" s="4" t="n">
        <v>1148</v>
      </c>
    </row>
    <row r="17" spans="1:4">
      <c r="A17" s="3" t="s">
        <v>36</v>
      </c>
      <c r="B17" s="4" t="n">
        <v>-7532</v>
      </c>
      <c r="C17" s="4" t="n">
        <v>327</v>
      </c>
      <c r="D17" s="4" t="n">
        <v>1794</v>
      </c>
    </row>
    <row r="18" spans="1:4">
      <c r="A18" s="3" t="s">
        <v>45</v>
      </c>
      <c r="B18" s="4" t="n">
        <v>4224</v>
      </c>
      <c r="C18" s="4" t="n">
        <v>41</v>
      </c>
      <c r="D18" s="4" t="n">
        <v>-1515</v>
      </c>
    </row>
    <row r="19" spans="1:4">
      <c r="A19" s="3" t="s">
        <v>46</v>
      </c>
      <c r="B19" s="4" t="n">
        <v>5805</v>
      </c>
      <c r="C19" s="4" t="n">
        <v>252</v>
      </c>
      <c r="D19" s="4" t="n">
        <v>-1426</v>
      </c>
    </row>
    <row r="20" spans="1:4">
      <c r="A20" s="3" t="s">
        <v>180</v>
      </c>
      <c r="B20" s="4" t="n">
        <v>26729</v>
      </c>
      <c r="C20" s="4" t="n">
        <v>4521</v>
      </c>
      <c r="D20" s="4" t="n">
        <v>2156</v>
      </c>
    </row>
    <row r="21" spans="1:4">
      <c r="A21" s="6" t="s">
        <v>181</v>
      </c>
    </row>
    <row r="22" spans="1:4">
      <c r="A22" s="3" t="s">
        <v>182</v>
      </c>
      <c r="B22" s="4" t="n">
        <v>-93912</v>
      </c>
      <c r="C22" s="4" t="n">
        <v>-10899</v>
      </c>
      <c r="D22" s="4" t="n">
        <v>-27790</v>
      </c>
    </row>
    <row r="23" spans="1:4">
      <c r="A23" s="3" t="s">
        <v>183</v>
      </c>
      <c r="D23" s="4" t="n">
        <v>4</v>
      </c>
    </row>
    <row r="24" spans="1:4">
      <c r="A24" s="3" t="s">
        <v>184</v>
      </c>
      <c r="D24" s="4" t="n">
        <v>-73</v>
      </c>
    </row>
    <row r="25" spans="1:4">
      <c r="A25" s="3" t="s">
        <v>185</v>
      </c>
      <c r="B25" s="4" t="n">
        <v>-5000</v>
      </c>
    </row>
    <row r="26" spans="1:4">
      <c r="A26" s="3" t="s">
        <v>186</v>
      </c>
      <c r="B26" s="4" t="n">
        <v>-72</v>
      </c>
      <c r="C26" s="4" t="n">
        <v>-36</v>
      </c>
    </row>
    <row r="27" spans="1:4">
      <c r="A27" s="3" t="s">
        <v>187</v>
      </c>
      <c r="B27" s="4" t="n">
        <v>-98984</v>
      </c>
      <c r="C27" s="4" t="n">
        <v>-10935</v>
      </c>
      <c r="D27" s="4" t="n">
        <v>-27859</v>
      </c>
    </row>
    <row r="28" spans="1:4">
      <c r="A28" s="6" t="s">
        <v>188</v>
      </c>
    </row>
    <row r="29" spans="1:4">
      <c r="A29" s="3" t="s">
        <v>189</v>
      </c>
      <c r="B29" s="4" t="n">
        <v>-27</v>
      </c>
      <c r="C29" s="4" t="n">
        <v>-25</v>
      </c>
      <c r="D29" s="4" t="n">
        <v>-25</v>
      </c>
    </row>
    <row r="30" spans="1:4">
      <c r="A30" s="3" t="s">
        <v>190</v>
      </c>
      <c r="B30" s="4" t="n">
        <v>-451</v>
      </c>
      <c r="C30" s="4" t="n">
        <v>-211</v>
      </c>
      <c r="D30" s="4" t="n">
        <v>-254</v>
      </c>
    </row>
    <row r="31" spans="1:4">
      <c r="A31" s="3" t="s">
        <v>191</v>
      </c>
      <c r="B31" s="4" t="n">
        <v>3000</v>
      </c>
      <c r="C31" s="4" t="n">
        <v>2500</v>
      </c>
    </row>
    <row r="32" spans="1:4">
      <c r="A32" s="3" t="s">
        <v>192</v>
      </c>
      <c r="B32" s="4" t="n">
        <v>-5500</v>
      </c>
    </row>
    <row r="33" spans="1:4">
      <c r="A33" s="3" t="s">
        <v>193</v>
      </c>
      <c r="B33" s="4" t="n">
        <v>-111</v>
      </c>
      <c r="C33" s="4" t="n">
        <v>-153</v>
      </c>
    </row>
    <row r="34" spans="1:4">
      <c r="A34" s="3" t="s">
        <v>194</v>
      </c>
      <c r="C34" s="4" t="n">
        <v>948</v>
      </c>
      <c r="D34" s="4" t="n">
        <v>8162</v>
      </c>
    </row>
    <row r="35" spans="1:4">
      <c r="A35" s="3" t="s">
        <v>195</v>
      </c>
      <c r="D35" s="4" t="n">
        <v>-5</v>
      </c>
    </row>
    <row r="36" spans="1:4">
      <c r="A36" s="3" t="s">
        <v>196</v>
      </c>
      <c r="B36" s="4" t="n">
        <v>111075</v>
      </c>
    </row>
    <row r="37" spans="1:4">
      <c r="A37" s="3" t="s">
        <v>197</v>
      </c>
      <c r="B37" s="4" t="n">
        <v>44684</v>
      </c>
    </row>
    <row r="38" spans="1:4">
      <c r="A38" s="3" t="s">
        <v>198</v>
      </c>
      <c r="B38" s="4" t="n">
        <v>-25818</v>
      </c>
    </row>
    <row r="39" spans="1:4">
      <c r="A39" s="3" t="s">
        <v>145</v>
      </c>
      <c r="B39" s="4" t="n">
        <v>5256</v>
      </c>
    </row>
    <row r="40" spans="1:4">
      <c r="A40" s="3" t="s">
        <v>199</v>
      </c>
      <c r="B40" s="4" t="n">
        <v>132108</v>
      </c>
      <c r="C40" s="4" t="n">
        <v>3059</v>
      </c>
      <c r="D40" s="4" t="n">
        <v>7878</v>
      </c>
    </row>
    <row r="41" spans="1:4">
      <c r="A41" s="3" t="s">
        <v>200</v>
      </c>
      <c r="B41" s="4" t="n">
        <v>59853</v>
      </c>
      <c r="C41" s="4" t="n">
        <v>-3355</v>
      </c>
      <c r="D41" s="4" t="n">
        <v>-17825</v>
      </c>
    </row>
    <row r="42" spans="1:4">
      <c r="A42" s="3" t="s">
        <v>201</v>
      </c>
      <c r="B42" s="4" t="n">
        <v>3568</v>
      </c>
      <c r="C42" s="4" t="n">
        <v>6923</v>
      </c>
      <c r="D42" s="4" t="n">
        <v>24748</v>
      </c>
    </row>
    <row r="43" spans="1:4">
      <c r="A43" s="3" t="s">
        <v>202</v>
      </c>
      <c r="B43" s="4" t="n">
        <v>63421</v>
      </c>
      <c r="C43" s="4" t="n">
        <v>3568</v>
      </c>
      <c r="D43" s="4" t="n">
        <v>6923</v>
      </c>
    </row>
    <row r="44" spans="1:4">
      <c r="A44" s="6" t="s">
        <v>203</v>
      </c>
    </row>
    <row r="45" spans="1:4">
      <c r="A45" s="3" t="s">
        <v>204</v>
      </c>
      <c r="B45" s="4" t="n">
        <v>668</v>
      </c>
      <c r="C45" s="4" t="n">
        <v>674</v>
      </c>
      <c r="D45" s="4" t="n">
        <v>539</v>
      </c>
    </row>
    <row r="46" spans="1:4">
      <c r="A46" s="3" t="s">
        <v>205</v>
      </c>
      <c r="B46" s="4" t="n">
        <v>7765</v>
      </c>
      <c r="C46" s="4" t="n">
        <v>264</v>
      </c>
      <c r="D46" s="4" t="n">
        <v>198</v>
      </c>
    </row>
    <row r="47" spans="1:4">
      <c r="A47" s="3" t="s">
        <v>206</v>
      </c>
      <c r="B47" s="4" t="n">
        <v>4505</v>
      </c>
    </row>
    <row r="48" spans="1:4">
      <c r="A48" s="3" t="s">
        <v>207</v>
      </c>
      <c r="C48" s="4" t="n">
        <v>397</v>
      </c>
      <c r="D48" s="4" t="n">
        <v>297</v>
      </c>
    </row>
    <row r="49" spans="1:4">
      <c r="A49" s="3" t="s">
        <v>208</v>
      </c>
      <c r="C49" s="4" t="n">
        <v>327</v>
      </c>
      <c r="D49" s="4" t="n">
        <v>208</v>
      </c>
    </row>
    <row r="50" spans="1:4">
      <c r="A50" s="6" t="s">
        <v>209</v>
      </c>
    </row>
    <row r="51" spans="1:4">
      <c r="A51" s="3" t="s">
        <v>210</v>
      </c>
      <c r="B51" s="4" t="n">
        <v>104</v>
      </c>
      <c r="C51" s="4" t="n">
        <v>20</v>
      </c>
      <c r="D51" s="4" t="n">
        <v>18</v>
      </c>
    </row>
    <row r="52" spans="1:4">
      <c r="A52" s="3" t="s">
        <v>211</v>
      </c>
      <c r="B52" s="5" t="n">
        <v>45</v>
      </c>
      <c r="C52" s="5" t="n">
        <v>35</v>
      </c>
      <c r="D52" s="5" t="n">
        <v>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668</v>
      </c>
      <c r="J1" s="2" t="s">
        <v>1</v>
      </c>
    </row>
    <row r="2" spans="1:12">
      <c r="B2" s="2" t="s">
        <v>2</v>
      </c>
      <c r="C2" s="2" t="s">
        <v>444</v>
      </c>
      <c r="D2" s="2" t="s">
        <v>4</v>
      </c>
      <c r="E2" s="2" t="s">
        <v>445</v>
      </c>
      <c r="F2" s="2" t="s">
        <v>31</v>
      </c>
      <c r="G2" s="2" t="s">
        <v>446</v>
      </c>
      <c r="H2" s="2" t="s">
        <v>447</v>
      </c>
      <c r="I2" s="2" t="s">
        <v>448</v>
      </c>
      <c r="J2" s="2" t="s">
        <v>2</v>
      </c>
      <c r="K2" s="2" t="s">
        <v>31</v>
      </c>
      <c r="L2" s="2" t="s">
        <v>81</v>
      </c>
    </row>
    <row r="3" spans="1:12">
      <c r="A3" s="6" t="s">
        <v>246</v>
      </c>
    </row>
    <row r="4" spans="1:12">
      <c r="A4" s="3" t="s">
        <v>87</v>
      </c>
      <c r="B4" s="5" t="n">
        <v>25204</v>
      </c>
      <c r="C4" s="5" t="n">
        <v>18478</v>
      </c>
      <c r="D4" s="5" t="n">
        <v>13389</v>
      </c>
      <c r="E4" s="5" t="n">
        <v>10324</v>
      </c>
      <c r="F4" s="5" t="n">
        <v>7289</v>
      </c>
      <c r="G4" s="5" t="n">
        <v>4748</v>
      </c>
      <c r="H4" s="5" t="n">
        <v>2976</v>
      </c>
      <c r="I4" s="5" t="n">
        <v>3144</v>
      </c>
      <c r="J4" s="5" t="n">
        <v>67395</v>
      </c>
      <c r="K4" s="5" t="n">
        <v>18157</v>
      </c>
      <c r="L4" s="5" t="n">
        <v>14205</v>
      </c>
    </row>
    <row r="5" spans="1:12">
      <c r="A5" s="3" t="s">
        <v>99</v>
      </c>
      <c r="B5" s="4" t="n">
        <v>10884</v>
      </c>
      <c r="C5" s="4" t="n">
        <v>8082</v>
      </c>
      <c r="D5" s="4" t="n">
        <v>1670</v>
      </c>
      <c r="E5" s="4" t="n">
        <v>4825</v>
      </c>
      <c r="F5" s="4" t="n">
        <v>3048</v>
      </c>
      <c r="G5" s="4" t="n">
        <v>724</v>
      </c>
      <c r="H5" s="4" t="n">
        <v>-785</v>
      </c>
      <c r="I5" s="4" t="n">
        <v>-126</v>
      </c>
      <c r="J5" s="4" t="n">
        <v>25461</v>
      </c>
      <c r="K5" s="4" t="n">
        <v>2861</v>
      </c>
      <c r="L5" s="4" t="n">
        <v>-1213</v>
      </c>
    </row>
    <row r="6" spans="1:12">
      <c r="A6" s="3" t="s">
        <v>106</v>
      </c>
      <c r="B6" s="4" t="n">
        <v>9237</v>
      </c>
      <c r="C6" s="4" t="n">
        <v>7406</v>
      </c>
      <c r="D6" s="4" t="n">
        <v>1062</v>
      </c>
      <c r="E6" s="5" t="n">
        <v>4782</v>
      </c>
      <c r="F6" s="5" t="n">
        <v>3023</v>
      </c>
      <c r="G6" s="5" t="n">
        <v>711</v>
      </c>
      <c r="H6" s="5" t="n">
        <v>-804</v>
      </c>
      <c r="I6" s="5" t="n">
        <v>-127</v>
      </c>
      <c r="J6" s="4" t="n">
        <v>22487</v>
      </c>
      <c r="K6" s="5" t="n">
        <v>2803</v>
      </c>
      <c r="L6" s="5" t="n">
        <v>-1373</v>
      </c>
    </row>
    <row r="7" spans="1:12">
      <c r="A7" s="3" t="s">
        <v>775</v>
      </c>
      <c r="B7" s="5" t="n">
        <v>2100</v>
      </c>
      <c r="C7" s="5" t="n">
        <v>1379</v>
      </c>
      <c r="D7" s="5" t="n">
        <v>157</v>
      </c>
      <c r="J7" s="5" t="n">
        <v>3636</v>
      </c>
    </row>
    <row r="8" spans="1:12">
      <c r="A8" s="3" t="s">
        <v>110</v>
      </c>
      <c r="B8" s="7" t="n">
        <v>0.13</v>
      </c>
      <c r="C8" s="7" t="n">
        <v>0.13</v>
      </c>
      <c r="D8" s="7" t="n">
        <v>0.01</v>
      </c>
      <c r="J8" s="7" t="n">
        <v>0.28</v>
      </c>
    </row>
    <row r="9" spans="1:12">
      <c r="A9" s="3" t="s">
        <v>111</v>
      </c>
      <c r="B9" s="7" t="n">
        <v>0.13</v>
      </c>
      <c r="C9" s="7" t="n">
        <v>0.12</v>
      </c>
      <c r="D9" s="7" t="n">
        <v>0.01</v>
      </c>
      <c r="J9" s="7" t="n">
        <v>0.2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6" t="s">
        <v>212</v>
      </c>
    </row>
    <row r="4" spans="1:2">
      <c r="A4" s="3" t="s">
        <v>212</v>
      </c>
      <c r="B4" s="3"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6" t="s">
        <v>214</v>
      </c>
    </row>
    <row r="4" spans="1:2">
      <c r="A4" s="3" t="s">
        <v>214</v>
      </c>
      <c r="B4" s="3"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50:48Z</dcterms:created>
  <dcterms:modified xmlns:dcterms="http://purl.org/dc/terms/" xmlns:xsi="http://www.w3.org/2001/XMLSchema-instance" xsi:type="dcterms:W3CDTF">2018-03-06T16:50:48Z</dcterms:modified>
</cp:coreProperties>
</file>